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Goodwill and Other Long-Lived A"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and Receivables Securitiza" sheetId="15" state="visible" r:id="rId15"/>
    <sheet xmlns:r="http://schemas.openxmlformats.org/officeDocument/2006/relationships" name="Comprehensive Income (Los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mployee Pension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Data" sheetId="22" state="visible" r:id="rId22"/>
    <sheet xmlns:r="http://schemas.openxmlformats.org/officeDocument/2006/relationships" name="Acquisitions"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Operating Leases" sheetId="26" state="visible" r:id="rId26"/>
    <sheet xmlns:r="http://schemas.openxmlformats.org/officeDocument/2006/relationships" name="Related Party Transactions" sheetId="27" state="visible" r:id="rId27"/>
    <sheet xmlns:r="http://schemas.openxmlformats.org/officeDocument/2006/relationships" name="Quarterly Results of Operations"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in Unconsolidated32" sheetId="32" state="visible" r:id="rId32"/>
    <sheet xmlns:r="http://schemas.openxmlformats.org/officeDocument/2006/relationships" name="Goodwill and Other Long-Lived33" sheetId="33" state="visible" r:id="rId33"/>
    <sheet xmlns:r="http://schemas.openxmlformats.org/officeDocument/2006/relationships" name="Restructuring and Other Expen34" sheetId="34" state="visible" r:id="rId34"/>
    <sheet xmlns:r="http://schemas.openxmlformats.org/officeDocument/2006/relationships" name="Debt and Receivables Securiti35" sheetId="35" state="visible" r:id="rId35"/>
    <sheet xmlns:r="http://schemas.openxmlformats.org/officeDocument/2006/relationships" name="Comprehensive Income (Loss) (Ta" sheetId="36" state="visible" r:id="rId36"/>
    <sheet xmlns:r="http://schemas.openxmlformats.org/officeDocument/2006/relationships" name="Stock-Based Compensation (Table" sheetId="37" state="visible" r:id="rId37"/>
    <sheet xmlns:r="http://schemas.openxmlformats.org/officeDocument/2006/relationships" name="Employee Pension Pla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Data (Tables)" sheetId="41" state="visible" r:id="rId41"/>
    <sheet xmlns:r="http://schemas.openxmlformats.org/officeDocument/2006/relationships" name="Acquisitions (Tables)" sheetId="42" state="visible" r:id="rId42"/>
    <sheet xmlns:r="http://schemas.openxmlformats.org/officeDocument/2006/relationships" name="Derivative Instruments and He43" sheetId="43" state="visible" r:id="rId43"/>
    <sheet xmlns:r="http://schemas.openxmlformats.org/officeDocument/2006/relationships" name="Fair Value Measurements (Tables" sheetId="44" state="visible" r:id="rId44"/>
    <sheet xmlns:r="http://schemas.openxmlformats.org/officeDocument/2006/relationships" name="Operating Leases (Tables)" sheetId="45" state="visible" r:id="rId45"/>
    <sheet xmlns:r="http://schemas.openxmlformats.org/officeDocument/2006/relationships" name="Quarterly Results of Operatio46" sheetId="46" state="visible" r:id="rId46"/>
    <sheet xmlns:r="http://schemas.openxmlformats.org/officeDocument/2006/relationships" name="Summary of Significant Accoun47" sheetId="47" state="visible" r:id="rId47"/>
    <sheet xmlns:r="http://schemas.openxmlformats.org/officeDocument/2006/relationships" name="Supplemental Cash Flow Informat"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Goodwill and Other Long-Lived53" sheetId="53" state="visible" r:id="rId53"/>
    <sheet xmlns:r="http://schemas.openxmlformats.org/officeDocument/2006/relationships" name="Goodwill and Other Long-Lived54" sheetId="54" state="visible" r:id="rId54"/>
    <sheet xmlns:r="http://schemas.openxmlformats.org/officeDocument/2006/relationships" name="Goodwill and Other Long-Lived55" sheetId="55" state="visible" r:id="rId55"/>
    <sheet xmlns:r="http://schemas.openxmlformats.org/officeDocument/2006/relationships" name="Goodwill and Other Long-Lived56" sheetId="56" state="visible" r:id="rId56"/>
    <sheet xmlns:r="http://schemas.openxmlformats.org/officeDocument/2006/relationships" name="Restructuring and Other Expen57" sheetId="57" state="visible" r:id="rId57"/>
    <sheet xmlns:r="http://schemas.openxmlformats.org/officeDocument/2006/relationships" name="Restructuring and Other Expen58" sheetId="58" state="visible" r:id="rId58"/>
    <sheet xmlns:r="http://schemas.openxmlformats.org/officeDocument/2006/relationships" name="Guarantees - Additional Informa" sheetId="59" state="visible" r:id="rId59"/>
    <sheet xmlns:r="http://schemas.openxmlformats.org/officeDocument/2006/relationships" name="Debt and Receivables Securiti60" sheetId="60" state="visible" r:id="rId60"/>
    <sheet xmlns:r="http://schemas.openxmlformats.org/officeDocument/2006/relationships" name="Debt and Receivables Securiti61" sheetId="61" state="visible" r:id="rId61"/>
    <sheet xmlns:r="http://schemas.openxmlformats.org/officeDocument/2006/relationships" name="Debt and Receivables Securiti62" sheetId="62" state="visible" r:id="rId62"/>
    <sheet xmlns:r="http://schemas.openxmlformats.org/officeDocument/2006/relationships" name="Debt and Receivables Securiti63" sheetId="63" state="visible" r:id="rId63"/>
    <sheet xmlns:r="http://schemas.openxmlformats.org/officeDocument/2006/relationships" name="Comprehensive Income (Loss) - S" sheetId="64" state="visible" r:id="rId64"/>
    <sheet xmlns:r="http://schemas.openxmlformats.org/officeDocument/2006/relationships" name="Comprehensive Income (Loss) - C" sheetId="65" state="visible" r:id="rId65"/>
    <sheet xmlns:r="http://schemas.openxmlformats.org/officeDocument/2006/relationships" name="Comprehensive Income (Loss) - A" sheetId="66" state="visible" r:id="rId66"/>
    <sheet xmlns:r="http://schemas.openxmlformats.org/officeDocument/2006/relationships" name="Equity - Additional Information"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Assu" sheetId="70" state="visible" r:id="rId70"/>
    <sheet xmlns:r="http://schemas.openxmlformats.org/officeDocument/2006/relationships" name="Stock-Based Compensation - Summ" sheetId="71" state="visible" r:id="rId71"/>
    <sheet xmlns:r="http://schemas.openxmlformats.org/officeDocument/2006/relationships" name="Stock-Based Compensation - Su72" sheetId="72" state="visible" r:id="rId72"/>
    <sheet xmlns:r="http://schemas.openxmlformats.org/officeDocument/2006/relationships" name="Stock-Based Compensation - Sc73" sheetId="73" state="visible" r:id="rId73"/>
    <sheet xmlns:r="http://schemas.openxmlformats.org/officeDocument/2006/relationships" name="Stock-Based Compensation - Su74" sheetId="74" state="visible" r:id="rId74"/>
    <sheet xmlns:r="http://schemas.openxmlformats.org/officeDocument/2006/relationships" name="Stock-Based Compensation - Sc75" sheetId="75" state="visible" r:id="rId75"/>
    <sheet xmlns:r="http://schemas.openxmlformats.org/officeDocument/2006/relationships" name="Stock-Based Compensation - Perf" sheetId="76" state="visible" r:id="rId76"/>
    <sheet xmlns:r="http://schemas.openxmlformats.org/officeDocument/2006/relationships" name="Employee Pension Plans - Additi" sheetId="77" state="visible" r:id="rId77"/>
    <sheet xmlns:r="http://schemas.openxmlformats.org/officeDocument/2006/relationships" name="Employee Pension Plans - Compon" sheetId="78" state="visible" r:id="rId78"/>
    <sheet xmlns:r="http://schemas.openxmlformats.org/officeDocument/2006/relationships" name="Employee Pension Plans - Actuar" sheetId="79" state="visible" r:id="rId79"/>
    <sheet xmlns:r="http://schemas.openxmlformats.org/officeDocument/2006/relationships" name="Employee Pension Plans - Reconc" sheetId="80" state="visible" r:id="rId80"/>
    <sheet xmlns:r="http://schemas.openxmlformats.org/officeDocument/2006/relationships" name="Employee Pension Plans - Other " sheetId="81" state="visible" r:id="rId81"/>
    <sheet xmlns:r="http://schemas.openxmlformats.org/officeDocument/2006/relationships" name="Employee Pension Plans - Summar" sheetId="82" state="visible" r:id="rId82"/>
    <sheet xmlns:r="http://schemas.openxmlformats.org/officeDocument/2006/relationships" name="Employee Pension Plans - Plan A" sheetId="83" state="visible" r:id="rId83"/>
    <sheet xmlns:r="http://schemas.openxmlformats.org/officeDocument/2006/relationships" name="Employee Pension Plans - Estima" sheetId="84" state="visible" r:id="rId84"/>
    <sheet xmlns:r="http://schemas.openxmlformats.org/officeDocument/2006/relationships" name="Income Taxes - Additional Infor" sheetId="85" state="visible" r:id="rId85"/>
    <sheet xmlns:r="http://schemas.openxmlformats.org/officeDocument/2006/relationships" name="Income Taxes - Earnings before "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Reconciliation89" sheetId="89" state="visible" r:id="rId89"/>
    <sheet xmlns:r="http://schemas.openxmlformats.org/officeDocument/2006/relationships" name="Income Taxes - Summary of Tax Y" sheetId="90" state="visible" r:id="rId90"/>
    <sheet xmlns:r="http://schemas.openxmlformats.org/officeDocument/2006/relationships" name="Income Taxes - Deferred Tax Ass" sheetId="91" state="visible" r:id="rId91"/>
    <sheet xmlns:r="http://schemas.openxmlformats.org/officeDocument/2006/relationships" name="Earnings Per Share - Computatio" sheetId="92" state="visible" r:id="rId92"/>
    <sheet xmlns:r="http://schemas.openxmlformats.org/officeDocument/2006/relationships" name="Earnings Per Share - Additional" sheetId="93" state="visible" r:id="rId93"/>
    <sheet xmlns:r="http://schemas.openxmlformats.org/officeDocument/2006/relationships" name="Segment Data - Additional Infor" sheetId="94" state="visible" r:id="rId94"/>
    <sheet xmlns:r="http://schemas.openxmlformats.org/officeDocument/2006/relationships" name="Segment Data - Financial Inform" sheetId="95" state="visible" r:id="rId95"/>
    <sheet xmlns:r="http://schemas.openxmlformats.org/officeDocument/2006/relationships" name="Segment Data - Net Sales by Geo" sheetId="96" state="visible" r:id="rId96"/>
    <sheet xmlns:r="http://schemas.openxmlformats.org/officeDocument/2006/relationships" name="Property, Plant and Equipment, " sheetId="97" state="visible" r:id="rId97"/>
    <sheet xmlns:r="http://schemas.openxmlformats.org/officeDocument/2006/relationships" name="Acquisitions - Additional Infor" sheetId="98" state="visible" r:id="rId98"/>
    <sheet xmlns:r="http://schemas.openxmlformats.org/officeDocument/2006/relationships" name="Acquisitions - Schedule of Acqu" sheetId="99" state="visible" r:id="rId99"/>
    <sheet xmlns:r="http://schemas.openxmlformats.org/officeDocument/2006/relationships" name="Acquisitions - Schedule of Cons" sheetId="100" state="visible" r:id="rId100"/>
    <sheet xmlns:r="http://schemas.openxmlformats.org/officeDocument/2006/relationships" name="Acquisitions - Summary of Unaud"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rivative Instruments and H105" sheetId="105" state="visible" r:id="rId105"/>
    <sheet xmlns:r="http://schemas.openxmlformats.org/officeDocument/2006/relationships" name="Derivative Instruments and H106" sheetId="106" state="visible" r:id="rId106"/>
    <sheet xmlns:r="http://schemas.openxmlformats.org/officeDocument/2006/relationships" name="Fair Value Measurements - Sched" sheetId="107" state="visible" r:id="rId107"/>
    <sheet xmlns:r="http://schemas.openxmlformats.org/officeDocument/2006/relationships" name="Fair Value Measurements - Asset" sheetId="108" state="visible" r:id="rId108"/>
    <sheet xmlns:r="http://schemas.openxmlformats.org/officeDocument/2006/relationships" name="Fair Value Measurements - As109" sheetId="109" state="visible" r:id="rId109"/>
    <sheet xmlns:r="http://schemas.openxmlformats.org/officeDocument/2006/relationships" name="Fair Value Measurements - Addit" sheetId="110" state="visible" r:id="rId110"/>
    <sheet xmlns:r="http://schemas.openxmlformats.org/officeDocument/2006/relationships" name="Operating Leases - Additional I" sheetId="111" state="visible" r:id="rId111"/>
    <sheet xmlns:r="http://schemas.openxmlformats.org/officeDocument/2006/relationships" name="Future Minimum Lease Payments f" sheetId="112" state="visible" r:id="rId112"/>
    <sheet xmlns:r="http://schemas.openxmlformats.org/officeDocument/2006/relationships" name="Related Party Transactions - Ad" sheetId="113" state="visible" r:id="rId113"/>
    <sheet xmlns:r="http://schemas.openxmlformats.org/officeDocument/2006/relationships" name="Quarterly Results of Operati114" sheetId="114" state="visible" r:id="rId114"/>
    <sheet xmlns:r="http://schemas.openxmlformats.org/officeDocument/2006/relationships" name="SCHEDULE II - Valuation and 115" sheetId="115" state="visible" r:id="rId115"/>
    <sheet xmlns:r="http://schemas.openxmlformats.org/officeDocument/2006/relationships" name="SCHEDULE II - Valuation and 116" sheetId="116" state="visible" r:id="rId116"/>
  </sheets>
  <definedNames/>
  <calcPr calcId="124519" fullCalcOnLoad="1"/>
</workbook>
</file>

<file path=xl/sharedStrings.xml><?xml version="1.0" encoding="utf-8"?>
<sst xmlns="http://schemas.openxmlformats.org/spreadsheetml/2006/main" uniqueCount="1161">
  <si>
    <t>Document and Entity Information - USD ($)</t>
  </si>
  <si>
    <t>12 Months Ended</t>
  </si>
  <si>
    <t>May 31, 2018</t>
  </si>
  <si>
    <t>Jul. 24, 2018</t>
  </si>
  <si>
    <t>Nov. 30, 2017</t>
  </si>
  <si>
    <t>Document And Entity Information [Abstract]</t>
  </si>
  <si>
    <t>Document Type</t>
  </si>
  <si>
    <t>10-K</t>
  </si>
  <si>
    <t>Amendment Flag</t>
  </si>
  <si>
    <t>false</t>
  </si>
  <si>
    <t>Document Period End Date</t>
  </si>
  <si>
    <t>May 31,
		2018</t>
  </si>
  <si>
    <t>Document Fiscal Year Focus</t>
  </si>
  <si>
    <t>Document Fiscal Period Focus</t>
  </si>
  <si>
    <t>FY</t>
  </si>
  <si>
    <t>Trading Symbol</t>
  </si>
  <si>
    <t>WOR</t>
  </si>
  <si>
    <t>Entity Registrant Name</t>
  </si>
  <si>
    <t>WORTHINGTON INDUSTRIES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7</t>
  </si>
  <si>
    <t>Current assets:</t>
  </si>
  <si>
    <t>Cash and cash equivalents</t>
  </si>
  <si>
    <t>Receivables, less allowances of $632 and $3,444 at May 31, 2018 and May 31, 2017,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74,922 and $63,134 at May 31, 2018 and May 31, 2017,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Preferred shares, without par value; authorized - 1,000,000 shares; issued and outstanding - none</t>
  </si>
  <si>
    <t xml:space="preserve"> </t>
  </si>
  <si>
    <t>Common shares, without par value; authorized - 150,000,000 shares; issued and outstanding, 2018 - 58,876,921 shares, 2017 - 62,802,456 shares</t>
  </si>
  <si>
    <t>Additional paid-in capital</t>
  </si>
  <si>
    <t>Accumulated other comprehensive loss, net of taxes of $2,908 and $5,310 at May 31, 2018 and May 31, 2017, respectively</t>
  </si>
  <si>
    <t>Retained earnings</t>
  </si>
  <si>
    <t>Total 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Preferred shares, without par value</t>
  </si>
  <si>
    <t>Preferred shares, shares authorized</t>
  </si>
  <si>
    <t>Preferred shares, shares issued</t>
  </si>
  <si>
    <t>Preferred shares, shares outstanding</t>
  </si>
  <si>
    <t>Common stock, without par value</t>
  </si>
  <si>
    <t>Common shares, authorized</t>
  </si>
  <si>
    <t>Common shares, shares issued</t>
  </si>
  <si>
    <t>Common shares, shares outstanding</t>
  </si>
  <si>
    <t>Accumulated other comprehensive income (loss), taxes</t>
  </si>
  <si>
    <t>Consolidated Statements of Earnings - USD ($) shares in Thousands, $ in Thousands</t>
  </si>
  <si>
    <t>May 31, 2016</t>
  </si>
  <si>
    <t>Income Statement [Abstract]</t>
  </si>
  <si>
    <t>Net sales</t>
  </si>
  <si>
    <t>Cost of goods sold</t>
  </si>
  <si>
    <t>Gross margin</t>
  </si>
  <si>
    <t>Selling, general and administrative expense</t>
  </si>
  <si>
    <t>Impairment of goodwill and long-lived assets</t>
  </si>
  <si>
    <t>Restructuring and other expense (income), net</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1]</t>
  </si>
  <si>
    <t>Net earnings attributable to controlling interest</t>
  </si>
  <si>
    <t>Basic</t>
  </si>
  <si>
    <t>Average common shares outstanding</t>
  </si>
  <si>
    <t>Earnings per share attributable to controlling interest</t>
  </si>
  <si>
    <t>Diluted</t>
  </si>
  <si>
    <t>Net earnings attributable to noncontrolling interests are not taxable to Worthington.</t>
  </si>
  <si>
    <t>Consolidated Statements of Comprehensive Income - USD ($) $ in Thousands</t>
  </si>
  <si>
    <t>Statement Of Income And Comprehensive Income [Abstract]</t>
  </si>
  <si>
    <t>Other comprehensive income (loss):</t>
  </si>
  <si>
    <t>Foreign currency translation</t>
  </si>
  <si>
    <t>Pension liability adjustment, net of tax</t>
  </si>
  <si>
    <t>Cash flow hedges, net of tax</t>
  </si>
  <si>
    <t>Other comprehensive income</t>
  </si>
  <si>
    <t>Comprehensive income</t>
  </si>
  <si>
    <t>Comprehensive income attributable to noncontrolling interests</t>
  </si>
  <si>
    <t>Comprehensive income attributable to controlling interest</t>
  </si>
  <si>
    <t>Consolidated Statements of Equity - USD ($) $ in Thousands</t>
  </si>
  <si>
    <t>Total</t>
  </si>
  <si>
    <t>DHybrid Systems LLC</t>
  </si>
  <si>
    <t>Worthington Aritas</t>
  </si>
  <si>
    <t>WEI</t>
  </si>
  <si>
    <t>Common Shares</t>
  </si>
  <si>
    <t>Additional Paid-in Capital</t>
  </si>
  <si>
    <t>Additional Paid-in CapitalDHybrid Systems LLC</t>
  </si>
  <si>
    <t>Additional Paid-in CapitalWorthington Aritas</t>
  </si>
  <si>
    <t>Accumulated Other Comprehensive Loss, Net of Tax</t>
  </si>
  <si>
    <t>Retained Earnings</t>
  </si>
  <si>
    <t>TotalDHybrid Systems LLC</t>
  </si>
  <si>
    <t>TotalWorthington Aritas</t>
  </si>
  <si>
    <t>Noncontrolling Interests</t>
  </si>
  <si>
    <t>Noncontrolling InterestsDHybrid Systems LLC</t>
  </si>
  <si>
    <t>Noncontrolling InterestsWorthington Aritas</t>
  </si>
  <si>
    <t>Noncontrolling InterestsWEI</t>
  </si>
  <si>
    <t>Balance at May. 31, 2015</t>
  </si>
  <si>
    <t>Balance (in shares) at May. 31, 2015</t>
  </si>
  <si>
    <t>Other comprehensive income (loss)</t>
  </si>
  <si>
    <t>Acquisition</t>
  </si>
  <si>
    <t>Common shares issued, net of withholding tax</t>
  </si>
  <si>
    <t>Common shares issued, net of withholding tax (in shares)</t>
  </si>
  <si>
    <t>Theoretical common shares in NQ plans</t>
  </si>
  <si>
    <t>Stock-based compensation</t>
  </si>
  <si>
    <t>Purchases and retirement of common shares</t>
  </si>
  <si>
    <t>Purchases and retirement of common shares (in shares)</t>
  </si>
  <si>
    <t>Dividends to noncontrolling interests</t>
  </si>
  <si>
    <t>Cash dividends declared ($0.76 per share in 2016, $0.80 per share in 2017 and $0.84 per share in 2018)</t>
  </si>
  <si>
    <t>Balance at May. 31, 2016</t>
  </si>
  <si>
    <t>Balance (in shares) at May. 31, 2016</t>
  </si>
  <si>
    <t>Purchase of noncontrolling interest</t>
  </si>
  <si>
    <t>Balance at May. 31, 2017</t>
  </si>
  <si>
    <t>Balance (in shares) at May. 31, 2017</t>
  </si>
  <si>
    <t>Sale of controlling interest</t>
  </si>
  <si>
    <t>Reclassification of stranded tax effects</t>
  </si>
  <si>
    <t>Balance at May. 31, 2018</t>
  </si>
  <si>
    <t>Balance (in shares) at May. 31, 2018</t>
  </si>
  <si>
    <t>Consolidated Statements of Equity (Parenthetical) - $ / shares</t>
  </si>
  <si>
    <t>Statement Of Stockholders Equity [Abstract]</t>
  </si>
  <si>
    <t>Cash dividend declared, per share</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expense</t>
  </si>
  <si>
    <t>Equity in net income of unconsolidated affiliates, net of distributions</t>
  </si>
  <si>
    <t>Net (gain) loss on assets</t>
  </si>
  <si>
    <t>Gain on previously held equity interest in Worthington Specialty Processing</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Acquisitions, net of cash acquired</t>
  </si>
  <si>
    <t>Distributions from (investments in) unconsolidated affiliates</t>
  </si>
  <si>
    <t>Proceeds from sale of assets and insurance</t>
  </si>
  <si>
    <t>Net cash used by investing activities</t>
  </si>
  <si>
    <t>Financing activities:</t>
  </si>
  <si>
    <t>Net repayments of short-term borrowings, net of issuance costs</t>
  </si>
  <si>
    <t>Proceeds from long-term debt, net of issuance costs</t>
  </si>
  <si>
    <t>Principal payments on long-term debt</t>
  </si>
  <si>
    <t>Proceeds from issuance of common shares, net of tax withholdings</t>
  </si>
  <si>
    <t>Payments to noncontrolling interests</t>
  </si>
  <si>
    <t>Repurchase of common shares</t>
  </si>
  <si>
    <t>Dividends paid</t>
  </si>
  <si>
    <t>Net cash used by financing activities</t>
  </si>
  <si>
    <t>Increase (decrease) in cash and cash equivalents</t>
  </si>
  <si>
    <t>Cash and cash equivalents at beginning of year</t>
  </si>
  <si>
    <t>Cash and cash equivalents at end of year</t>
  </si>
  <si>
    <t>Summary of Significant Accounting Policies</t>
  </si>
  <si>
    <t>Accounting Policies [Abstract]</t>
  </si>
  <si>
    <t>Note A – Summary of Significant Accounting Policies Consolid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three joint ventures: Spartan Steel Coating, LLC (“Spartan”) (52%), TWB Company, L.L.C. (“TWB”) (55%), and Worthington Specialty Processing (“WSP”) (51%). These joint ventures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mprehensive income, respectively. On January 1, 2017, the Company acquired the minority membership interest in dHybrid Systems, LLC (“dHybrid”) from the noncontrolling member in a non-cash transaction. The difference between the fair value of the noncontrolling interest and its carrying value was recorded as a reduction to additional paid-in capital in the amount of $935,000 (net of tax of $539,000). Effective March 31, 2018, the Company sold its controlling stake in Worthington Energy Innovations, LLC (“WEI”) to the minority member. There was no impact to net earnings as a result of the transaction as the fair value of the consideration received approximated the net book value of WEI. On May 23, 2018, the Company acquired the minority ownership interest in Turkey-based Worthington Arıtaş Basınçlı Kaplar Sanayi (“Worthington Aritas”) from the noncontrolling members in a non-cash transaction. The difference between the fair value of the noncontrolling interest and its carrying value was recorded as an increase to additional paid-in-capital in the amount of $924,000. Use of Estimates: The preparation of consolidated financial statements in conformity with accounting principles generally accepted in the United States (“U.S. GAAP”) requires management to make estimates and assumptions that affect the amounts reported in the consolidated financial statements and accompanying notes. Actual results could differ from those estimates. Cash and Cash Equivalents: We consider all highly liquid investments purchased with an original maturity of three months or less to be cash equivalents. Inventories: Inventories are valued at the lower cost or net realizable value. Cost is determined using the first-in, first-out method for all inventories. The assessment of net realizable value requires the use of significant estimates to determine cost to complete, normal profit margin and the ultimate selling price of the inventory. We believe our inventories were valued appropriately as of May 31, 2018 and 2017. Derivative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All derivative instruments are accounted for using mark-to-market accounting. The accounting for changes in the fair value of a derivative instrument depends on whether it has been designated and qualifies as part of a hedging relationship and, if so, the reason for holding it. Gains and losses on fair value hedges are recognized in current period earnings in the same line as the underlying hedged item. The effective portion of gains and losses on cash flow hedges is deferred as a component of accumulated other comprehensive income or loss (“AOCI”) and recognized in earnings at the time the hedged item affects earnings, in the same financial statement caption as the underlying hedged item. Ineffectiveness of the hedges during the fiscal year ended May 31, 2018 (“fiscal 2018”), the fiscal year ended May 31, 2017 (“fiscal 2017”) and the fiscal year ended May 31, 2016 (“fiscal 2016”) was immaterial. Classification in the consolidated statements of earnings of gains and losses related to derivative instruments that do not qualify for hedge accounting is determined based on the underlying intent of the instruments. Cash flows related to derivative instruments are generally classified as operating activities in our consolidated statements of cash flow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 Risks and Uncertainties : As of May 31, 2018, excluding our joint ventures, we operated 36 manufacturing facilities worldwide, principally in three operating segments, which correspond with our reportable business segments: Steel Processing, Pressure Cylinders, and Engineered Cabs. We also held equity positions in 9 joint ventures, which operated 49 manufacturing facilities worldwide, as of May 31, 2018. Our largest end market is the automotive industry, which comprised 37%, 43%, and 42% of consolidated net sales in fiscal 2018, fiscal 2017, and fiscal 2016 , respectively. Our international operations represented 9%, 7%, and 6% of consolidated net sales and 6%, 4%, and 8% of net earnings attributable to controlling interest in fiscal 2018, fiscal 2017, and fiscal 2016 , respectively, and 14% and 11% of consolidated net assets as of May 31, 2018 and May 31, 2017, respectively. As of May 31, 2018, approximately 9% of our consolidated labor force was represented by collective bargaining agreements. The concentration of credit risks from financial instruments related to the markets we serve is not expected to have a material adverse effect on our consolidated financial position, cash flows or future results of operations. In fiscal 2018, our largest customer accounted for approximately 8% of our consolidated net sales, and our ten largest customers accounted for approximately 30% of our consolidated net sales. A significant loss of, or decrease in, business from any of these customers could have an adverse effect on our consolidated net sales and financial results if we were not able to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Receivables: We review our receivables on an ongoing basis to ensure that they are properly valued and collectible. This is accomplished through two contra-receivable accounts: returns and allowances and allowance for doubtful accounts. Returns and allowances are used to record estimates of returns or other allowances resulting from quality, delivery, discounts or other issues affecting the value of receivables. This account is estimated based on historical trends and current market conditions, with the offset to net sales. The returns and allowances account decreased approximately $538,000 during fiscal 2018 to $6,199,000.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decreased approximately $2,812,000 during fiscal to $632,000.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Property and Depreciation: Property, plant and equipment are carried at cost and depreciated using the straight-line method. Buildings and improvements are depreciated over 10 to 40 years and machinery and equipment over 3 to 20 years. Depreciation expense was $83,680,000, $73,268,000 and $68,886,000 during fiscal 2018, fiscal 2017 and fiscal 2016 , respectively. Accelerated depreciation methods are used for income tax purposes. Goodwill and Other Long-Lived Assets: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ith the exception of Pressure Cylinders, we test goodwill at the operating segment level as we have determined that the characteristics of the reporting units within each operating segment are similar and allow for their aggregation in accordance with the applicable accounting guidance. For our Pressure Cylinders operating segment, the oil &amp; gas equipment business has been treated as a separate reporting unit since the second quarter of fiscal 2016. For goodwill and indefinite-lived intangible assets, we test for impairment by completing what is referred to as the “Step 0” analysis which involves evaluating qualitative factors including macroeconomic conditions, industry and market considerations, cost factors, and overall financial performance. If our “Step 0” analysis indicates it is more likely than not that the fair value is less than the carrying amount, we would perform a quantitative impairment test. The quantitative analysis compares the fair value of each reporting unit or indefinite-lived intangible asset to the respective carrying amount, and an impairment loss is recognized in our consolidated statements of earnings equivalent to the excess of the carrying amount over the fair value. Fair value is determined based on discounted cash flows or appraised values, as appropriate.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and are recorded in a single line in the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See “Note C – Goodwill and Other Long-Lived Assets” for additional details regarding these assets and related impairment testing. Leases: Certain lease agreements contain fluctuating or escalating payments and rent holiday periods. The related rent expense is recorded on a straight-line basis over the lease term. Leasehold improvements made by the lessee, whether funded by the lessee or by landlord allowances or incentives, are recorded as leasehold improvement assets and will be amortized over the shorter of the economic life or the lease term. These incentives are recorded as deferred rent and amortized as reductions in rent expense over the lease term. Stock-Based Compensation: At May 31, 2018, we had stock-based compensation plans for our employees as well as our non-employee directors as described more fully in “Note J – Stock-Based Compensation.” All share-based awards, including grants of stock options and restricted common shares, are recorded as expense in the consolidated statements of earnings based on their grant-date fair values. We estimate forfeitures at the date of grant based on historic experience. Revenue Recognition : We recognize revenue upon transfer of title and risk of loss, or in the case of toll processing revenue, upon delivery of the goods, provided evidence of an arrangement exists, pricing is fixed and determinable and the ability to collect is probable. We provide, through charges to net sales, for returns and allowances based on experience and current customer activities. We also provide, through charges to net sales, for customer rebates and sales discounts based on specific agreements and recent and anticipated levels of customer activity. In circumstances where the collection of payment is not probable at the time of shipment, we defer recognition of revenue until payment is collected. Advertising Expense: Advertising costs are expensed as incurred and included in SG&amp;A expense. Advertising expense was $15,236,000, $14,822,000, and $13,970,000 for fiscal 2018, fiscal 2017 and fiscal 2016 , respectively. Shipping and Handling Fees and Costs: Shipping and handling fees billed to customers are included in net sales. Shipping and handling costs incurred are included in cost of goods sold. Environmental Costs: Environmental costs are capitalized if the costs extend the life of the property, increase its capacity, and/or mitigate or prevent contamination from future operations. Costs related to environmental contamination treatment and cleanup are charged to expense as incurred. Statements of Cash Flows: Supplemental cash flow information was as follows for the fiscal years ended May 31:
(in thousands)
2018
2017
2016
Interest paid, net of amount capitalized
$
34,839
$
29,826
$
30,431
Income taxes paid, net of refunds
$
44,819
$
55,652
$
50,750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In assessing the realizability of deferred tax assets, we consider whether it is more likely than not that all, or a portion, of the deferred tax assets will not be realized. We provide a valuation allowance for deferred income tax assets when it is more likely than not that a portion of such deferred income tax assets will not be realized. Tax benefits from uncertain tax positions that are recognized in the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Self-Insurance Reserves: We are largely self-insured with respect to workers’ compensation, general and automobile liability, property damage, employee medical claims and other potential losses. In order to reduce risk and better manage our overall loss exposure, we purchase stop-loss insurance that covers individual claims in excess of the deductible amounts. We maintain reserves for the estimated cost to settle open claims, which includes estimates of legal costs expected to be incurred,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 Recently Adopted Accounting Standards: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Company adopted this amended guidance on a prospective basis effective June 1, 2017. The adoption of this guidance did not impact our consolidated financial position or results of operations. In August 2016, amended accounting guidance was issued to clarify the proper cash flow presentation of certain specific types of cash payments and cash receipts. The Company early adopted this amended guidance on a prospective basis effective June 1, 2017. The adoption of this guidance did not impact our consolidated statements of cash flows or ongoing financial reporting. In January 2017, amended accounting guidance was issued to clarify the definition of a business to provide additional guidance to assist in evaluating whether transactions should be accounted for as an acquisition (or disposal) of either an asset or a business. The Company early adopted this amended guidance on a prospective basis effective September 1, 2017. The adoption of this guidance did not impact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Company early adopted this amended guidance on a prospective basis effective September 1, 2017. The adoption of this guidance did not impact our consolidated financial position or results of operations. In February 2018, amended guidance was issued that would allow a reclassification from AOCI to retained earnings for stranded tax effects resulting from the Tax Cuts and Jobs Act (“TCJA”) signed into law in December 2017. The amended guidance is effective for fiscal years beginning after December 15, 2018, including interim periods within those fiscal years. It is to be applied either in the period of adoption or retrospectively to each period in which the effect of the change in the U.S. federal corporate income tax rate in the TCJA is recognized. The Company early adopted this amended guidance in the fourth quarter of fiscal 2018. As a result, the stranded tax effects in AOCI of $1,701,000, related to various unrealized gains and losses associated with the Company’s hedge instruments and minimum pension liability, were reclassified to retained earnings. Recently Issued Accounting Standards: In May 2014, new accounting guidance was issued that replaces most existing revenue recognition guidance under U.S. GAAP. The new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new guidance is effective for annual reporting periods beginning after December 15, 2017, including interim periods within that reporting period. The guidance permits the use of either the retrospective or cumulative effect transition method. The Company adopted this guidance on June 1, 2018 using the cumulative effect transition method. Based on our evaluation, which included a review of significant contracts with customers across all revenue streams, it resulted in a change in timing of revenue recognition for the toll processing and oil &amp; gas equipment revenue streams and did not have a material impact on our consolidated financial position or results of operations. As a result of the adoption of this guidance, the Company will make additional disclosures related to the nature, amount, timing and uncertainty of revenue and cash flows arising from contracts with customers as required by the new guidance. In February 2016, new accounting guidance was issued that replaces most existing lease accounting guidance under U.S. GAAP. Among other changes, the new guidance requires that leased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In October 2016, amended accounting guidance was issued that requires the income tax consequences of an intra-entity transfer of an asset other than inventory to be recognized when the transfer occurs. The amended guidance is effective for fiscal years beginning after December 15, 2017, including interim periods within those fiscal years and is to be applied on a modified retrospective basis through a cumulative-effect adjustment directly to retained earnings as of the beginning of the period of adoption. Early adoption is permitted. We do not expect the adoption of this amended guidance to have a material impact on our consolidated financial position, results of operations and cash flows. In November 2016, amended accounting guidance was issued that requires amounts generally described as restricted cash and restricted cash equivalents to be included with cash and cash equivalents when reconciling the beginning-of-period and end-of-period total amounts shown on the statement of cash flows. The amended guidance is effective for fiscal years beginning after December 15, 2017, including interim periods within those fiscal years. Early adoption is permitted. We do not expect the adoption of this amended guidance to have a material impact on our consolidated cash flows. In March 2017, amended accounting guidance was issued that requires an employer to report the service cost component of pension and postretirement benefits in the same line item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and is to be applied retrospectively for the presentation in the income statement and prospectively on and after the effective date for the capitalization of service cost. We do not expect the adoption of this amended guidance to have a material impact on our consolidated financial position, results of operations and cash flows.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Early adoption is permitted. We are in the process of evaluating the effect this guidance will have on our consolidated financial position and results of operations, and have not determined the effect on our ongoing financial reporting.</t>
  </si>
  <si>
    <t>Investments in Unconsolidated Affiliates</t>
  </si>
  <si>
    <t>Equity Method Investments And Joint Ventures [Abstract]</t>
  </si>
  <si>
    <t>Note B – Investments in Unconsolidated Affiliates Our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Worthington”) (50%), Worthington Armstrong Venture (“WAVE”) (50%), and Zhejiang Nisshin Worthington Precision Specialty Steel Co., Ltd. (10%). We received distributions from unconsolidated affiliates totaling $89,787,000, $102,015,000, and $86,513,000 in fiscal 2018, fiscal 2017 and fiscal 2016 The following table presents combined information regarding the financial position of our unconsolidated affiliates accounted for using the equity method as of May 31:
(in thousands)
2018
2017
Cash
$
52,812
$
55,541
Other current assets
590,578
541,746
Current assets for discontinued operations
37,640
17,275
Noncurrent assets
358,927
342,938
Noncurrent assets for discontinued operations
-
18,168
Total assets
$
1,039,957
$
975,668
Current liabilities
$
166,493
$
148,056
Current liabilities for discontinued operations
7,142
8,891
Short-term borrowings
26,599
8,172
Current maturities of long-term debt
23,243
5,827
Long-term debt
259,588
268,711
Other noncurrent liabilities
17,536
20,890
Noncurrent liabilities for discontinued operations
-
490
Equity
539,356
514,631
Total liabilities and equity
$
1,039,957
$
975,668
The following table presents summarized financial information for our four largest unconsolidated affiliates as of, and for the fiscal years ended May 31. All other unconsolidated affiliates are combined and presented in the Other category, including WSP through March 1, 2016. On March 1, 2016, the Company obtained effective control over the operations of WSP and, as a result, began consolidating its financial results within those of Steel Processing.
(in thousands)
2018
2017
2016
Net sales
WAVE
$
360,395
$
334,031
$
329,050
ClarkDietrich
790,887
711,735
615,609
Serviacero Worthington
315,098
275,315
260,337
ArtiFlex
197,061
208,922
219,510
Other
28,578
17,784
74,214
Total net sales
$
1,692,019
$
1,547,787
$
1,498,720
Gross margin (loss)
WAVE
$
201,581
$
190,350
$
191,535
ClarkDietrich
97,437
128,098
95,427
Serviacero Worthington
32,396
37,080
15,328
ArtiFlex
18,266
22,829
30,181
Other
(6,399
)
(4,313
)
13,142
Total gross margin
$
343,281
$
374,044
$
345,613
Operating income (loss)
WAVE
$
158,697
$
158,030
$
162,026
ClarkDietrich
39,153
68,696
33,897
Serviacero Worthington
24,232
29,975
11,110
ArtiFlex
11,395
15,519
22,612
Other
(10,584
)
(8,407
)
6,910
Total operating income
$
222,893
$
263,813
$
236,555
Depreciation and amortization
WAVE
$
1,659
$
2,978
$
2,245
ClarkDietrich
11,864
12,718
14,289
Serviacero Worthington
3,919
3,862
3,508
ArtiFlex
5,515
5,850
6,105
Other
749
698
3,081
Total depreciation and amortization
$
23,706
$
26,106
$
29,228
Interest expense (income)
WAVE
$
8,365
$
7,182
$
6,635
ClarkDietrich
114
20
80
Serviacero Worthington
397
89
114
ArtiFlex
1,333
1,429
1,650
Other
(1
)
-
(10
)
Total interest expense
$
10,208
$
8,720
$
8,469
Income tax expense (benefit)
WAVE
$
119
$
2,398
$
(14
)
ClarkDietrich
-
-
-
Serviacero Worthington
5,141
11,740
6,249
ArtiFlex
208
(2
)
289
Other
-
(2
)
53
Total income tax expense
$
5,468
$
14,134
$
6,577
Net earnings (loss)
WAVE (1)
$
152,329
$
154,866
$
164,132
ClarkDietrich
39,138
69,122
58,539
Serviacero Worthington
17,577
18,140
6,246
ArtiFlex
9,854
14,092
20,673
Other
(11,922
)
(5,472
)
8,516
Total net earnings
$
206,976
$
250,748
$
258,106
(1)
On November 20, 2017, WAVE agreed to sell its business and operations in Europe and Asia to the Knauf Group, a family-owned manufacturer of building materials headquartered in Germany. WAVE has classified its businesses to be sold as discontinued operations. These net earnings include net income attributable to discontinued operations of $2,226,000, $6,775,000, and $8,930,000 in fiscal 2018, fiscal 2017, and fiscal 2016, respectively. All other amounts presented in the table above exclude the activity of the discontinued operations of WAVE At May 31, 2018 and 2017, $42,636,000 and $28,803,000, respectively, of our consolidated retained earnings represented undistributed earnings of our unconsolidated affiliates, net of tax.</t>
  </si>
  <si>
    <t>Goodwill and Other Long-Lived Assets</t>
  </si>
  <si>
    <t>Goodwill And Intangible Assets Disclosure [Abstract]</t>
  </si>
  <si>
    <t>Note C – Goodwill and Other Long-Lived Assets Goodwill The following table summarizes the changes in the carrying amount of goodwill during fiscal 2018 and fiscal 2017 by reportable business segment:
(in thousands)
Steel Processing
Pressure Cylinders
Engineered Cabs
Other
Total
Balance at May 31, 2016
Goodwill
$
7,045
$
233,371
$
44,933
$
127,245
$
412,594
Accumulated impairment losses
-
-
(44,933
)
(121,594
)
(166,527
)
7,045
233,371
-
5,651
246,067
Acquisitions and purchase accounting adjustments
854
-
-
-
854
Translation adjustments
-
752
-
-
752
854
752
-
-
1,606
Balance at May 31, 2017
Goodwill
7,899
234,123
44,933
127,245
414,200
Accumulated impairment losses
-
-
(44,933
)
(121,594
)
(166,527
)
7,899
234,123
-
5,651
247,673
Acquisitions and purchase accounting adjustments
-
103,437
-
-
103,437
Translation adjustments
-
3,739
-
-
3,739
Impairment losses
-
(4,015
)
-
(5,651
)
(9,666
)
-
103,161
-
(5,651
)
97,510
Balance at May 31, 2018
Goodwill
7,899
341,299
44,933
127,245
521,376
Accumulated impairment losses
-
(4,015
)
(44,933
)
(127,245
)
(176,193
)
$
7,899
$
337,284
$
-
$
-
$
345,183
For additional information regarding the Company’s acquisitions, refer to “Note O – Acquisitions.” Fiscal 2018 impairment charges noted in the table above consisted of $4,015,000 of goodwill allocated to oil &amp; gas equipment assets available for sale and $5,651,000 related to the sale of a 65% stake in WEI on March 31, 2018. Other Intangible Assets Intangible assets with definite lives are amortized on a straight-line basis over their estimated useful lives, which range from one to 20 years. The following table summarizes other intangible assets by class as of May 31, 2018 and 2017:
2018
2017
Accumulated
Accumulated
(in thousands)
Cost
Amortization
Cost
Amortization
Indefinite-lived intangible assets:
Trademarks
$
76,701
$
-
$
14,501
$
-
Total indefinite-lived intangible assets
76,701
-
14,501
-
Definite-lived intangible assets:
Customer relationships
$
173,363
$
57,125
$
96,262
$
45,822
Non-compete agreements
8,669
8,137
9,443
7,751
Technology / know-how
26,411
5,856
21,755
5,607
Other
3,804
3,804
3,954
3,954
Total definite-lived intangible assets
212,247
74,922
131,414
63,134
Total intangible assets
$
288,948
$
74,922
$
145,915
$
63,134
The increase in the carrying value of other intangible assets was primarily driven by the June 2, 2017 acquisition of AMTROL, as disclosed in “Note O – Acquisitions”, partially offset by impairment charges of $11,549,000, $3,849,000 and $1,674,000 related to intangible assets of Worthington Aritas, certain oil &amp; gas equipment asset groups in Pressure Cylinders and WEI, respectively, as further discussed below. Amortization expense totaled $19,679,000, $13,525,000, and $15,813,000 in fiscal 2018 2017 , respectively Amortization expense for each of the next five fiscal years is estimated to be:
(in thousands)
2019
$
15,308
2020
$
13,299
2021
$
12,539
2022
$
10,858
2023
$
10,221
Impairment of Long-Lived Assets Fiscal 2018: During the second quarter of fiscal 2018, the Company determined that indicators of impairment were present with regard to the goodwill and intangible assets of the former WEI reporting unit. As a result, these assets were written down to their estimated fair value resulting in an impairment charge of $7,325,000. During the second quarter of fiscal 2018, the Company also identified the presence of impairment indicators with regard to vacant land at the oil &amp; gas equipment facility in Bremen, Ohio, resulting in an impairment charge of $964,000 to write the vacant land down to its estimated fair value. Fiscal 2016: Due to the decline in oil prices and resulting reduced demand for products, management determined that an impairment indicator was present for the long-lived assets in the oil &amp; gas equipment business within Pressure Cylinders. The Company had tested the five asset groups in its oil &amp; gas equipment business for impairment during the fourth quarter of fiscal 2015 and again in the first quarter of fiscal 2016. In each of these tests, the Company’s estimate of the undiscounted future cash flows for each asset group indicated that the carrying amounts were expected to be recovered as of those measurement dates. During the second quarter of fiscal 2016, the continued decline of oil prices further reduced the demand for oil &amp; gas equipment products, causing a significant decrease in the long-term cash flow projections of that business. Based on these revised cash flow projections, the Company determined that long-lived assets of two of the facilities with a combined carrying amount of $59,895,000 were impaired and wrote them down to their estimated fair value of $36,933,000, resulting in an impairment charge of $22,962,000. Fair value was based on expected future cash flows using Level 3 inputs under Accounting Standard Codification (“ASC”) 820. The cash flows are those expected to be generated by market participants, discounted at an appropriate rate for the risks inherent in those cash flow projections, or 13%. As a result of the impairment of the oil &amp; gas equipment assets noted above, the Company also performed an impairment review of the goodwill of the Pressure Cylinders reporting unit during the second quarter of fiscal 2016. The Company first assessed the reporting unit structure and determined that it was no longer appropriate to aggregate the oil &amp; gas equipment component with the rest of Pressure Cylinders for purposes of goodwill impairment testing. This determination was driven by changes in the economic characteristics of the oil &amp; gas equipment business as a result of sustained low oil prices, which indicated that the risk profile and prospects for growth and profitability were no longer similar to the other components of Pressure Cylinders. In accordance with the applicable accounting guidance, the Company allocated a portion of Pressure Cylinders goodwill totaling $25,982,000 to the Oil &amp; Gas Equipment reporting unit using a relative fair value approach. A subsequent comparison of the fair values of the Oil &amp; Gas Equipment and the Pressure Cylinders reporting units, determined using discounted cash flows, to their respective carrying values indicated that a step 2 calculation to quantify a potential impairment was not required. The key assumptions that drive the fair value calculations are projected cash flows and the discount rate. Prior to the allocation of goodwill, the Company tested the goodwill of the old Pressure Cylinders reporting unit for impairment and determined that fair value exceeded carrying value by a significant amount. During the first quarter of fiscal 2016, management finalized its plan to close the Engineered Cabs facility in Florence, South Carolina and transfer the majority of the business to the Engineered Cabs facility in Greeneville, Tennessee. Under the plan, certain machinery and equipment was transferred to the Greeneville facility to support higher volume requirements. Management reevaluated the recoverability of the remaining assets and determined that long-lived assets with a carrying value of $4,059,000 were impaired. As a result, these long-lived assets were written down to their estimated fair value of $1,059,000 resulting in an impairment charge of $3,000,000 during the first quarter of fiscal 2016. The Company ceased production at the Florence facility on September 30, 2015.</t>
  </si>
  <si>
    <t>Restructuring and Other Expense (Income), Net</t>
  </si>
  <si>
    <t>Restructuring And Related Activities [Abstract]</t>
  </si>
  <si>
    <t>Note D – Restructuring and Other Expense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for fiscal 2018, is summarized below:
Beginning
Ending
(in thousands)
Balance
Expense
Payments
Adjustments
Balance
Early retirement and severance
$
253
$
2,549
$
(1,787
)
$
101
$
1,116
Facility exit and other costs
536
482
(1,018
)
-
-
$
789
3,031
$
(2,805
)
$
101
$
1,116
Net gain on sale of assets
(10,452
)
Restructuring and other income, net
$
(7,421
)
During fiscal 2018, the following actions were taken related to the Company’s restructuring activities:
•
In connection with the acquisition of AMTROL on June 2, 2017, the Company recognized severance expense of $2,365,000 related to corporate management and other positions at AMTROL that were eliminated.
•
In connection with the closure of the Company’s stainless steel business, Precision Specialty Metals, Inc. (“PSM”), the Company recognized facility exit costs of $560,000 and a net gain on disposal of assets of $10,595,000 for the sale of the real estate of this business. Net proceeds were $15,874,000.
•
In connection with other non-significant restructuring activities, the Company recognized severance expense of $184,000 and a credit to facility exit costs of $78,000. The Company also recognized a net loss on disposal of assets of $143,000. The total liability as of May 31, 2018 is expected to be paid in the next twelve months.</t>
  </si>
  <si>
    <t>Contingent Liabilities and Commitments</t>
  </si>
  <si>
    <t>Commitments And Contingencies Disclosure [Abstract]</t>
  </si>
  <si>
    <t>Note E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si>
  <si>
    <t>Guarantees</t>
  </si>
  <si>
    <t>Guarantees And Product Warranties [Abstract]</t>
  </si>
  <si>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May 31, 2018, we were party to an operating lease for an aircraft in which we have guaranteed a residual value at the termination of the lease. The maximum obligation under the terms of this guarantee was approximately $8,354,000 at May 31, 2018. Based on current facts and circumstances, we have estimated the likelihood of payment pursuant to this guarantee is not probable and, therefore, no amounts have been recognized in our consolidated financial statements. We also had in place $14,493,000 of outstanding stand-by letters of credit issued to third-party service providers at May 31, 2018. The fair value of these guarantee instruments, based on premiums paid, was not material and no amounts were drawn against them at May 31, 2018.</t>
  </si>
  <si>
    <t>Debt and Receivables Securitization</t>
  </si>
  <si>
    <t>Debt Disclosure [Abstract]</t>
  </si>
  <si>
    <t xml:space="preserve">Note G – Debt and Receivables Securitization The following table summarizes our long-term debt and short-term borrowings outstanding at May 31, 2018 and 2017:
(in thousands)
2018
2017
Short-term borrowings
$
-
$
123
4.30% senior notes due August 1, 2032
200,000
-
4.55% senior notes due April 15, 2026
250,000
250,000
4.60% senior notes due August 10, 2024
150,000
150,000
6.50% senior notes due April 15, 2020
150,000
150,000
Term loans
829
30,400
Other
3,899
668
Total debt
754,728
581,191
Unamortized discount and debt issuance costs
(4,360
)
(2,581
)
Total debt, net
750,368
578,610
Less: current maturities and short-term borrowings
1,474
6,814
Total long-term debt
$
748,894
$
571,796
Maturities on long-term debt in the next five fiscal years, and the remaining years thereafter, are as follows:
(in thousands)
2019
$
1,474
2020
151,111
2021
639
2022
656
2023
541
Thereafter
600,307
Total
$
754,728
Long-Term Debt On September 26, 2014, Worthington Aritas executed a five-year term loan denominated in Euros, with interest at a variable rate based on EURIBOR. On October 15, 2014, we entered into an interest rate swap to fix the interest rate on 60% of the borrowings outstanding under this facility at 2.015% starting on December 26, 2014. Borrowings against the facility were used for the construction of a cryogenics manufacturing facility in Turkey. In anticipation of the planned sale of the Company’s cryogenics business in Turkey, the Company paid off this term loan and settled the derivative instrument for an immaterial loss during the fourth quarter of fiscal 2018. On July 28, 2017, we issued $200,000,000 aggregate principal amount of senior unsecured notes due August 1, 2032 (the “2032 Notes”). The 2032 Notes bear interest at a rate of 4.300%. The 2032 Notes were sold to the public at 99.901% of the principal amount thereof, to yield 4.309% to maturity. We used a portion of the net proceeds from the offering to repay amounts then outstanding under our multi-year revolving credit facility and amounts then outstanding under our revolving trade accounts receivable securitization facility, both of which are described in more detail below. We entered into an interest rate swap in June 2017, in anticipation of the issuance of the 2032 Notes. The interest rate swap had a notional amount of $150,000,000 to hedge the risk of changes in the semi-annual interest rate payments attributable to changes in the benchmark interest rate during the several days leading up to the issuance of the 2032 Notes. Upon pricing of the 2032 Notes, the derivative instrument was settled resulting in a gain of approximately $3,098,000, which was reflected in AOCI. Approximately $2,116,000 and $198,000 were allocated to debt issuance costs and the debt discount, respectively. The debt issuance costs and the debt discount were recorded on the consolidated balance sheet within long-term debt as a contra-liability. Each will continue to be amortized, through interest expense, in our consolidated statements of earnings over the term of the 2032 Notes. On April 15, 2014, we issued $250,000,000 aggregate principal amount of unsecured senior notes due on April 15, 2026 (the “2026 Notes”). The 2026 Notes bear interest at a rate of 4.55%. The 2026 Notes were sold to the public at 99.789% of the principal amount thereof, to yield 4.573% to maturity. We used a portion of the net proceeds from the offering to repay borrowings then outstanding under our revolving credit facilities AOCI and $1,677,000 and $388,000, respectively at May 31, 2017 On August 10, 2012, we issued $150,000,000 aggregate principal amount of unsecured senior notes due August 10, 2024 (the “2024 Notes”). The 2024 Notes bear interest at a rate of 4.60%. The net proceeds from this issuance were used to repay a portion of the then outstanding borrowings under our revolving credit facilities. Approximately $80,000 of the aggregate proceeds were allocated to debt issuance costs. The unamortized portion of the debt issuance costs was $41,000 and $48,000 at May 31, 2018 and 2017, respectively. On April 27, 2012, we executed a $5,880,000 seven-year term loan that matures on May 1, 2019 and requires monthly payments of $76,350. The loan bears interest at a rate of 2.49% and is secured by an aircraft that was purchased with its proceeds. Borrowings outstanding totaled $829,000 and $1,713,000 as of May 31, 2018 and 2017, respectively On April 13, 2010, we issued $150,000,000 aggregate principal amount of unsecured senior notes due on April 15, 2020 (the “2020 Notes”). The 2020 Notes bear interest at a rate of 6.50%. The 2020 Notes were sold to the public at 99.890% of the principal amount thereof, to yield 6.515% to maturity. We used the net proceeds from the offering to repay a portion of the then outstanding borrowings under our revolving credit facilities. Approximately $1,358,000, $1,486,000 and $165,000 were allocated to the settlement of a derivative contract entered into in anticipation of the issuance of the 2020 Notes, debt issuance costs, and the debt discount. The debt discount and debt issuance costs were recorded on the consolidated balance sheets within long-term debt as a contra-liability, and the loss on the derivative contract within AOCI and $421,000 and $47,000, respectively at May 31, 2017 Other Financing Arrangements We maintain a $50,000,000 revolving trade accounts receivable securitization facility (the “AR Facility”). On January 16, 2018, the Company amended the terms of the AR Facility, extending the maturity by one year to January 2019 and reducing the borrowing capacity from $100,000,000 to $50,000,000.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5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May 31, 2018, no undivided ownership interests in this pool of accounts receivable had been sold. Facility fees of $383,000, $354,000, and $540,000 were recognized within interest expense during fiscal 2018, fiscal 2017 and fiscal 2016, respectively. We also maintain a $500,000,000 multi-year revolving credit facility (the “Credit Facility”) with a group of lenders. On February 16, 2018, the Company amended the terms of the Credit Facility, extending the maturity by three years to February 2023. Debt issuance costs of $805,000 were incurred as a result of the renewal. These costs have been deferred and will be amortized over the life of the Credit Facility to interest expense.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May 31, . As discussed in “Note F – Guarantees,” we provided </t>
  </si>
  <si>
    <t>Comprehensive Income (Loss)</t>
  </si>
  <si>
    <t>Equity [Abstract]</t>
  </si>
  <si>
    <t xml:space="preserve">Note H – Comprehensive Income (Loss) Other Comprehensive Income (Loss): The following table summarizes the tax effects of each component of other comprehensive income (loss) for the fiscal years ended May 31:
2018
2017
2016
(in thousands)
Before-Tax
Tax
Net-of-Tax
Before-Tax
Tax
Net-of-Tax
Before-Tax
Tax
Net-of-Tax
Foreign currency translation
$
12,744
$
-
$
12,744
$
1,342
$
-
$
1,342
$
4,716
$
-
$
4,716
Pension liability adjustment
1,875
(309
)
1,566
3,400
(1,158
)
2,242
(3,233
)
1,175
(2,058
)
Cash flow hedges
1,351
(392
)
959
(4,522
)
1,700
(2,822
)
35,524
(13,316
)
22,208
Other comprehensive income
$
15,970
$
(701
)
$
15,269
$
220
$
542
$
762
$
37,007
$
(12,141
)
$
24,866
Accumulated Other Comprehensive Loss: The components of the changes in accumulated other comprehensive loss for the fiscal years ended May 31, 2018 and May 31, 2017 were as follows:
Accumulated
Foreign
Pension
Other
Currency
Liability
Cash Flow
Comprehensive
(in thousands)
Translation
Adjustment
Hedges
Loss
Balance at May 31, 2016
$
(18,728
)
$
(17,061
)
$
7,224
$
(28,565
)
Other comprehensive income before reclassifications
1,370
2,841
7,669
11,880
Reclassification adjustments to income (a)
-
559
(12,191
)
(11,632
)
Income taxes
-
(1,158
)
1,700
542
Balance at May 31, 2017
$
(17,358
)
$
(14,819
)
$
4,402
$
(27,775
)
Other comprehensive income before reclassifications
12,371
1,402
14,980
28,753
Reclassification adjustments to income (a)
-
473
(13,629
)
(13,156
)
Reclassification of stranded tax effects
-
(2,818
)
1,117
(1,701
)
Current income tax effect
-
(309
)
(392
)
(701
)
Balance at May 31, 2018
$
(4,987
)
$
(16,071
)
$
6,478
$
(14,580
)
(a)
The statement of earnings classification of amounts reclassified to income for cash flow hedges is disclosed in “Note P – Derivative Instruments and Hedging Activities.” The estimated net amount of the gains in AOCI at May 31, 2018 expected to be reclassified into net earnings within the succeeding twelve months is $5,775,000 (net of tax of $1,751,000). This amount was computed using the fair value of the cash flow hedges at May 31, 2018, and will change before actual reclassification from other comprehensive income to net earnings during fiscal </t>
  </si>
  <si>
    <t>Equity</t>
  </si>
  <si>
    <t>Note I – Equity Preferred Shares: The Worthington Industries, Inc. Amended Articles of Incorporation authorize two classes of preferred shares and their relative voting rights. The Board of Directors of Worthington Industries, Inc. is empowered to determine the issue prices, dividend rates, amounts payable upon liquidation and other terms of the preferred shares when issued. No preferred shares are issued or outstanding. Common Shares : On June 26, 2014, Worthington Industries, Inc. announced that o n June 25, 2014, the Board of Directors of Worthington Industries, Inc. authorized the repurchase of up to 10,000,000 of our outstanding common shares. As of the end of the month of April, 2018 a total of 10,000,000 common shares had been repurchased under this authorization and, no further purchases may be made under this authorization. On September 27, 2017, the Board authorized the repurchase of up to an additional 6,828,855 common shares. The total number of common shares available for repurchase at May 31, 2018 was 6,500,000 . During fiscal 2018, we repurchased 4,375,000 common shares having an aggregate cost of $204,267,000. During fiscal 2017, no common shares were repurchased under the then-existing authorization. During fiscal 2016, we repurchased 3,500,000 common shares having an aggregate cost of $99,847,000 under the then-existing authorization. Common shares available for repurchase under the authorization currently in effect may be 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On October 1, 2014, the Company amended its non-qualified deferred compensation plans for employees to require that any portion of a participant’s current account credited to the theoretical common share option, which reflects the fair value of the Company’s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of the Company and cash in lieu of fractional common shares. As a result, we account for the deferred compensation obligation credited to the theoretical common share option within equity. The amounts recorded in equity totaled $1,218,000 and $1,259,000 during fiscal 2018 and fiscal 2017, respectively. Prior to October 1, 2014, participant accounts credited to the theoretical common share option were settled in cash and classified as a liability in the Company’s consolidated balance sheets.</t>
  </si>
  <si>
    <t>Stock-Based Compensation</t>
  </si>
  <si>
    <t>Disclosure Of Compensation Related Costs Sharebased Payments [Abstract]</t>
  </si>
  <si>
    <t>Note J – Stock-Based Compensation 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A total of 2,958,967 of our common shares were authorized and available for issuance in connection with the stock-based compensation plans in place at May 31, 2018. We recognized pre-tax stock-based compensation expense of $13,758,000 ($9,482,000 after-tax), $14,349,000 ($9,112,000 after-tax), and $15,836,000 ($10,056,000 after-tax) under the Plans during fiscal 2018, fiscal 2017 and fiscal 2016 Non-Qualified Stock Options Stock options may be granted to purchase common shares at not less than 100% of the fair market value of the underlying common shares on the date of the grant. All outstanding stock options are non-qualified stock options. The exercise price of all stock options granted has been set at 100% of the fair market value of the underlying common shares on the date of grant. Generally, stock options granted to employees vest and become exercisable at the rate of (i) 20% per year for options issued before June 30, 2011, and (ii) 33% per year for options issued on or after June 30, 2011, in each case beginning one year from the date of grant, and expire ten years after the date of grant. Non-qualified stock options granted to non-employee directors vest and become exercisable on the earlier of (a) the first anniversary of the date of grant or (b) the date on which the next annual meeting of shareholders is held following the date of grant for any stock option granted as of the date of an annual meeting of shareholders of Worthington Industries, Inc. Stock options can be exercised through net-settlement, at the election of the option holder. U.S. GAAP requires that all share-based awards be recorded as expense in the statement of earnings based on their grant-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our common shares); risk-free interest rate (based on the United States Treasury strip rate for the expected term of the stock options); expected term (based on historical exercise experience); and dividend yield (based on annualized current dividends and an average quoted price of our common shares over the preceding annual period). 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in thousands, except per share amounts)
2018
2017
2016
Granted
90
111
154
Weighted average exercise price, per share
$
47.76
$
42.30
$
30.92
Weighted average grant date fair value, per share
$
14.99
$
11.60
$
9.55
Pre-tax stock-based compensation, net of forfeitures
$
1,203
$
1,146
$
1,305
The weighted average fair value of stock options granted in fiscal 2018, fiscal 2017 and fiscal 2016
2018
2017
2016
Assumptions used:
Dividend yield
1.81
%
2.59
%
2.33
%
Expected volatility
36.65
%
36.86
%
38.40
%
Risk-free interest rate
1.98
%
1.15
%
1.98
%
Expected life (years)
6.0
6.0
6.0
The following tables summarize our stock option activity for the years ended May 31:
2018
2017
2016
(in thousands, except per share amounts)
Stock Options
Weighted Average Exercise Price
Stock Options
Weighted Average Exercise Price
Stock Options
Weighted Average Exercise Price
Outstanding, beginning of year
2,307
$
20.99
3,306
$
19.01
4,044
$
18.25
Granted
90
47.76
111
42.30
154
30.92
Exercised
(371
)
20.37
(1,076
)
16.90
(874
)
17.22
Forfeited
(7
)
33.02
(34
)
29.95
(18
)
32.25
Outstanding, end of year
2,019
22.26
2,307
20.99
3,306
19.01
Exercisable at end of year
1,800
20.03
2,067
19.17
3,059
17.85
Weighted
Average
Remaining
Aggregate
Number of
Contractual
Intrinsic
Stock
Life
Value
(in thousands)
(in years)
(in thousands)
May 31, 2018
Outstanding
2,019
3.59
$
51,858
Exercisable
1,800
3.06
$
50,673
May 31, 2017
Outstanding
2,307
3.95
$
48,509
Exercisable
2,067
3.47
$
47,488
May 31, 2016
Outstanding
3,306
4.33
$
61,178
Exercisable
3,059
4.01
$
60,082
The total intrinsic value of stock options exercised during fiscal 2018 was $5,758,000. The total amount of cash received from the exercise of stock options during fiscal 2018 was $3,864,000, and the related excess tax benefit realized from share-based payment awards was $4,075,000. The following table summarizes information about non-vested stock option awards for the year ended May 31, 2018:
Weighted Average
Number of
Grant Date
Stock Options
Fair Value
(in thousands)
per share
Non-vested, beginning of year
240
$
9.99
Granted
90
14.99
Vested
(104
)
11.06
Forfeited
(7
)
9.59
Non-vested, end of year
219
$
11.55
Service-Based Restricted Common Shares We have awarded restricted common shares to certain employees and non-employee directors that contain service-based vesting conditions. Service-based restricted common shares granted to employees cliff vest three years from the date of grant. Service-based restricted common shares granted to non-employee directors vest under the same parameters as the non-employee stock options discussed above. All service-based restricted common shares are valued at the closing market price of our common shares on the date of the grant. The table below sets forth the service-based 2016
(in thousands, except per share amounts)
2018
2017
2016
Granted
176
525
217
Weighted average grant date fair value, per share
$
47.88
$
42.28
$
29.49
Pre-tax stock-based compensation, net of forfeitures
$
7,605
$
19,841
$
5,800
The following tables summarize the activity for our service-based
2018
2017
2016
(in thousands, except per share amounts)
Restricted Common Shares
Weighted Average Grant Date Fair Value
Restricted Common Shares
Weighted Average Grant Date Fair Value
Restricted Common Shares
Weighted Average Grant Date Fair Value
Outstanding, beginning of year
865
$
39.49
698
$
33.69
635
$
33.65
Granted
176
47.88
525
42.28
217
29.49
Vested
(205
)
40.96
(310
)
31.81
(120
)
24.14
Forfeited
(40
)
41.58
(48
)
38.82
(34
)
34.53
Outstanding, end of year
796
40.80
865
39.49
698
33.69
Weighted average remaining contractual life of
outstanding restricted common shares (in years)
1.21
1.57
1.04
Aggregate intrinsic value of outstanding restricted
common shares
$
38,160
$
36,298
$
26,059
Aggregate intrinsic value of restricted common shares
vested during the year
$
10,330
$
12,840
$
3,527
Market-Based Restricted Common Shares During fiscal 2015, we granted an aggregate of 50,000 market-based restricted common shares to two key employees under one of our stock-based compensation plans. Vesting of these restricted common share awards is contingent upon the price of our common shares reaching $60.00 per share and remaining at or above that price for 30 consecutive days during the five-year period following the date of grant and the completion of a five-year service vesting period. The grant-date fair value of these restricted common shares, as determined by a Monte Carlo simulation model, was $32.06 per share. The following assumptions were used to determine the grant-date fair value and the derived service period for these market-based restricted common shares:
Dividend yield
1.60
%
Expected volatility
44.00
%
Risk-free interest rate
1.70
% The calculated pre-tax stock-based compensation expense was determined to be $1,603,000. In fiscal 2016, 25,000 of these shares were cancelled. At May 31, 2018, the remaining 25,000 restricted common shares were outstanding. Performance Shares We have awarded performance shares to certain key employees that are contingent (i.e., vest) upon achieving corporate targets for cumulative corporate economic value added, earnings per share growth and, in the case of business unit executives, business unit operating income targets for the three-year periods ended or ending May 31, 2018, 2019 and 2020. These performance share awards will be paid, to the extent earned, in common shares of the Company in the fiscal quarter following the end of the applicable three-year performance period. The fair value of our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The table below sets forth the performance shares we granted (at target levels) during fiscal 2018, fiscal 2017 and fiscal 2016
(in thousands, except per share amounts)
2018
2017
2016
Granted
54
67
87
Weighted average grant date fair value, per share
$
50.61
$
44.91
$
31.12
Pre-tax stock-based compensation
$
2,748
$
2,995
$
2,623</t>
  </si>
  <si>
    <t>Employee Pension Plans</t>
  </si>
  <si>
    <t>Compensation And Retirement Disclosure [Abstract]</t>
  </si>
  <si>
    <t>Note K – Employee Pension Plans 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company matching contributions, annual or monthly employer contributions and discretionary contributions, based on individual plan provisions. We also have one defined benefit plan, The Gerstenslager Company Bargaining Unit Employees’ Pension Plan (the “Gerstenslager Plan” or “defined benefit plan”). The Gerstenslager Plan is a non‑contributory pension plan, which covers certain employees based on age and length of service. Our contributions have complied with ERISA's minimum funding requirements. Effective May 9, 2011, in connection with the formation of the ArtiFlex joint venture, the Gerstenslager Plan was frozen, which qualified as a curtailment under the applicable accounting guidance. We did not recognize a gain or loss in connection with the curtailment of the Gerstenslager Plan. The following table summarizes the components of net periodic pension cost for the defined benefit plan and the defined contribution plans for the years ended May 31:
(in thousands)
2018
2017
2016
Defined benefit plan:
Interest cost
$
1,522
$
1,527
$
1,621
Actuarial (return) loss on plan assets
(1,361
)
(2,224
)
1,154
Net amortization and deferral
(20
)
1,025
(2,664
)
Net periodic pension cost on defined benefit plan
141
328
111
Defined contribution plans
14,972
14,542
13,300
Total retirement plan cost
$
15,113
$
14,870
$
13,411
The following actuarial assumptions were used for our defined benefit plan:
2018
2017
2016
To determine benefit obligation:
Discount rate
4.02
%
3.94
%
3.75
%
To determine net periodic pension cost:
Discount rate
3.94
%
3.75
%
4.07
%
Expected long-term rate of return
7.00
%
7.00
%
7.00
%
Rate of compensation increase
n/a
n/a
n/a
To calculate the discount rate we used the expected cash flows of the benefit payments and the Citigroup Pension Index. The Gerstenslager Plan’s expected long-term rate of return in fiscal 2018, fiscal 2017 and fiscal 2016 The following tables provide a reconciliation of the changes in the projected benefit obligation and fair value of plan assets and the funded status of the Gerstenslager Plan as of, and for the fiscal years ended May 31:
(in thousands)
2018
2017
Change in benefit obligation
Benefit obligation, beginning of year
$
39,174
$
41,168
Interest cost
1,522
1,527
Actuarial gain
(1,516
)
(2,459
)
Benefits paid
(1,170
)
(1,062
)
Benefits obligation, end of year
$
38,010
$
39,174
Change in plan assets
Fair value, beginning of year
$
27,022
$
25,566
Actuarial return on plan assets
1,361
2,224
Company contributions
-
294
Benefits paid
(1,171
)
(1,062
)
Fair value, end of year
27,212
27,022
Funded status
$
(10,798
)
$
(12,152
)
Amounts recognized in the consolidated balance sheets consist of:
Other liabilities
$
(10,798
)
$
(12,152
)
Accumulated other comprehensive loss
16,343
17,839
Amounts recognized in accumulated other comprehensive loss consist of:
Net loss
16,343
17,839
Total
$
16,343
$
17,839
The following table shows other changes in plan assets and benefit obligations recognized in OCI during the fiscal years ended May 31:
(in thousands)
2018
2017
Net actuarial gain
$
1,023
$
2,926
Amortization of net loss
473
559
Total recognized in other comprehensive income
$
1,496
$
3,485
Total recognized in net periodic benefit cost and other comprehensive income
$
1,355
$
3,157
The estimated net loss for the defined benefit plan that will be amortized from AOCI into net periodic pension cost during fiscal 2019 is $441,000. Pension plan assets are required to be disclosed at fair value in the consolidated financial statements. Fair value is defined in “Note Q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defined benefit plan’s assets measured at fair value on a recurring basis at May 31, 2018:
Quoted
Significant
Prices
Other
Significant
in Active
Observable
Unobservable
Markets
Inputs
Inputs
(in thousands)
Fair Value
(Level 1)
(Level 2)
(level 3)
Investment:
Money market funds
$
291
$
291
$
-
$
-
Bond funds
14,887
14,887
-
-
Equity funds
12,034
12,034
-
-
Total
$
27,212
$
27,212
$
-
$
-
The following table sets forth, by level within the fair value hierarchy, a summary of the defined benefit plan’s assets measured at fair value on a recurring basis at May 31, 2017:
Quoted
Significant
Prices
Other
Significant
in Active
Observable
Unobservable
Markets
Inputs
Inputs
(in thousands)
Fair Value
(Level 1)
(Level 2)
(level 3)
Investment:
Money market funds
$
294
$
294
$
-
$
-
Bond funds
14,613
14,613
-
-
Equity funds
12,115
12,115
-
-
Total
$
27,022
$
27,022
$
-
$
-
Fair values of the money market, bond and equity funds held by the defined benefit plan were determined by quoted market prices. Plan assets for the defined benefit plan consisted principally of the following as of the respective measurement dates:
May 31,
May 31,
2018
2017
Asset category:
Equity securities
44
%
45
%
Debt securities
55
%
54
%
Other
1
%
1
%
Total
100
%
100
% Equity securities include no employer stock. 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liability growth rate; and (iii) to include a diversified asset allocation of domestic and international equities and fixed income investments. We have already contributed $104,000 in fiscal 2019 and have five contributions planned for fiscal 2019 totaling $876,000. The following estimated future benefits, which reflect expected future service, as appropriate, are expected to be paid under the defined benefit plan during the fiscal years noted:
(in thousands)
2019
$
1,223
2020
$
1,237
2021
$
1,275
2022
$
1,382
2023
$
1,476
2024-2028
$
9,066
Commercial law requires us to pay severance and service benefits to employees at our Austrian Pressure Cylinder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6,561,000 and $6,149,000 at May 31, 2018 and 2017, respectively, and was included in other liabilities on the consolidated balance sheets. Net periodic pension cost for these plans was $601,000, $554,000, and $617,000, for fiscal 2018, fiscal 2017 and fiscal 2016 2016, respectively 2016</t>
  </si>
  <si>
    <t>Income Taxes</t>
  </si>
  <si>
    <t>Income Tax Disclosure [Abstract]</t>
  </si>
  <si>
    <t>Note L – Income Taxes On December 22, 2017, the TCJA was enacted into federal law. The TCJA significantly revised the U.S. corporate income tax system by lowering the U.S. corporate income tax rate from 35% to 21% effective January 1, 2018. In addition, the TCJA added several new provisions including changes to bonus depreciation, the deduction for executive compensation, a tax on global intangible low-taxed income (“GILTI”), the base erosion anti-abuse tax (“BEAT”) and a deduction for foreign-derived intangible income (“FDII”). Many of these provisions, including the tax on GILTI, the BEAT and the deduction for FDII, do not apply to the Company until June 1, 2018. The Company has elected to account for the tax on GILTI as a period cost and thus has not adjusted any of the deferred tax assets and liabilities of its foreign subsidiaries for the new tax. The two material items that impacted the Company for fiscal 2018 were the reduction in the tax rate and a one-time mandatory deemed repatriation tax imposed on the Company’s unremitted foreign earnings. Due to the Company’s fiscal year, the Company’s fiscal 2018 U.S. federal blended statutory income tax rate is 29.2%. The Company’s U.S. federal statutory income tax rate will be 21.0% starting June 1, 2018. Consistent with applicable Securities and Exchange Commission guidance in Staff Accounting Bulletin 118 (“SAB118”), the Company has made a reasonable estimate of the one-time mandatory deemed repatriation tax required by the TCJA. As such, the Company recognized a provisional income tax expense of $6.9 million for the one-time mandatory deemed repatriation tax for fiscal 2018. SAB118 allows companies to use a measurement period, similar to that used in business combinations, to account for the impacts of the TCJA in their consolidated financial statements. The Company considers key estimates on the deemed repatriation tax to be incomplete due to our continuing analysis of final year-end data and the impact of expected further authoritative guidance and interpretations. We expect to complete our analysis of the amount recorded within the measurement period of one year from the enactment of the TCJA. Earnings before income taxes for the three fiscal years ended May 31 include the following components:
(in thousands)
2018
2017
2016
United States based operations
$
177,088
$
266,222
$
180,467
Non – United States based operations
31,982
30,905
36,148
Earnings before income taxes
209,070
297,127
216,615
Less: Net earnings attributable to noncontrolling interests*
6,056
13,422
13,913
Earnings before income taxes attributable to controlling interest
$
203,014
$
283,705
$
202,702
*
Net earnings attributable to noncontrolling interests are not taxable to Worthington. Significant components of income tax expense (benefit) for the fiscal years ended May 31 were as follows:
(in thousands)
2018
2017
2016
Current
Federal
$
33,261
$
50,200
$
42,837
State and local
3,292
2,954
2,157
Foreign
9,904
7,593
6,639
46,457
60,747
51,633
Deferred
Federal
(34,442
)
18,177
7,584
State and local
388
476
934
Foreign
(4,183
)
(210
)
(1,164
)
(38,237
)
18,443
7,354
$
8,220
$
79,190
$
58,987
The tax benefit related to the purchase of noncontrolling interest in dHybrid Systems, LLC credited to additional paid-in capital was $539,000 for fiscal 2017. Tax benefits (expense) related to defined benefit pension liability that were credited to (deducted from) OCI were $(309,000), $(1,158,000), and $1,175,000 for fiscal 2018, fiscal 2017 and fiscal 2016 2016 A reconciliation of the federal statutory corporate income tax rate to total tax provision follows:
2018
2017
2016
Federal statutory corporate income tax rate
29.2
%
35.0
%
35.0
%
State and local income taxes, net of federal tax benefit
2.3
1.5
1.5
Non-U.S. income taxes at other than federal statutory rate
(1.4
)
(1.4
)
(3.0
)
Qualified production activities deduction
(2.3
)
(1.9
)
(2.2
)
Impact of tax reform (1)
(15.4
)
-
-
Worthington Aritas write down
(4.8
)
-
-
Excess benefit related to share-based payment awards
(2.0
)
(5.7
)
(1.6
)
AMTROL acquisition
(1.9
)
-
-
Other
0.3
0.4
(0.6
)
Effective tax rate attributable to controlling interest
4.0
%
27.9
%
29.1
%
(1)
Amount reflects the impact of the re-measurement of the Company’s deferred tax balances at the lower federal statutory corporate income tax rate, net of the mandatory deemed repatriation tax on unremitted foreign earnings. 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3.9%, 26.7% and 27.2% for fiscal 2018, fiscal 2017 and fiscal 2016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ere $2,638,000, $2,975,000, and $2,827,000 as of May 31, 2018, 2017 and 2016 2016 A tabular reconciliation of unrecognized tax benefits follows:
(In thousands)
Balance at May 31, 2017
$
2,975
Decreases - tax positions taken in prior years
(107
)
Increases - tax positions taken in prior years
81
Increases - current tax positions
12
Settlements
(184
)
Lapse of statutes of limitations
(139
)
Balance at May 31, 2018
$
2,638
Approximately $753,000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U.S. Federal –2015 and forward U.S. State and Local –2013 and forward Austria – 2013 and forward Canada –2014 and forward Mexico – 2013 and forward Portugal – 2014 and forward The components of our deferred tax assets and liabilities as of May 31 were as follows:
(in thousands)
2018
2017
Deferred tax assets
Accounts receivable
$
1,455
$
2,157
Inventories
5,004
6,624
Accrued expenses
23,219
30,065
Net operating loss carry forwards
14,201
13,256
Tax credit carry forwards
811
3,206
Stock-based compensation
10,588
17,668
Other
502
205
Total deferred tax assets
55,780
73,181
Valuation allowance for deferred tax assets
(14,006
)
(12,987
)
Net deferred tax assets
41,774
60,194
Deferred tax liabilities
Property, plant and equipment
(74,512
)
(42,599
)
Investment in affiliated companies, principally due to undistributed earnings
(22,918
)
(46,001
)
Derivative contracts
(2,653
)
(1,745
)
Other
(1,879
)
(4,149
)
Total deferred tax liability
(101,962
)
(94,494
)
Net deferred tax liability
$
(60,188
)
$
(34,300
) At May 31, 2018, we had tax benefits for state net operating loss carry forwards of $9,363,000 that expire from fiscal 2019 to the fiscal year ending May 31, 2038, tax benefits for foreign net operating loss carry forwards of $4,837,000 that expire from fiscal 2019 to the fiscal year ending May 31, 2023, tax benefits for foreign investment tax credit carry forwards of $649,000, that expire in the fiscal year ending May 31, 2025, and tax benefits for foreign income tax credit carry forwards of $162,000, that expire in the fiscal year ending May 31, 2028. The valuation allowance for deferred tax assets of $14,006,000 at May 31, 2018 is associated primarily with the net operating loss carry forwards. The valuation allowance includes $9,537,000 for state and $4,469,000 for foreign deferred tax assets. The majority of the state valuation allowance relates to our facility in Decatur, Alabama. The foreign valuation allowance relates to the Company’s operations in Turkey. Based on our history of profitability, the scheduled reversal of deferred tax liabilities, and taxable income projections, we have determined that it is more likely than not that the remaining deferred tax assets are otherwise realizable.</t>
  </si>
  <si>
    <t>Earnings per Share</t>
  </si>
  <si>
    <t>Earnings Per Share [Abstract]</t>
  </si>
  <si>
    <t>Note M – Earnings Per Share The following table sets forth the computation of basic and diluted earnings per share for the fiscal years ended May 31:
(in thousands, except per share amounts)
2018
2017
2016
Numerator (basic &amp; diluted):
Net earnings attributable to controlling interest - income available to
common shareholders
$
194,794
$
204,515
$
143,715
Denominator:
Denominator for basic earnings per share attributable to controlling
interest - weighted average common shares
60,923
62,443
62,469
Effect of dilutive securities
2,119
2,431
2,286
Denominator for diluted earnings per share attributable to controlling
interest - adjusted weighted average common shares
63,042
64,874
64,755
Basic earnings per share attributable to controlling interest
$
3.20
$
3.28
$
2.30
Diluted earnings per share attributable to controlling interest
$
3.09
$
3.15
$
2.22
Stock options covering 188,504, 100,048, and 326,585 common shares for fiscal 2018, fiscal 2017 and fiscal 2016</t>
  </si>
  <si>
    <t>Segment Data</t>
  </si>
  <si>
    <t>Segment Reporting [Abstract]</t>
  </si>
  <si>
    <t>Note N – Segment Data Our operations are managed principally on a products and services basis and include three reportable business segments: Steel Processing, Pressure Cylinders and Engineered Cabs, each of which is comprised of a similar group of products and services. Factors used to identify reportable business segments include the nature of the products and services provided by each business, the management reporting structure, similarity of economic characteristics and certain quantitative measures, as prescribed by authoritative guidance. A discussion of each of our reportable business segments is outlined below. Effective June 1, 2017, we made certain organizational changes impacting the internal reporting and management structure of Worthington Steelpac Systems, LLC (“Packaging Solutions”). As a result of these organizational changes, management responsibilities and internal reporting were realigned, moving Packaging Solutions from the Steel Processing operating segment to the Engineered Cabs operating segment. Previously reported segment information has not been restated to conform to this new presentation and is immaterial for all periods presented. Steel Processing : The Steel Processing reportable segment consists of the Worthington Steel business unit and includes three consolidated joint ventures: Spartan, TWB and WSP. Spartan operates a cold-rolled, hot-dipped galvanizing line and TWB operates a laser welded blanking business. WSP serves primarily as a toll processor for United States Steel Corporation and others. Its services include slitting, blanking, cutting-to-length, laser blanking, laser welding, tension leveling and warehousing. Worthington Steel is an intermediate processor of flat-rolled steel. This operating segment’s processing capabilities include cold reducing, configured blanking, coil fed laser blanking, cutting-to-length, dry-lube, hot-dipped galvanizing, hydrogen annealing, laser welding, pickling, slitting, oscillate slitting, temper rolling, tension leveling, and non-metallic coating, including acrylic and paint coating. Worthington Steel sells to customers principally in the automotive, aerospace, agricultural, appliance, construction, container, hardware, HVAC, lawn and garden, leisure and recreation, office furniture and office equipment markets. Worthington Steel also toll processes steel for steel mills, large end-users, service centers and other processors. Toll processing is different from typical steel processing in that the mill, end-user or other party retains title to the steel and has the responsibility for selling the end product. Steel Processing also includes the results of Packaging Solutions through May 31, 2017. The percentage of our consolidated net sales generated by Steel Processing was approximately 63%, 69% and 65%, in fiscal 2018, fiscal 2017 and fiscal 2016 , respectively. Pressure Cylinders : The Pressure Cylinders reportable segment consists of the Worthington Cylinders business unit and Worthington Aritas. Worthington Aritas is a Turkish manufacturer of cryogenic pressure vessels for LNG and other gas storage applications. During the fourth quarter of fiscal 2018, management committed to a plan to sell the Company’s cryogenics business in Turkey and the net assets of the asset group have been presented separately as assets held for sale in our consolidated balance sheets. The percentage of our consolidated net sales generated by Pressure Cylinders was approximately 34%, 28% and 30% in fiscal 2018, fiscal 2017 and fiscal 2016 , respectively. We acquired AMTROL on June 2, 2017, which has been included in the Pressure Cylinders reportable segment since that date, and accounted for approximately 7% of our consolidated net sales in fiscal 2018. Pressure Cylinders manufactures and sells filled and unfilled pressure cylinders, tanks, hand torches, well water and expansion tanks, and oil and gas equipment along with various accessories and related products for diversified end-use market applications. The following is a description of these markets:
•
Industrial Products: This market sector includes high pressure and acetylene cylinders for industrial gases, refrigerant and certain propane gas cylinders, cryogenic equipment, and systems and services for handling liquid gasses, and other specialty products. Cylinders in this market sector are generally sold to gas producers, cylinder exchangers and industrial distributors. Industrial cylinders hold fuel for uses such as cutting, brazing and soldering, semiconductor production, and beverage delivery. Refrigerant gas cylinders are used to hold refrigerant gases for commercial, residential and automotive air conditioning and refrigeration systems. LPG cylinders hold fuel for barbeque grills, recreational vehicle equipment, residential and light commercial heating systems, industrial forklifts and commercial/residential cooking (the latter, generally outside North America). Cryogenic equipment and systems include LNG systems for marine and mining applications, liquid nitrogen storage freezers and shipping containers for organic specimens in healthcare markets, and tanks, trailers, and regasification plants for liquefied nitrogen, oxygen, argon, hydrogen, and natural gas. Specialty products include a variety of fire suppression and chemical tanks.
•
Consumer Products: This market sector includes propane-filled cylinders for torches, camping stoves and other applications, hand held torches and accessories such as solder and brazing rods, and Balloon Time® helium-filled balloon kits, well water tanks and expansion tanks. These products are sold primarily to mass merchandisers and distributors.
•
Alternative Fuels: This market sector includes composite and steel cylinders used to hold CNG and hydrogen for automobiles, buses, and light-duty trucks, and to hold propane/autogas for automobiles and light- and medium-duty trucks, as well as CNG fuel systems for heavy duty, refuse and other trucks.
•
Oil &amp; Gas Equipment: This market sector includes steel and fiberglass storage tanks, separation equipment, controls and other products primarily used in the energy markets, including oil and gas and nuclear. This market sector also includes hoists and other marine products which are used principally in shipyard lift systems. This market sector also leverages its manufacturing competencies to produce pressure vessels, atmospheric tanks, controls and various custom machined components for other industrial and agricultural end markets. Engineered Cabs: The Engineered Cabs reportable segment consists of the Worthington Industries Engineered Cabs business unit, a non-captive designer and manufacturer of high-quality, custom-engineered open and enclosed cabs and operator stations and custom fabrications for heavy mobile equipment used primarily in the agricultural, construction, forestry, military and mining industries. Engineered Cabs’ product design, engineering support and broad manufacturing capabilities enable it to produce cabs and structures used in products ranging from small utility equipment to large earthmovers. Engineered Cabs also includes Packaging Solutions, effective June 1, 2017. Packaging Solutions designs and manufactures reusable custom steel platforms, racks and pallets for supporting, protecting and handling products throughout the shipping process. For fiscal 2018, fiscal 2017 and fiscal 2016, the percentage of our consolidated net sales generated by the Engineered Cabs operating segment was approximately 3%, 3%, and 4%, respectively. Other: The Other category includes the former Worthington Energy Innovations operating segment, as it did not meet the quantitative thresholds for separate disclosure prior to disposal of a 65% stake effective March 31, 2018. Certain income and expense items not allocated to our operating segments are also included in Other, including costs associated with our captive insurance company. The Other category also includes the results of our former Construction Services operating segment, on a historical basis, through May 31, 2016. The accounting policies of the reportable business segments and other operating segments are described in “Note A – Summary of Significant Accounting Policies.” The following table presents summarized financial information for our reportable business segments as of, and for the fiscal years ended, May 31:
(in thousands)
2018
2017
2016
Net sales
Steel Processing
$
2,252,771
$
2,074,869
$
1,843,661
Pressure Cylinders
1,206,183
829,846
844,898
Engineered Cabs
116,631
101,388
121,946
Other
6,035
8,005
9,209
Total net sales
$
3,581,620
$
3,014,108
$
2,819,714
Operating income (loss)
Steel Processing
$
152,690
$
170,481
$
112,001
Pressure Cylinders
23,396
54,098
28,375
Engineered Cabs
(11,305
)
(7,685
)
(19,331
)
Other
(23,171
)
(3,773
)
1,007
Total operating income
$
141,610
$
213,121
$
122,052
Depreciation and amortization
Steel Processing
$
43,331
$
42,861
$
38,523
Pressure Cylinders
46,691
31,052
32,403
Engineered Cabs
5,415
5,197
6,205
Other
7,922
7,683
7,568
Total depreciation and amortization
$
103,359
$
86,793
$
84,699
Impairment of goodwill and long-lived assets
Steel Processing
$
-
$
-
$
-
Pressure Cylinders
53,883
-
22,962
Engineered Cabs
-
-
3,000
Other
7,325
-
-
Total impairment of goodwill and long-lived assets
$
61,208
$
-
$
25,962
Restructuring and other expense (income), net
Steel Processing
$
(10,087
)
$
1,828
$
4,110
Pressure Cylinders
2,365
3,411
392
Engineered Cabs
(78
)
1,219
3,570
Other
379
(47
)
(895
)
Total restructuring and other expense (income), net
$
(7,421
)
$
6,411
$
7,177
Total assets
Steel Processing
$
999,238
$
882,863
$
819,853
Pressure Cylinders
1,147,268
766,611
787,786
Engineered Cabs
66,456
62,141
75,124
Other
408,825
613,729
378,501
Total assets
$
2,621,787
$
2,325,344
$
2,061,264
Capital expenditures
Steel Processing
$
31,966
$
40,775
$
42,063
Pressure Cylinders
32,697
24,798
29,916
Engineered Cabs
2,067
755
6,945
Other
9,358
2,058
18,112
Total capital expenditures
$
76,088
$
68,386
$
97,036
The following table presents net sales by geographic region for the fiscal years ended May 31:
(in thousands)
2018
2017
2016
North America
$
3,275,090
$
2,805,182
$
2,662,196
International
306,530
208,926
157,518
Total
$
3,581,620
$
3,014,108
$
2,819,714
The following table presents property, plant and equipment, net, by geographic region as of May 31:
(in thousands)
2018
2017
North America
$
512,439
$
501,776
International
72,531
68,713
Total
$
584,970
$
570,489</t>
  </si>
  <si>
    <t>Acquisitions</t>
  </si>
  <si>
    <t>Business Combinations [Abstract]</t>
  </si>
  <si>
    <t>Note O – Acquisitions AMTROL On June 2, 2017, the Company acquired AMTROL, a leading manufacturer of pressure cylinders and water system tanks with operations in the U.S. and Europe. The total purchase price was $291,921,000 after adjusting for excess working capital and was funded primarily with cash on hand. The net assets became part of the Pressure Cylinders operating segment at closing, with the well water and expansion tank operations aligning under the consumer products business and the refrigerant, liquid propane and industrial and specialty gas operations aligning under the industrial products business. Total acquisition-related expenses were $3,568,000, of which $1,568,000 were incurred during fiscal 2018. The assets acquired and liabilities assumed were recognized at their acquisition-date fair values, with goodwill representing the excess of the purchase price over the fair value of the net identifiable assets acquired. In connection with the acquisition, we identified and valued the following identifiable intangible assets:
(in thousands)
Useful Life
Category
Amount
(Years)
Customer relationships
$
90,800
14-17
Trade names
62,200
Indefinite
Technology
13,000
15-16
Total acquired identifiable intangible assets
$
166,0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not expected to be deductible for income tax purposes. The following table summarized the consideration transferred for the assets of AMTROL and the fair value assigned to the assets acquired and liabilities assumed at the acquisition date:
Measurement
Preliminary
Period
Revised
(in thousands)
Valuation
Adjustments
Valuation
Cash
$
6,893
$
-
$
6,893
Accounts receivable
40,212
-
40,212
Inventories
37,249
-
37,249
Prepaid expenses
981
-
981
Other assets
2,550
-
2,550
Intangible assets
166,000
-
166,000
Property, plant and equipment
52,870
-
52,870
Total assets
306,755
-
306,755
Accounts payable
25,945
-
25,945
Accrued liabilities
21,016
-
21,016
Long-term debt including current maturities
2,287
-
2,287
Other accrued items
3,993
1,501
5,494
Deferred income taxes, net
64,495
(966
)
63,529
Net identifiable assets
189,019
(535
)
188,484
Goodwill
102,902
535
103,437
Purchase price
$
291,921
$
-
$
291,921
Operating results of AMTROL have been included in the Company’s consolidated statements of earnings since the date of the acquisition. During the fiscal year ended May 31, 2018, AMTROL contributed net sales of $265,198,000 and operating income of $18,899,000. The following unaudited pro forma information presents consolidated financial information as if AMTROL had been acquired at the beginning of fiscal 2017. Depreciation and amortization expense included in the pro forma results reflect the acquisition-date fair values assigned to the definite-lived intangible assets and fixed assets of AMTROL assuming a June 1, 2016 acquisition date. Adjustment has also been made for the acquisition-related costs incurred in each period presented. Pro forma results for the fiscal year ended May 31, 2018 have also been adjusted to remove the impact of the acquisition-date fair value adjustments to inventories and accrued severance costs related to headcount reductions at AMTROL initiated during the first quarter of fiscal 2018, as discussed in “Note D – Restructuring and Other Expense (Income), Net.”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as of June 1, 2016
(in thousands, except per share amounts)
2018
2017
Net sales
$
3,581,620
$
3,263,315
Net earnings attributable to controlling interest
$
199,038
$
215,182
Diluted earnings per share attributable to controlling interest
$
3.16
$
3.32</t>
  </si>
  <si>
    <t>Derivative Instruments and Hedging Activities</t>
  </si>
  <si>
    <t>Derivative Instruments And Hedging Activities Disclosure [Abstract]</t>
  </si>
  <si>
    <t>Note P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Foreign Currency Exchang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The translation of foreign currencies into United States dollars also subjects us to exposure related to fluctuating currency exchange rates; however, derivative instruments are not used to manage this risk. Commodity Price Risk Management – We are exposed to changes in the price of certain commodities, including steel, natural gas,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contracts to manage the associated price risk.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 Note Q – Fair Value Measurements The following table summarizes the fair value of our derivative instruments and the respective line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exchange contracts
Receivables
-
Accounts payable
75
Totals
$
4,970
$
846
Total derivative instruments
$
11,423
$
846
The amounts in the table above reflect the fair value of the Company’s derivative contracts on a net basis. Had these amounts been recognized on a gross basis, the impact would have been a $351,000 increase in receivables with a corresponding increase in accounts payable. The following table summarizes the fair value of our derivative instruments and the respective line in which they were recorded in the consolidated balance sheet at May 31, 2017
Asset Derivatives
Liability Derivatives
Balance
Balance
Sheet
Fair
Sheet
Fair
(in thousands)
Location
Value
Location
Value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
Totals
$
1,172
$
571
Total derivative instruments
$
8,326
$
1,142
The amounts in the table above reflect the fair value of the Company’s derivative contracts on a net basis. Had these amounts been recognized on a gross basis, the impact would have been a $100,000 increase in receivables with a corresponding in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May 31, 2018:
Notional
(in thousands)
Amount
Maturity Date
Commodity contracts
$
15,276
June 2018 - June 2019 The following table summarizes the gain recognized in OCI and the gain (loss) reclassified from AOCI into earnings for derivative instruments designated as cash flow hedges during fiscal 2018 and fiscal 2017:
Location of
Location of
Gain
Gain
Gain (Loss)
Gain (Loss)
(Ineffective
(Ineffective
Gain
Reclassified
Reclassified
Portion)
Portion)
Recognized
from
from
Excluded
Excluded
in OCI
AOCI
AOCI
from
from
(Effective
(Effective
(Effective
Effectiveness
Effectiveness
(in thousands)
Portion)
Portion)
Portion)
Testing
Testing
For the fiscal year ended
May 31, 2018:
Interest rate contracts
$
3,363
Interest expense
$
(407
)
Interest expense
$
-
Commodity contracts
11,620
Cost of goods sold
14,034
Cost of goods sold
-
Totals
$
14,983
$
13,627
$
-
For the fiscal year ended
May 31, 2017:
Interest rate contracts
$
26
Interest expense
$
(211
)
Interest expense
$
-
Commodity contracts
7,643
Cost of goods sold
12,402
Cost of goods sold
-
Totals
$
7,669
$
12,191
$
-
The estimated net amount of the gains in AOCI at May 31, 2018 expected to be reclassified into net earnings within the succeeding twelve months is $5,775,000 (net of tax of $1,751,000). This amount was computed using the fair value of the cash flow hedges at May 31, 2018, and will change before actual reclassification from other comprehensive income to net earnings during fiscal 2019. Economic (Non-designated) Hedges We enter into foreign exchange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May 31, 2018:
Notional
(in thousands)
Amount
Maturity Date(s)
Commodity contracts
$
31,814
June 2018 - December 2019
Foreign exchange contracts
10,448
June 2018 - August 2018 The following table summarizes the gain (loss) recognized in earnings for economic (non-designated) derivative financial instruments during fiscal 2018 and fiscal 2017:
Gain (Loss)
Recognized in Earnings
Fiscal Year Ended
Location of Gain (Loss)
May 31,
(in thousands)
Recognized in Earnings
2018
2017
Commodity contracts
Cost of goods sold
$
6,284
$
3,749
Foreign exchange contracts
Miscellaneous income, net
(264
)
(553
)
Total
$
6,020
$
3,196</t>
  </si>
  <si>
    <t>Fair Value Measurements</t>
  </si>
  <si>
    <t>Fair Value Disclosures [Abstract]</t>
  </si>
  <si>
    <t>Note Q – Fair Value Measurements Fair value is defined as the price that would be received to sell an asset or paid to transfer a liability in an orderly transaction between market participants at the measurement date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May 31, 2018
Significant
Quoted Prices
Other
Significant
in Active
Observable
Unobservable
Markets
Inputs
Inputs
(in thousands)
(Level 1)
(Level 2)
(Level 3)
Totals
Assets
Derivative contracts (1)
$
-
$
11,423
$
-
$
11,423
Total Assets
$
-
$
11,423
$
-
$
11,423
Liabilities
Derivative contracts (1)
$
-
$
846
$
-
$
846
Total liabilities
$
-
$
846
$
-
$
846
At May 31, 2017
Significant
Quoted Prices
Other
Significant
in Active
Observable
Unobservable
Markets
Inputs
Inputs
(in thousands)
(Level 1)
(Level 2)
(Level 3)
Totals
Assets
Derivative contracts (1)
$
-
$
8,326
$
-
$
8,326
Total assets
$
-
$
8,326
$
-
$
8,326
Liabilities
Derivative contracts (1)
$
-
$
1,142
$
-
$
1,142
Contingent consideration obligation (2)
-
-
585
585
Total liabilities
$
-
$
1,142
$
585
$
1,727
(1)
The fair value of our derivative contrac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Instruments and Hedging Activities
(2)
The fair value of the contingent consideration obligation was determined using a probability weighted cash flow approach based on management’s projections of future cash flows of the acquired business. The fair value measurements are based on significant inputs not observable in the market and thus represent Level 3 measurements. Non-Recurring Fair Value Measurements At May 31, 2018, our assets measured at fair value on a non-recurring basis were categorized as follows: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were recorded at the lower of net book value or fair value less costs to sell. The book value of Worthington Aritas exceeded its estimated fair market value of $9,000,000, resulting in an impairment charge of $42,422,000. The book value of the oil &amp; gas equipment asset group also exceeded its estimated fair market value of $21,000,000, resulting in an impairment charge of $10,497,000. At May 31, 2017, there were no assets or liabilities measured at fair value on a non-recurring basis on the Company’s consolidated balance sheet. The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expenses, income taxes payable and other liabilities approximate fair value due to their short-term nature. The fair value of long-term debt, including current maturities, based upon models utilizing primarily market observable (Level 2) inputs and credit risk, was $757,069,000 and $618,059,000 at May 31, 2018 and 2017, respectively. The carrying amount of long-term debt, including current maturities, was $750,368,000 and $578,487,000 at May 31, 2018 and 2017, respectively.</t>
  </si>
  <si>
    <t>Operating Leases</t>
  </si>
  <si>
    <t>Leases [Abstract]</t>
  </si>
  <si>
    <t>Note R – Operating Leases We lease certain property and equipment from third parties under non-cancelable operating lease agreements. Rent expense under operating leases was $16,277,000, $13,519,000 and $14,683,000 in fiscal 2018, fiscal 2017 and fiscal 2016
(in thousands)
2019
$
11,348
2020
8,839
2021
6,774
2022
5,825
2023
5,097
Thereafter
5,508
Total
$
43,391</t>
  </si>
  <si>
    <t>Related Party Transactions</t>
  </si>
  <si>
    <t>Related Party Transactions [Abstract]</t>
  </si>
  <si>
    <t>Note S – Related Party Transactions We purchase from, and sell to, affiliated companies certain raw materials and services at prevailing market prices. Net sales to affiliated companies for fiscal 2018, fiscal 2017 and fiscal 2016 2016</t>
  </si>
  <si>
    <t>Quarterly Results of Operations (Unaudited)</t>
  </si>
  <si>
    <t>Quarterly Financial Information Disclosure [Abstract]</t>
  </si>
  <si>
    <t>Note T – Quarterly Results of Operations (Unaudited) The following table summarizes the unaudited quarterly consolidated results of operations for fiscal 2018 and fiscal 2017:
(in thousands, except per share)
Three Months Ended
Fiscal 2018
August 31
November 30
February 28
May 31
Net sales
$
848,237
$
871,266
$
841,657
$
1,020,460
Gross margin
132,778
140,079
127,055
162,946
Impairment of goodwill and long-lived assets (1)
8,289
-
52,919
Net earnings
48,074
41,622
78,297
32,857
Net earnings attributable to controlling interest
45,534
39,403
79,087
30,770
Basic earnings per share - controlling interest
$
0.73
$
0.64
$
1.31
$
0.52
Diluted earnings per share - controlling interest
$
0.70
$
0.62
$
1.27
$
0.50
Fiscal 2017
August 31
November 30
February 28
May 31
Net sales
$
737,549
$
727,780
$
703,436
$
845,343
Gross margin
147,282
122,803
110,990
154,830
Net earnings
68,536
49,867
38,951
60,583
Net earnings attributable to controlling interest
65,567
46,565
35,889
56,494
Basic earnings per share - controlling interest
$
1.06
$
0.75
$
0.57
$
0.90
Diluted earnings per share - controlling interest
$
1.02
$
0.72
$
0.55
$
0.87
(1)
For additional information regarding the Company’s impairment activity, refer to “Note C – Goodwill and Other Long-Lived Assets.” The sum of the quarterly earnings per share data presented in the table may not equal the annual results due to rounding and the impact of dilutive securities on the annual versus the quarterly earnings per share calculations.</t>
  </si>
  <si>
    <t>Schedule II - Valuation and Qualifying Accounts</t>
  </si>
  <si>
    <t>Valuation And Qualifying Accounts [Abstract]</t>
  </si>
  <si>
    <t>WORTHINGTON INDUSTRIES, INC. AND SUBSIDIARIES SCHEDULE II – VALUATION AND QUALIFYING ACCOUNTS
COL. A.
COL. B.
COL. C.
COL. D.
COL. E.
Description
Balance at Beginning of Period
Additions
Deductions – Describe (B)
Balance at End of Period
Charged to Costs and Expenses
Charged to Other Accounts – Describe (A)
Year Ended May 31, 2018:
Deducted from asset accounts: Allowance for possible losses on trade accounts receivable
$
3,444,000
$
11,000
$
-
$
2,823,000
$
632,000
Year Ended May 31, 2017:
Deducted from asset accounts: Allowance for possible losses on trade accounts receivable
$
4,579,000
$
269,000
$
-
$
1,404,000
$
3,444,000
Year Ended May 31, 2016:
Deducted from asset accounts: Allowance for possible losses on trade accounts receivable
$
3,085,000
$
1,556,000
$
394,000
$
456,000
$
4,579,000
Note A – Miscellaneous amounts. Note B – Uncollectable accounts charged to the allowance. For fiscal 2018, the balance also includes $1,215,000 related to Worthington Aritas that was reclassified to assets held for sale.</t>
  </si>
  <si>
    <t>Summary of Significant Accounting Policies (Policies)</t>
  </si>
  <si>
    <t>Consolidation</t>
  </si>
  <si>
    <t xml:space="preserve">Consolid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three joint ventures: Spartan Steel Coating, LLC (“Spartan”) (52%), TWB Company, L.L.C. (“TWB”) (55%), and Worthington Specialty Processing (“WSP”) (51%). These joint ventures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mprehensive income, respectively. On January 1, 2017, the Company acquired the minority membership interest in dHybrid Systems, LLC (“dHybrid”) from the noncontrolling member in a non-cash transaction. The difference between the fair value of the noncontrolling interest and its carrying value was recorded as a reduction to additional paid-in capital in the amount of $935,000 (net of tax of $539,000). Effective March 31, 2018, the Company sold its controlling stake in Worthington Energy Innovations, LLC (“WEI”) to the minority member. There was no impact to net earnings as a result of the transaction as the fair value of the consideration received approximated the net book value of WEI. On May 23, 2018, the Company acquired the minority ownership interest in Turkey-based Worthington Arıtaş Basınçlı Kaplar Sanayi (“Worthington Aritas”) from the noncontrolling members in a non-cash transaction. The difference between the fair value of the noncontrolling interest and its carrying value was recorded as an increase to additional paid-in-capital in the amount of $924,000. </t>
  </si>
  <si>
    <t>Use of Estimates</t>
  </si>
  <si>
    <t>Use of Estimates: The preparation of consolidated financial statements in conformity with accounting principles generally accepted in the United States (“U.S. GAAP”) requires management to make estimates and assumptions that affect the amounts reported in the consolidated financial statements and accompanying notes. Actual results could differ from those estimates.</t>
  </si>
  <si>
    <t>Cash and Cash Equivalents</t>
  </si>
  <si>
    <t>Cash and Cash Equivalents: We consider all highly liquid investments purchased with an original maturity of three months or less to be cash equivalents.</t>
  </si>
  <si>
    <t>Inventories: Inventories are valued at the lower cost or net realizable value. Cost is determined using the first-in, first-out method for all inventories. The assessment of net realizable value requires the use of significant estimates to determine cost to complete, normal profit margin and the ultimate selling price of the inventory. We believe our inventories were valued appropriately as of May 31, 2018 and 2017.</t>
  </si>
  <si>
    <t>Derivative Financial Instruments</t>
  </si>
  <si>
    <t>Derivative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All derivative instruments are accounted for using mark-to-market accounting. The accounting for changes in the fair value of a derivative instrument depends on whether it has been designated and qualifies as part of a hedging relationship and, if so, the reason for holding it. Gains and losses on fair value hedges are recognized in current period earnings in the same line as the underlying hedged item. The effective portion of gains and losses on cash flow hedges is deferred as a component of accumulated other comprehensive income or loss (“AOCI”) and recognized in earnings at the time the hedged item affects earnings, in the same financial statement caption as the underlying hedged item. Ineffectiveness of the hedges during the fiscal year ended May 31, 2018 (“fiscal 2018”), the fiscal year ended May 31, 2017 (“fiscal 2017”) and the fiscal year ended May 31, 2016 (“fiscal 2016”) was immaterial. Classification in the consolidated statements of earnings of gains and losses related to derivative instruments that do not qualify for hedge accounting is determined based on the underlying intent of the instruments. Cash flows related to derivative instruments are generally classified as operating activities in our consolidated statements of cash flow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t>
  </si>
  <si>
    <t>Risks and Uncertainties</t>
  </si>
  <si>
    <t>Risks and Uncertainties : As of May 31, 2018, excluding our joint ventures, we operated 36 manufacturing facilities worldwide, principally in three operating segments, which correspond with our reportable business segments: Steel Processing, Pressure Cylinders, and Engineered Cabs. We also held equity positions in 9 joint ventures, which operated 49 manufacturing facilities worldwide, as of May 31, 2018. Our largest end market is the automotive industry, which comprised 37%, 43%, and 42% of consolidated net sales in fiscal 2018, fiscal 2017, and fiscal 2016 , respectively. Our international operations represented 9%, 7%, and 6% of consolidated net sales and 6%, 4%, and 8% of net earnings attributable to controlling interest in fiscal 2018, fiscal 2017, and fiscal 2016 , respectively, and 14% and 11% of consolidated net assets as of May 31, 2018 and May 31, 2017, respectively. As of May 31, 2018, approximately 9% of our consolidated labor force was represented by collective bargaining agreements. The concentration of credit risks from financial instruments related to the markets we serve is not expected to have a material adverse effect on our consolidated financial position, cash flows or future results of operations. In fiscal 2018, our largest customer accounted for approximately 8% of our consolidated net sales, and our ten largest customers accounted for approximately 30% of our consolidated net sales. A significant loss of, or decrease in, business from any of these customers could have an adverse effect on our consolidated net sales and financial results if we were not able to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si>
  <si>
    <t>Receivables: We review our receivables on an ongoing basis to ensure that they are properly valued and collectible. This is accomplished through two contra-receivable accounts: returns and allowances and allowance for doubtful accounts. Returns and allowances are used to record estimates of returns or other allowances resulting from quality, delivery, discounts or other issues affecting the value of receivables. This account is estimated based on historical trends and current market conditions, with the offset to net sales. The returns and allowances account decreased approximately $538,000 during fiscal 2018 to $6,199,000.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decreased approximately $2,812,000 during fiscal to $632,000.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si>
  <si>
    <t>Property and Depreciation</t>
  </si>
  <si>
    <t>Property and Depreciation: Property, plant and equipment are carried at cost and depreciated using the straight-line method. Buildings and improvements are depreciated over 10 to 40 years and machinery and equipment over 3 to 20 years. Depreciation expense was $83,680,000, $73,268,000 and $68,886,000 during fiscal 2018, fiscal 2017 and fiscal 2016 , respectively. Accelerated depreciation methods are used for income tax purposes.</t>
  </si>
  <si>
    <t>Goodwill and Other Long-Lived Assets: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ith the exception of Pressure Cylinders, we test goodwill at the operating segment level as we have determined that the characteristics of the reporting units within each operating segment are similar and allow for their aggregation in accordance with the applicable accounting guidance. For our Pressure Cylinders operating segment, the oil &amp; gas equipment business has been treated as a separate reporting unit since the second quarter of fiscal 2016. For goodwill and indefinite-lived intangible assets, we test for impairment by completing what is referred to as the “Step 0” analysis which involves evaluating qualitative factors including macroeconomic conditions, industry and market considerations, cost factors, and overall financial performance. If our “Step 0” analysis indicates it is more likely than not that the fair value is less than the carrying amount, we would perform a quantitative impairment test. The quantitative analysis compares the fair value of each reporting unit or indefinite-lived intangible asset to the respective carrying amount, and an impairment loss is recognized in our consolidated statements of earnings equivalent to the excess of the carrying amount over the fair value. Fair value is determined based on discounted cash flows or appraised values, as appropriate.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and are recorded in a single line in the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See “Note C – Goodwill and Other Long-Lived Assets” for additional details regarding these assets and related impairment testing.</t>
  </si>
  <si>
    <t>Leases</t>
  </si>
  <si>
    <t>Leases: Certain lease agreements contain fluctuating or escalating payments and rent holiday periods. The related rent expense is recorded on a straight-line basis over the lease term. Leasehold improvements made by the lessee, whether funded by the lessee or by landlord allowances or incentives, are recorded as leasehold improvement assets and will be amortized over the shorter of the economic life or the lease term. These incentives are recorded as deferred rent and amortized as reductions in rent expense over the lease term.</t>
  </si>
  <si>
    <t>Stock-Based Compensation: At May 31, 2018, we had stock-based compensation plans for our employees as well as our non-employee directors as described more fully in “Note J – Stock-Based Compensation.” All share-based awards, including grants of stock options and restricted common shares, are recorded as expense in the consolidated statements of earnings based on their grant-date fair values. We estimate forfeitures at the date of grant based on historic experience.</t>
  </si>
  <si>
    <t>Revenue Recognition</t>
  </si>
  <si>
    <t>Revenue Recognition : We recognize revenue upon transfer of title and risk of loss, or in the case of toll processing revenue, upon delivery of the goods, provided evidence of an arrangement exists, pricing is fixed and determinable and the ability to collect is probable. We provide, through charges to net sales, for returns and allowances based on experience and current customer activities. We also provide, through charges to net sales, for customer rebates and sales discounts based on specific agreements and recent and anticipated levels of customer activity. In circumstances where the collection of payment is not probable at the time of shipment, we defer recognition of revenue until payment is collected.</t>
  </si>
  <si>
    <t>Advertising Expense</t>
  </si>
  <si>
    <t>Advertising Expense: Advertising costs are expensed as incurred and included in SG&amp;A expense. Advertising expense was $ 15,236,000, $14,822,000, and $13,970,000 for fiscal 2018, fiscal 2017 and fiscal 2016 , respectively.</t>
  </si>
  <si>
    <t>Shipping and Handling Fees and Costs</t>
  </si>
  <si>
    <t>Shipping and Handling Fees and Costs: Shipping and handling fees billed to customers are included in net sales. Shipping and handling costs incurred are included in cost of goods sold.</t>
  </si>
  <si>
    <t>Environmental Costs</t>
  </si>
  <si>
    <t>Environmental Costs: Environmental costs are capitalized if the costs extend the life of the property, increase its capacity, and/or mitigate or prevent contamination from future operations. Costs related to environmental contamination treatment and cleanup are charged to expense as incurred.</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In assessing the realizability of deferred tax assets, we consider whether it is more likely than not that all, or a portion, of the deferred tax assets will not be realized. We provide a valuation allowance for deferred income tax assets when it is more likely than not that a portion of such deferred income tax assets will not be realized. Tax benefits from uncertain tax positions that are recognized in the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si>
  <si>
    <t>Self-Insurance Reserves</t>
  </si>
  <si>
    <t>Self-Insurance Reserves: We are largely self-insured with respect to workers’ compensation, general and automobile liability, property damage, employee medical claims and other potential losses. In order to reduce risk and better manage our overall loss exposure, we purchase stop-loss insurance that covers individual claims in excess of the deductible amounts. We maintain reserves for the estimated cost to settle open claims, which includes estimates of legal costs expected to be incurred,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t>
  </si>
  <si>
    <t>Recently Adopted and Issued Accounting Standards</t>
  </si>
  <si>
    <t>Recently Adopted Accounting Standards: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Company adopted this amended guidance on a prospective basis effective June 1, 2017. The adoption of this guidance did not impact our consolidated financial position or results of operations. In August 2016, amended accounting guidance was issued to clarify the proper cash flow presentation of certain specific types of cash payments and cash receipts. The Company early adopted this amended guidance on a prospective basis effective June 1, 2017. The adoption of this guidance did not impact our consolidated statements of cash flows or ongoing financial reporting. In January 2017, amended accounting guidance was issued to clarify the definition of a business to provide additional guidance to assist in evaluating whether transactions should be accounted for as an acquisition (or disposal) of either an asset or a business. The Company early adopted this amended guidance on a prospective basis effective September 1, 2017. The adoption of this guidance did not impact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Company early adopted this amended guidance on a prospective basis effective September 1, 2017. The adoption of this guidance did not impact our consolidated financial position or results of operations. In February 2018, amended guidance was issued that would allow a reclassification from AOCI to retained earnings for stranded tax effects resulting from the Tax Cuts and Jobs Act (“TCJA”) signed into law in December 2017. The amended guidance is effective for fiscal years beginning after December 15, 2018, including interim periods within those fiscal years. It is to be applied either in the period of adoption or retrospectively to each period in which the effect of the change in the U.S. federal corporate income tax rate in the TCJA is recognized. The Company early adopted this amended guidance in the fourth quarter of fiscal 2018. As a result, the stranded tax effects in AOCI of $1,701,000, related to various unrealized gains and losses associated with the Company’s hedge instruments and minimum pension liability, were reclassified to retained earnings. Recently Issued Accounting Standards: In May 2014, new accounting guidance was issued that replaces most existing revenue recognition guidance under U.S. GAAP. The new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new guidance is effective for annual reporting periods beginning after December 15, 2017, including interim periods within that reporting period. The guidance permits the use of either the retrospective or cumulative effect transition method. The Company adopted this guidance on June 1, 2018 using the cumulative effect transition method. Based on our evaluation, which included a review of significant contracts with customers across all revenue streams, it resulted in a change in timing of revenue recognition for the toll processing and oil &amp; gas equipment revenue streams and did not have a material impact on our consolidated financial position or results of operations. As a result of the adoption of this guidance, the Company will make additional disclosures related to the nature, amount, timing and uncertainty of revenue and cash flows arising from contracts with customers as required by the new guidance. In February 2016, new accounting guidance was issued that replaces most existing lease accounting guidance under U.S. GAAP. Among other changes, the new guidance requires that leased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In October 2016, amended accounting guidance was issued that requires the income tax consequences of an intra-entity transfer of an asset other than inventory to be recognized when the transfer occurs. The amended guidance is effective for fiscal years beginning after December 15, 2017, including interim periods within those fiscal years and is to be applied on a modified retrospective basis through a cumulative-effect adjustment directly to retained earnings as of the beginning of the period of adoption. Early adoption is permitted. We do not expect the adoption of this amended guidance to have a material impact on our consolidated financial position, results of operations and cash flows. In November 2016, amended accounting guidance was issued that requires amounts generally described as restricted cash and restricted cash equivalents to be included with cash and cash equivalents when reconciling the beginning-of-period and end-of-period total amounts shown on the statement of cash flows. The amended guidance is effective for fiscal years beginning after December 15, 2017, including interim periods within those fiscal years. Early adoption is permitted. We do not expect the adoption of this amended guidance to have a material impact on our consolidated cash flows. In March 2017, amended accounting guidance was issued that requires an employer to report the service cost component of pension and postretirement benefits in the same line item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and is to be applied retrospectively for the presentation in the income statement and prospectively on and after the effective date for the capitalization of service cost. We do not expect the adoption of this amended guidance to have a material impact on our consolidated financial position, results of operations and cash flows.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Early adoption is permitted. We are in the process of evaluating the effect this guidance will have on our consolidated financial position and results of operations, and have not determined the effect on our ongoing financial reporting.</t>
  </si>
  <si>
    <t>Summary of Significant Accounting Policies (Tables)</t>
  </si>
  <si>
    <t>Supplemental Cash Flow Information</t>
  </si>
  <si>
    <t>Supplemental cash flow information was as follows for the fiscal years ended May 31:
(in thousands)
2018
2017
2016
Interest paid, net of amount capitalized
$
34,839
$
29,826
$
30,431
Income taxes paid, net of refunds
$
44,819
$
55,652
$
50,750</t>
  </si>
  <si>
    <t>Investments in Unconsolidated Affiliates (Tables)</t>
  </si>
  <si>
    <t>Financial Information</t>
  </si>
  <si>
    <t xml:space="preserve">The following table presents combined information regarding the financial position of our unconsolidated affiliates accounted for using the equity method as of May 31:
(in thousands)
2018
2017
Cash
$
52,812
$
55,541
Other current assets
590,578
541,746
Current assets for discontinued operations
37,640
17,275
Noncurrent assets
358,927
342,938
Noncurrent assets for discontinued operations
-
18,168
Total assets
$
1,039,957
$
975,668
Current liabilities
$
166,493
$
148,056
Current liabilities for discontinued operations
7,142
8,891
Short-term borrowings
26,599
8,172
Current maturities of long-term debt
23,243
5,827
Long-term debt
259,588
268,711
Other noncurrent liabilities
17,536
20,890
Noncurrent liabilities for discontinued operations
-
490
Equity
539,356
514,631
Total liabilities and equity
$
1,039,957
$
975,668
The following table presents summarized financial information for our four largest unconsolidated affiliates as of, and for the fiscal years ended May 31. All other unconsolidated affiliates are combined and presented in the Other category, including WSP through March 1, 2016. On March 1, 2016, the Company obtained effective control over the operations of WSP and, as a result, began consolidating its financial results within those of Steel Processing.
(in thousands)
2018
2017
2016
Net sales
WAVE
$
360,395
$
334,031
$
329,050
ClarkDietrich
790,887
711,735
615,609
Serviacero Worthington
315,098
275,315
260,337
ArtiFlex
197,061
208,922
219,510
Other
28,578
17,784
74,214
Total net sales
$
1,692,019
$
1,547,787
$
1,498,720
Gross margin (loss)
WAVE
$
201,581
$
190,350
$
191,535
ClarkDietrich
97,437
128,098
95,427
Serviacero Worthington
32,396
37,080
15,328
ArtiFlex
18,266
22,829
30,181
Other
(6,399
)
(4,313
)
13,142
Total gross margin
$
343,281
$
374,044
$
345,613
Operating income (loss)
WAVE
$
158,697
$
158,030
$
162,026
ClarkDietrich
39,153
68,696
33,897
Serviacero Worthington
24,232
29,975
11,110
ArtiFlex
11,395
15,519
22,612
Other
(10,584
)
(8,407
)
6,910
Total operating income
$
222,893
$
263,813
$
236,555
Depreciation and amortization
WAVE
$
1,659
$
2,978
$
2,245
ClarkDietrich
11,864
12,718
14,289
Serviacero Worthington
3,919
3,862
3,508
ArtiFlex
5,515
5,850
6,105
Other
749
698
3,081
Total depreciation and amortization
$
23,706
$
26,106
$
29,228
Interest expense (income)
WAVE
$
8,365
$
7,182
$
6,635
ClarkDietrich
114
20
80
Serviacero Worthington
397
89
114
ArtiFlex
1,333
1,429
1,650
Other
(1
)
-
(10
)
Total interest expense
$
10,208
$
8,720
$
8,469
Income tax expense (benefit)
WAVE
$
119
$
2,398
$
(14
)
ClarkDietrich
-
-
-
Serviacero Worthington
5,141
11,740
6,249
ArtiFlex
208
(2
)
289
Other
-
(2
)
53
Total income tax expense
$
5,468
$
14,134
$
6,577
Net earnings (loss)
WAVE (1)
$
152,329
$
154,866
$
164,132
ClarkDietrich
39,138
69,122
58,539
Serviacero Worthington
17,577
18,140
6,246
ArtiFlex
9,854
14,092
20,673
Other
(11,922
)
(5,472
)
8,516
Total net earnings
$
206,976
$
250,748
$
258,106
(1)
On November 20, 2017, WAVE agreed to sell its business and operations in Europe and Asia to the Knauf Group, a family-owned manufacturer of building materials headquartered in Germany. WAVE has classified its businesses to be sold as discontinued operations. These net earnings include net income attributable to discontinued operations of $2,226,000, $6,775,000, and $8,930,000 in fiscal 2018, fiscal 2017, and fiscal 2016, respectively. All other amounts presented in the table above exclude the activity of the discontinued operations of WAVE </t>
  </si>
  <si>
    <t>Goodwill and Other Long-Lived Assets (Tables)</t>
  </si>
  <si>
    <t>Summary of Changes in Carrying Amount of Goodwill</t>
  </si>
  <si>
    <t>The following table summarizes the changes in the carrying amount of goodwill during fiscal 2018 and fiscal 2017 by reportable business segment:
(in thousands)
Steel Processing
Pressure Cylinders
Engineered Cabs
Other
Total
Balance at May 31, 2016
Goodwill
$
7,045
$
233,371
$
44,933
$
127,245
$
412,594
Accumulated impairment losses
-
-
(44,933
)
(121,594
)
(166,527
)
7,045
233,371
-
5,651
246,067
Acquisitions and purchase accounting adjustments
854
-
-
-
854
Translation adjustments
-
752
-
-
752
854
752
-
-
1,606
Balance at May 31, 2017
Goodwill
7,899
234,123
44,933
127,245
414,200
Accumulated impairment losses
-
-
(44,933
)
(121,594
)
(166,527
)
7,899
234,123
-
5,651
247,673
Acquisitions and purchase accounting adjustments
-
103,437
-
-
103,437
Translation adjustments
-
3,739
-
-
3,739
Impairment losses
-
(4,015
)
-
(5,651
)
(9,666
)
-
103,161
-
(5,651
)
97,510
Balance at May 31, 2018
Goodwill
7,899
341,299
44,933
127,245
521,376
Accumulated impairment losses
-
(4,015
)
(44,933
)
(127,245
)
(176,193
)
$
7,899
$
337,284
$
-
$
-
$
345,183</t>
  </si>
  <si>
    <t>Summary of Other Intangible Assets by Class</t>
  </si>
  <si>
    <t>The following table summarizes other intangible assets by class as of May 31, 2018 and 2017:
2018
2017
Accumulated
Accumulated
(in thousands)
Cost
Amortization
Cost
Amortization
Indefinite-lived intangible assets:
Trademarks
$
76,701
$
-
$
14,501
$
-
Total indefinite-lived intangible assets
76,701
-
14,501
-
Definite-lived intangible assets:
Customer relationships
$
173,363
$
57,125
$
96,262
$
45,822
Non-compete agreements
8,669
8,137
9,443
7,751
Technology / know-how
26,411
5,856
21,755
5,607
Other
3,804
3,804
3,954
3,954
Total definite-lived intangible assets
212,247
74,922
131,414
63,134
Total intangible assets
$
288,948
$
74,922
$
145,915
$
63,134</t>
  </si>
  <si>
    <t>Estimated Amortization Expense</t>
  </si>
  <si>
    <t>Amortization expense for each of the next five fiscal years is estimated to be:
(in thousands)
2019
$
15,308
2020
$
13,299
2021
$
12,539
2022
$
10,858
2023
$
10,221</t>
  </si>
  <si>
    <t>Restructuring and Other Expense (Income), Net (Tables)</t>
  </si>
  <si>
    <t>Schedule of Progression of Liabilities Associated with Restructuring Activities, Combined with Reconciliation to Restructuring and Other Income, Net</t>
  </si>
  <si>
    <t>A progression of the liabilities associated with our restructuring activities, combined with a reconciliation to the restructuring and other income, net financial statement caption in our consolidated statement of earnings for fiscal 2018, is summarized below:
Beginning
Ending
(in thousands)
Balance
Expense
Payments
Adjustments
Balance
Early retirement and severance
$
253
$
2,549
$
(1,787
)
$
101
$
1,116
Facility exit and other costs
536
482
(1,018
)
-
-
$
789
3,031
$
(2,805
)
$
101
$
1,116
Net gain on sale of assets
(10,452
)
Restructuring and other income, net
$
(7,421
)</t>
  </si>
  <si>
    <t>Debt and Receivables Securitization (Tables)</t>
  </si>
  <si>
    <t>Summary of Long-term Debt and Short-term Borrowings Outstanding</t>
  </si>
  <si>
    <t>The following table summarizes our long-term debt and short-term borrowings outstanding at May 31, 2018 and 2017:
(in thousands)
2018
2017
Short-term borrowings
$
-
$
123
4.30% senior notes due August 1, 2032
200,000
-
4.55% senior notes due April 15, 2026
250,000
250,000
4.60% senior notes due August 10, 2024
150,000
150,000
6.50% senior notes due April 15, 2020
150,000
150,000
Term loans
829
30,400
Other
3,899
668
Total debt
754,728
581,191
Unamortized discount and debt issuance costs
(4,360
)
(2,581
)
Total debt, net
750,368
578,610
Less: current maturities and short-term borrowings
1,474
6,814
Total long-term debt
$
748,894
$
571,796</t>
  </si>
  <si>
    <t>Maturities on Long-term Debt</t>
  </si>
  <si>
    <t>Maturities on long-term debt in the next five fiscal years, and the remaining years thereafter, are as follows:
(in thousands)
2019
$
1,474
2020
151,111
2021
639
2022
656
2023
541
Thereafter
600,307
Total
$
754,728</t>
  </si>
  <si>
    <t>Comprehensive Income (Loss) (Tables)</t>
  </si>
  <si>
    <t>Summary of Tax Effects of Each Component of Other Comprehensive Income (Loss)</t>
  </si>
  <si>
    <t>Other Comprehensive Income (Loss): The following table summarizes the tax effects of each component of other comprehensive income (loss) for the fiscal years ended May 31:
2018
2017
2016
(in thousands)
Before-Tax
Tax
Net-of-Tax
Before-Tax
Tax
Net-of-Tax
Before-Tax
Tax
Net-of-Tax
Foreign currency translation
$
12,744
$
-
$
12,744
$
1,342
$
-
$
1,342
$
4,716
$
-
$
4,716
Pension liability adjustment
1,875
(309
)
1,566
3,400
(1,158
)
2,242
(3,233
)
1,175
(2,058
)
Cash flow hedges
1,351
(392
)
959
(4,522
)
1,700
(2,822
)
35,524
(13,316
)
22,208
Other comprehensive income
$
15,970
$
(701
)
$
15,269
$
220
$
542
$
762
$
37,007
$
(12,141
)
$
24,866</t>
  </si>
  <si>
    <t>Components of Changes in Accumulated Other Comprehensive Loss</t>
  </si>
  <si>
    <t>Accumulated
Foreign
Pension
Other
Currency
Liability
Cash Flow
Comprehensive
(in thousands)
Translation
Adjustment
Hedges
Loss
Balance at May 31, 2016
$
(18,728
)
$
(17,061
)
$
7,224
$
(28,565
)
Other comprehensive income before reclassifications
1,370
2,841
7,669
11,880
Reclassification adjustments to income (a)
-
559
(12,191
)
(11,632
)
Income taxes
-
(1,158
)
1,700
542
Balance at May 31, 2017
$
(17,358
)
$
(14,819
)
$
4,402
$
(27,775
)
Other comprehensive income before reclassifications
12,371
1,402
14,980
28,753
Reclassification adjustments to income (a)
-
473
(13,629
)
(13,156
)
Reclassification of stranded tax effects
-
(2,818
)
1,117
(1,701
)
Current income tax effect
-
(309
)
(392
)
(701
)
Balance at May 31, 2018
$
(4,987
)
$
(16,071
)
$
6,478
$
(14,580
)
(a)
The statement of earnings classification of amounts reclassified to income for cash flow hedges is disclosed in “Note P – Derivative Instruments and Hedging Activities.”</t>
  </si>
  <si>
    <t>Stock-Based Compensation (Tables)</t>
  </si>
  <si>
    <t>Schedule of Non-qualified Stock Options Granted</t>
  </si>
  <si>
    <t>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in thousands, except per share amounts)
2018
2017
2016
Granted
90
111
154
Weighted average exercise price, per share
$
47.76
$
42.30
$
30.92
Weighted average grant date fair value, per share
$
14.99
$
11.60
$
9.55
Pre-tax stock-based compensation, net of forfeitures
$
1,203
$
1,146
$
1,305</t>
  </si>
  <si>
    <t>Schedule of Assumptions Used to Determine Fair Value of Stock Options</t>
  </si>
  <si>
    <t>The weighted average fair value of stock options granted in fiscal 2018, fiscal 2017 and fiscal 2016
2018
2017
2016
Assumptions used:
Dividend yield
1.81
%
2.59
%
2.33
%
Expected volatility
36.65
%
36.86
%
38.40
%
Risk-free interest rate
1.98
%
1.15
%
1.98
%
Expected life (years)
6.0
6.0
6.0</t>
  </si>
  <si>
    <t>Summary of Stock Option Activity</t>
  </si>
  <si>
    <t>The following tables summarize our stock option activity for the years ended May 31:
2018
2017
2016
(in thousands, except per share amounts)
Stock Options
Weighted Average Exercise Price
Stock Options
Weighted Average Exercise Price
Stock Options
Weighted Average Exercise Price
Outstanding, beginning of year
2,307
$
20.99
3,306
$
19.01
4,044
$
18.25
Granted
90
47.76
111
42.30
154
30.92
Exercised
(371
)
20.37
(1,076
)
16.90
(874
)
17.22
Forfeited
(7
)
33.02
(34
)
29.95
(18
)
32.25
Outstanding, end of year
2,019
22.26
2,307
20.99
3,306
19.01
Exercisable at end of year
1,800
20.03
2,067
19.17
3,059
17.85</t>
  </si>
  <si>
    <t>Schedule of Share-based Compensation, Shares Authorized under Stock Option Plans, by Exercise Price Range</t>
  </si>
  <si>
    <t>Weighted
Average
Remaining
Aggregate
Number of
Contractual
Intrinsic
Stock
Life
Value
(in thousands)
(in years)
(in thousands)
May 31, 2018
Outstanding
2,019
3.59
$
51,858
Exercisable
1,800
3.06
$
50,673
May 31, 2017
Outstanding
2,307
3.95
$
48,509
Exercisable
2,067
3.47
$
47,488
May 31, 2016
Outstanding
3,306
4.33
$
61,178
Exercisable
3,059
4.01
$
60,082</t>
  </si>
  <si>
    <t>Summary of Non-Vested Stock Option Awards</t>
  </si>
  <si>
    <t>The following table summarizes information about non-vested stock option awards for the year ended May 31, 2018:
Weighted Average
Number of
Grant Date
Stock Options
Fair Value
(in thousands)
per share
Non-vested, beginning of year
240
$
9.99
Granted
90
14.99
Vested
(104
)
11.06
Forfeited
(7
)
9.59
Non-vested, end of year
219
$
11.55</t>
  </si>
  <si>
    <t>Schedule of Service-Based Restricted Common Shares Granted</t>
  </si>
  <si>
    <t>The table below sets forth the service-based 2016
(in thousands, except per share amounts)
2018
2017
2016
Granted
176
525
217
Weighted average grant date fair value, per share
$
47.88
$
42.28
$
29.49
Pre-tax stock-based compensation, net of forfeitures
$
7,605
$
19,841
$
5,800</t>
  </si>
  <si>
    <t>Summary of Activity for Service-Based Restricted Common Shares</t>
  </si>
  <si>
    <t>The following tables summarize the activity for our service-based
2018
2017
2016
(in thousands, except per share amounts)
Restricted Common Shares
Weighted Average Grant Date Fair Value
Restricted Common Shares
Weighted Average Grant Date Fair Value
Restricted Common Shares
Weighted Average Grant Date Fair Value
Outstanding, beginning of year
865
$
39.49
698
$
33.69
635
$
33.65
Granted
176
47.88
525
42.28
217
29.49
Vested
(205
)
40.96
(310
)
31.81
(120
)
24.14
Forfeited
(40
)
41.58
(48
)
38.82
(34
)
34.53
Outstanding, end of year
796
40.80
865
39.49
698
33.69
Weighted average remaining contractual life of
outstanding restricted common shares (in years)
1.21
1.57
1.04
Aggregate intrinsic value of outstanding restricted
common shares
$
38,160
$
36,298
$
26,059
Aggregate intrinsic value of restricted common shares
vested during the year
$
10,330
$
12,840
$
3,527</t>
  </si>
  <si>
    <t>Schedule of Assumptions Used to Determine Grant Date Fair Value of Market Based Restricted Common Shares</t>
  </si>
  <si>
    <t xml:space="preserve">The following assumptions were used to determine the grant-date fair value and the derived service period for these market-based restricted common shares:
Dividend yield
1.60
%
Expected volatility
44.00
%
Risk-free interest rate
1.70
% </t>
  </si>
  <si>
    <t>Performance Shares Granted</t>
  </si>
  <si>
    <t>The table below sets forth the performance shares we granted (at target levels) during fiscal 2018, fiscal 2017 and fiscal 2016
(in thousands, except per share amounts)
2018
2017
2016
Granted
54
67
87
Weighted average grant date fair value, per share
$
50.61
$
44.91
$
31.12
Pre-tax stock-based compensation
$
2,748
$
2,995
$
2,623</t>
  </si>
  <si>
    <t>Employee Pension Plans (Tables)</t>
  </si>
  <si>
    <t>Components of Net Periodic Pension Cost for the Defined Benefit Plan and Defined Contribution Plans</t>
  </si>
  <si>
    <t>The following table summarizes the components of net periodic pension cost for the defined benefit plan and the defined contribution plans for the years ended May 31:
(in thousands)
2018
2017
2016
Defined benefit plan:
Interest cost
$
1,522
$
1,527
$
1,621
Actuarial (return) loss on plan assets
(1,361
)
(2,224
)
1,154
Net amortization and deferral
(20
)
1,025
(2,664
)
Net periodic pension cost on defined benefit plan
141
328
111
Defined contribution plans
14,972
14,542
13,300
Total retirement plan cost
$
15,113
$
14,870
$
13,411</t>
  </si>
  <si>
    <t>Actuarial Assumptions Used for Defined Benefit Plan</t>
  </si>
  <si>
    <t>The following actuarial assumptions were used for our defined benefit plan:
2018
2017
2016
To determine benefit obligation:
Discount rate
4.02
%
3.94
%
3.75
%
To determine net periodic pension cost:
Discount rate
3.94
%
3.75
%
4.07
%
Expected long-term rate of return
7.00
%
7.00
%
7.00
%
Rate of compensation increase
n/a
n/a
n/a</t>
  </si>
  <si>
    <t>Reconciliation of the Changes in the Projected Benefit Obligation and Fair Value of Plan Assets and the Funded Status of the Gerstenslager Plan</t>
  </si>
  <si>
    <t>The following tables provide a reconciliation of the changes in the projected benefit obligation and fair value of plan assets and the funded status of the Gerstenslager Plan as of, and for the fiscal years ended May 31:
(in thousands)
2018
2017
Change in benefit obligation
Benefit obligation, beginning of year
$
39,174
$
41,168
Interest cost
1,522
1,527
Actuarial gain
(1,516
)
(2,459
)
Benefits paid
(1,170
)
(1,062
)
Benefits obligation, end of year
$
38,010
$
39,174
Change in plan assets
Fair value, beginning of year
$
27,022
$
25,566
Actuarial return on plan assets
1,361
2,224
Company contributions
-
294
Benefits paid
(1,171
)
(1,062
)
Fair value, end of year
27,212
27,022
Funded status
$
(10,798
)
$
(12,152
)
Amounts recognized in the consolidated balance sheets consist of:
Other liabilities
$
(10,798
)
$
(12,152
)
Accumulated other comprehensive loss
16,343
17,839
Amounts recognized in accumulated other comprehensive loss consist of:
Net loss
16,343
17,839
Total
$
16,343
$
17,839</t>
  </si>
  <si>
    <t>Other Changes in Plan Assets And Benefit Obligations Recognized in OCI</t>
  </si>
  <si>
    <t>The following table shows other changes in plan assets and benefit obligations recognized in OCI during the fiscal years ended May 31:
(in thousands)
2018
2017
Net actuarial gain
$
1,023
$
2,926
Amortization of net loss
473
559
Total recognized in other comprehensive income
$
1,496
$
3,485
Total recognized in net periodic benefit cost and other comprehensive income
$
1,355
$
3,157</t>
  </si>
  <si>
    <t>Plan Assets for Defined Benefit Plan</t>
  </si>
  <si>
    <t xml:space="preserve">Plan assets for the defined benefit plan consisted principally of the following as of the respective measurement dates:
May 31,
May 31,
2018
2017
Asset category:
Equity securities
44
%
45
%
Debt securities
55
%
54
%
Other
1
%
1
%
Total
100
%
100
% </t>
  </si>
  <si>
    <t>Estimated Future Benefits Expected to be Paid</t>
  </si>
  <si>
    <t>The following estimated future benefits, which reflect expected future service, as appropriate, are expected to be paid under the defined benefit plan during the fiscal years noted:
(in thousands)
2019
$
1,223
2020
$
1,237
2021
$
1,275
2022
$
1,382
2023
$
1,476
2024-2028
$
9,066</t>
  </si>
  <si>
    <t>Fair Value, Measurements, Recurring</t>
  </si>
  <si>
    <t>The following table sets forth, by level within the fair value hierarchy, a summary of the defined benefit plan’s assets measured at fair value on a recurring basis at May 31, 2018:
Quoted
Significant
Prices
Other
Significant
in Active
Observable
Unobservable
Markets
Inputs
Inputs
(in thousands)
Fair Value
(Level 1)
(Level 2)
(level 3)
Investment:
Money market funds
$
291
$
291
$
-
$
-
Bond funds
14,887
14,887
-
-
Equity funds
12,034
12,034
-
-
Total
$
27,212
$
27,212
$
-
$
-
The following table sets forth, by level within the fair value hierarchy, a summary of the defined benefit plan’s assets measured at fair value on a recurring basis at May 31, 2017:
Quoted
Significant
Prices
Other
Significant
in Active
Observable
Unobservable
Markets
Inputs
Inputs
(in thousands)
Fair Value
(Level 1)
(Level 2)
(level 3)
Investment:
Money market funds
$
294
$
294
$
-
$
-
Bond funds
14,613
14,613
-
-
Equity funds
12,115
12,115
-
-
Total
$
27,022
$
27,022
$
-
$
-</t>
  </si>
  <si>
    <t>Income Taxes (Tables)</t>
  </si>
  <si>
    <t>Earnings before Income Taxes</t>
  </si>
  <si>
    <t>Earnings before income taxes for the three fiscal years ended May 31 include the following components:
(in thousands)
2018
2017
2016
United States based operations
$
177,088
$
266,222
$
180,467
Non – United States based operations
31,982
30,905
36,148
Earnings before income taxes
209,070
297,127
216,615
Less: Net earnings attributable to noncontrolling interests*
6,056
13,422
13,913
Earnings before income taxes attributable to controlling interest
$
203,014
$
283,705
$
202,702
*
Net earnings attributable to noncontrolling interests are not taxable to Worthington.</t>
  </si>
  <si>
    <t>Components of Income Tax Expense (Benefit)</t>
  </si>
  <si>
    <t>Significant components of income tax expense (benefit) for the fiscal years ended May 31 were as follows:
(in thousands)
2018
2017
2016
Current
Federal
$
33,261
$
50,200
$
42,837
State and local
3,292
2,954
2,157
Foreign
9,904
7,593
6,639
46,457
60,747
51,633
Deferred
Federal
(34,442
)
18,177
7,584
State and local
388
476
934
Foreign
(4,183
)
(210
)
(1,164
)
(38,237
)
18,443
7,354
$
8,220
$
79,190
$
58,987</t>
  </si>
  <si>
    <t>Reconciliation of Federal Statutory Corporate Income Tax Rate to Total Tax Provision</t>
  </si>
  <si>
    <t>A reconciliation of the federal statutory corporate income tax rate to total tax provision follows:
2018
2017
2016
Federal statutory corporate income tax rate
29.2
%
35.0
%
35.0
%
State and local income taxes, net of federal tax benefit
2.3
1.5
1.5
Non-U.S. income taxes at other than federal statutory rate
(1.4
)
(1.4
)
(3.0
)
Qualified production activities deduction
(2.3
)
(1.9
)
(2.2
)
Impact of tax reform (1)
(15.4
)
-
-
Worthington Aritas write down
(4.8
)
-
-
Excess benefit related to share-based payment awards
(2.0
)
(5.7
)
(1.6
)
AMTROL acquisition
(1.9
)
-
-
Other
0.3
0.4
(0.6
)
Effective tax rate attributable to controlling interest
4.0
%
27.9
%
29.1
%
(1)
Amount reflects the impact of the re-measurement of the Company’s deferred tax balances at the lower federal statutory corporate income tax rate, net of the mandatory deemed repatriation tax on unremitted foreign earnings.</t>
  </si>
  <si>
    <t>Reconciliation of Unrecognized Tax Benefits</t>
  </si>
  <si>
    <t>A tabular reconciliation of unrecognized tax benefits follows:
(In thousands)
Balance at May 31, 2017
$
2,975
Decreases - tax positions taken in prior years
(107
)
Increases - tax positions taken in prior years
81
Increases - current tax positions
12
Settlements
(184
)
Lapse of statutes of limitations
(139
)
Balance at May 31, 2018
$
2,638</t>
  </si>
  <si>
    <t>Summary of Tax Years Open to Examination by Major Tax Jurisdiction</t>
  </si>
  <si>
    <t>The following is a summary of the tax years open to examination by major tax jurisdiction: U.S. Federal –2015 and forward U.S. State and Local –2013 and forward Austria – 2013 and forward Canada –2014 and forward Mexico – 2013 and forward Portugal – 2014 and forward</t>
  </si>
  <si>
    <t>Deferred Tax Assets and Liabilities</t>
  </si>
  <si>
    <t xml:space="preserve">The components of our deferred tax assets and liabilities as of May 31 were as follows:
(in thousands)
2018
2017
Deferred tax assets
Accounts receivable
$
1,455
$
2,157
Inventories
5,004
6,624
Accrued expenses
23,219
30,065
Net operating loss carry forwards
14,201
13,256
Tax credit carry forwards
811
3,206
Stock-based compensation
10,588
17,668
Other
502
205
Total deferred tax assets
55,780
73,181
Valuation allowance for deferred tax assets
(14,006
)
(12,987
)
Net deferred tax assets
41,774
60,194
Deferred tax liabilities
Property, plant and equipment
(74,512
)
(42,599
)
Investment in affiliated companies, principally due to undistributed earnings
(22,918
)
(46,001
)
Derivative contracts
(2,653
)
(1,745
)
Other
(1,879
)
(4,149
)
Total deferred tax liability
(101,962
)
(94,494
)
Net deferred tax liability
$
(60,188
)
$
(34,300
) </t>
  </si>
  <si>
    <t>Earnings per Share (Tables)</t>
  </si>
  <si>
    <t>Computation of Basic and Diluted Earnings Per Share</t>
  </si>
  <si>
    <t>The following table sets forth the computation of basic and diluted earnings per share for the fiscal years ended May 31:
(in thousands, except per share amounts)
2018
2017
2016
Numerator (basic &amp; diluted):
Net earnings attributable to controlling interest - income available to
common shareholders
$
194,794
$
204,515
$
143,715
Denominator:
Denominator for basic earnings per share attributable to controlling
interest - weighted average common shares
60,923
62,443
62,469
Effect of dilutive securities
2,119
2,431
2,286
Denominator for diluted earnings per share attributable to controlling
interest - adjusted weighted average common shares
63,042
64,874
64,755
Basic earnings per share attributable to controlling interest
$
3.20
$
3.28
$
2.30
Diluted earnings per share attributable to controlling interest
$
3.09
$
3.15
$
2.22</t>
  </si>
  <si>
    <t>Segment Data (Tables)</t>
  </si>
  <si>
    <t>Financial Information for Reportable Segments</t>
  </si>
  <si>
    <t>The following table presents summarized financial information for our reportable business segments as of, and for the fiscal years ended, May 31:
(in thousands)
2018
2017
2016
Net sales
Steel Processing
$
2,252,771
$
2,074,869
$
1,843,661
Pressure Cylinders
1,206,183
829,846
844,898
Engineered Cabs
116,631
101,388
121,946
Other
6,035
8,005
9,209
Total net sales
$
3,581,620
$
3,014,108
$
2,819,714
Operating income (loss)
Steel Processing
$
152,690
$
170,481
$
112,001
Pressure Cylinders
23,396
54,098
28,375
Engineered Cabs
(11,305
)
(7,685
)
(19,331
)
Other
(23,171
)
(3,773
)
1,007
Total operating income
$
141,610
$
213,121
$
122,052
Depreciation and amortization
Steel Processing
$
43,331
$
42,861
$
38,523
Pressure Cylinders
46,691
31,052
32,403
Engineered Cabs
5,415
5,197
6,205
Other
7,922
7,683
7,568
Total depreciation and amortization
$
103,359
$
86,793
$
84,699
Impairment of goodwill and long-lived assets
Steel Processing
$
-
$
-
$
-
Pressure Cylinders
53,883
-
22,962
Engineered Cabs
-
-
3,000
Other
7,325
-
-
Total impairment of goodwill and long-lived assets
$
61,208
$
-
$
25,962
Restructuring and other expense (income), net
Steel Processing
$
(10,087
)
$
1,828
$
4,110
Pressure Cylinders
2,365
3,411
392
Engineered Cabs
(78
)
1,219
3,570
Other
379
(47
)
(895
)
Total restructuring and other expense (income), net
$
(7,421
)
$
6,411
$
7,177
Total assets
Steel Processing
$
999,238
$
882,863
$
819,853
Pressure Cylinders
1,147,268
766,611
787,786
Engineered Cabs
66,456
62,141
75,124
Other
408,825
613,729
378,501
Total assets
$
2,621,787
$
2,325,344
$
2,061,264
Capital expenditures
Steel Processing
$
31,966
$
40,775
$
42,063
Pressure Cylinders
32,697
24,798
29,916
Engineered Cabs
2,067
755
6,945
Other
9,358
2,058
18,112
Total capital expenditures
$
76,088
$
68,386
$
97,036</t>
  </si>
  <si>
    <t>Net Sales by Geographic Region</t>
  </si>
  <si>
    <t>The following table presents net sales by geographic region for the fiscal years ended May 31:
(in thousands)
2018
2017
2016
North America
$
3,275,090
$
2,805,182
$
2,662,196
International
306,530
208,926
157,518
Total
$
3,581,620
$
3,014,108
$
2,819,714</t>
  </si>
  <si>
    <t>Property, Plant and Equipment, Net by Geographic Region</t>
  </si>
  <si>
    <t>The following table presents property, plant and equipment, net, by geographic region as of May 31:
(in thousands)
2018
2017
North America
$
512,439
$
501,776
International
72,531
68,713
Total
$
584,970
$
570,489</t>
  </si>
  <si>
    <t>Acquisitions (Tables)</t>
  </si>
  <si>
    <t>Schedule of Acquisition of Intangible Assets</t>
  </si>
  <si>
    <t>In connection with the acquisition, we identified and valued the following identifiable intangible assets:
(in thousands)
Useful Life
Category
Amount
(Years)
Customer relationships
$
90,800
14-17
Trade names
62,200
Indefinite
Technology
13,000
15-16
Total acquired identifiable intangible assets
$
166,000</t>
  </si>
  <si>
    <t>Schedule of Consideration Transferred for the Assets of Amtrol and the Preliminary Fair Value Assigned to Assets Acquired And Liabilities Assumed</t>
  </si>
  <si>
    <t>The following table summarized the consideration transferred for the assets of AMTROL and the fair value assigned to the assets acquired and liabilities assumed at the acquisition date:
Measurement
Preliminary
Period
Revised
(in thousands)
Valuation
Adjustments
Valuation
Cash
$
6,893
$
-
$
6,893
Accounts receivable
40,212
-
40,212
Inventories
37,249
-
37,249
Prepaid expenses
981
-
981
Other assets
2,550
-
2,550
Intangible assets
166,000
-
166,000
Property, plant and equipment
52,870
-
52,870
Total assets
306,755
-
306,755
Accounts payable
25,945
-
25,945
Accrued liabilities
21,016
-
21,016
Long-term debt including current maturities
2,287
-
2,287
Other accrued items
3,993
1,501
5,494
Deferred income taxes, net
64,495
(966
)
63,529
Net identifiable assets
189,019
(535
)
188,484
Goodwill
102,902
535
103,437
Purchase price
$
291,921
$
-
$
291,921</t>
  </si>
  <si>
    <t>Summary of Unaudited Pro forma Results</t>
  </si>
  <si>
    <t>(in thousands, except per share amounts)
2018
2017
Net sales
$
3,581,620
$
3,263,315
Net earnings attributable to controlling interest
$
199,038
$
215,182
Diluted earnings per share attributable to controlling interest
$
3.16
$
3.32</t>
  </si>
  <si>
    <t>Derivative Instruments and Hedging Activities (Tables)</t>
  </si>
  <si>
    <t>Schedule of Fair Value of Derivative Instruments</t>
  </si>
  <si>
    <t>The following table summarizes the fair value of our derivative instruments and the respective line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exchange contracts
Receivables
-
Accounts payable
75
Totals
$
4,970
$
846
Total derivative instruments
$
11,423
$
846
The following table summarizes the fair value of our derivative instruments and the respective line in which they were recorded in the consolidated balance sheet at May 31, 2017
Asset Derivatives
Liability Derivatives
Balance
Balance
Sheet
Fair
Sheet
Fair
(in thousands)
Location
Value
Location
Value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
Totals
$
1,172
$
571
Total derivative instruments
$
8,326
$
1,142</t>
  </si>
  <si>
    <t>Schedule of Derivatives Designated as Cash Flow Hedging Instruments</t>
  </si>
  <si>
    <t>The following table summarizes the gain recognized in OCI and the gain (loss) reclassified from AOCI into earnings for derivative instruments designated as cash flow hedges during fiscal 2018 and fiscal 2017:
Location of
Location of
Gain
Gain
Gain (Loss)
Gain (Loss)
(Ineffective
(Ineffective
Gain
Reclassified
Reclassified
Portion)
Portion)
Recognized
from
from
Excluded
Excluded
in OCI
AOCI
AOCI
from
from
(Effective
(Effective
(Effective
Effectiveness
Effectiveness
(in thousands)
Portion)
Portion)
Portion)
Testing
Testing
For the fiscal year ended
May 31, 2018:
Interest rate contracts
$
3,363
Interest expense
$
(407
)
Interest expense
$
-
Commodity contracts
11,620
Cost of goods sold
14,034
Cost of goods sold
-
Totals
$
14,983
$
13,627
$
-
For the fiscal year ended
May 31, 2017:
Interest rate contracts
$
26
Interest expense
$
(211
)
Interest expense
$
-
Commodity contracts
7,643
Cost of goods sold
12,402
Cost of goods sold
-
Totals
$
7,669
$
12,191
$
-</t>
  </si>
  <si>
    <t>Schedule of Gain (Loss) Recognized in Earnings for Economic (Non-Designated) Derivative Financial Instruments</t>
  </si>
  <si>
    <t>The following table summarizes the gain (loss) recognized in earnings for economic (non-designated) derivative financial instruments during fiscal 2018 and fiscal 2017:
Gain (Loss)
Recognized in Earnings
Fiscal Year Ended
Location of Gain (Loss)
May 31,
(in thousands)
Recognized in Earnings
2018
2017
Commodity contracts
Cost of goods sold
$
6,284
$
3,749
Foreign exchange contracts
Miscellaneous income, net
(264
)
(553
)
Total
$
6,020
$
3,196</t>
  </si>
  <si>
    <t>Derivatives Not Designated As Hedging Instruments</t>
  </si>
  <si>
    <t>Schedule of Summary of Derivative Hedges</t>
  </si>
  <si>
    <t xml:space="preserve">The following table summarizes our economic (non-designated) derivative instruments outstanding at May 31, 2018:
Notional
(in thousands)
Amount
Maturity Date(s)
Commodity contracts
$
31,814
June 2018 - December 2019
Foreign exchange contracts
10,448
June 2018 - August 2018 </t>
  </si>
  <si>
    <t>Cash Flow Hedges</t>
  </si>
  <si>
    <t xml:space="preserve">The following table summarizes our cash flow hedges outstanding at May 31, 2018:
Notional
(in thousands)
Amount
Maturity Date
Commodity contracts
$
15,276
June 2018 - June 2019 </t>
  </si>
  <si>
    <t>Fair Value Measurements (Tables)</t>
  </si>
  <si>
    <t>Schedule of Assets and Liabilities Measured at Fair Value on Recurring Basis</t>
  </si>
  <si>
    <t>At May 31, 2018
Significant
Quoted Prices
Other
Significant
in Active
Observable
Unobservable
Markets
Inputs
Inputs
(in thousands)
(Level 1)
(Level 2)
(Level 3)
Totals
Assets
Derivative contracts (1)
$
-
$
11,423
$
-
$
11,423
Total Assets
$
-
$
11,423
$
-
$
11,423
Liabilities
Derivative contracts (1)
$
-
$
846
$
-
$
846
Total liabilities
$
-
$
846
$
-
$
846
At May 31, 2017
Significant
Quoted Prices
Other
Significant
in Active
Observable
Unobservable
Markets
Inputs
Inputs
(in thousands)
(Level 1)
(Level 2)
(Level 3)
Totals
Assets
Derivative contracts (1)
$
-
$
8,326
$
-
$
8,326
Total assets
$
-
$
8,326
$
-
$
8,326
Liabilities
Derivative contracts (1)
$
-
$
1,142
$
-
$
1,142
Contingent consideration obligation (2)
-
-
585
585
Total liabilities
$
-
$
1,142
$
585
$
1,727
(1)
The fair value of our derivative contrac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Instruments and Hedging Activities
(2)
The fair value of the contingent consideration obligation was determined using a probability weighted cash flow approach based on management’s projections of future cash flows of the acquired business. The fair value measurements are based on significant inputs not observable in the market and thus represent Level 3 measurements.</t>
  </si>
  <si>
    <t>Assets Measured at Fair Value on Non-Recurring Basis</t>
  </si>
  <si>
    <t>At May 31, 2018, our assets measured at fair value on a non-recurring basis were categorized as follows: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were recorded at the lower of net book value or fair value less costs to sell. The book value of Worthington Aritas exceeded its estimated fair market value of $9,000,000, resulting in an impairment charge of $42,422,000. The book value of the oil &amp; gas equipment asset group also exceeded its estimated fair market value of $21,000,000, resulting in an impairment charge of $10,497,000.</t>
  </si>
  <si>
    <t>Operating Leases (Tables)</t>
  </si>
  <si>
    <t>Future Minimum Lease Payments for Noncancelable Operating Leases</t>
  </si>
  <si>
    <t>Future minimum lease payments for non-cancelable operating leases having an initial or remaining term in excess of one year at May 31, 2018, were as follows:
(in thousands)
2019
$
11,348
2020
8,839
2021
6,774
2022
5,825
2023
5,097
Thereafter
5,508
Total
$
43,391</t>
  </si>
  <si>
    <t>Quarterly Results of Operations (Unaudited) (Tables)</t>
  </si>
  <si>
    <t>Summary of Unaudited Quarterly Consolidated Results of Operations</t>
  </si>
  <si>
    <t>The following table summarizes the unaudited quarterly consolidated results of operations for fiscal 2018 and fiscal 2017:
(in thousands, except per share)
Three Months Ended
Fiscal 2018
August 31
November 30
February 28
May 31
Net sales
$
848,237
$
871,266
$
841,657
$
1,020,460
Gross margin
132,778
140,079
127,055
162,946
Impairment of goodwill and long-lived assets (1)
8,289
-
52,919
Net earnings
48,074
41,622
78,297
32,857
Net earnings attributable to controlling interest
45,534
39,403
79,087
30,770
Basic earnings per share - controlling interest
$
0.73
$
0.64
$
1.31
$
0.52
Diluted earnings per share - controlling interest
$
0.70
$
0.62
$
1.27
$
0.50
Fiscal 2017
August 31
November 30
February 28
May 31
Net sales
$
737,549
$
727,780
$
703,436
$
845,343
Gross margin
147,282
122,803
110,990
154,830
Net earnings
68,536
49,867
38,951
60,583
Net earnings attributable to controlling interest
65,567
46,565
35,889
56,494
Basic earnings per share - controlling interest
$
1.06
$
0.75
$
0.57
$
0.90
Diluted earnings per share - controlling interest
$
1.02
$
0.72
$
0.55
$
0.87
(1)
For additional information regarding the Company’s impairment activity, refer to “Note C – Goodwill and Other Long-Lived Assets.”</t>
  </si>
  <si>
    <t>Summary of Significant Accounting Policies - Additional Information (Detail)</t>
  </si>
  <si>
    <t>May 23, 2018USD ($)</t>
  </si>
  <si>
    <t>Jan. 01, 2017USD ($)</t>
  </si>
  <si>
    <t>May 31, 2018USD ($)EntityFacilityJointVenture</t>
  </si>
  <si>
    <t>May 31, 2018USD ($)EntityFacilitySegmentJointVentureCustomer</t>
  </si>
  <si>
    <t>May 31, 2017USD ($)</t>
  </si>
  <si>
    <t>May 31, 2016USD ($)</t>
  </si>
  <si>
    <t>Significant Accounting Policies [Line Items]</t>
  </si>
  <si>
    <t>Percent of controlling interest by the Company</t>
  </si>
  <si>
    <t>25.00%</t>
  </si>
  <si>
    <t>Tax amount related to purchase of noncontrolling interest and its carrying value</t>
  </si>
  <si>
    <t>Derivative financial instruments, credit losses</t>
  </si>
  <si>
    <t>Number of manufacturing facilities operated | Facility</t>
  </si>
  <si>
    <t>Number of reportable segments | Segment</t>
  </si>
  <si>
    <t>Number of joint ventures | JointVenture</t>
  </si>
  <si>
    <t>Returns and allowances increase (decrease)</t>
  </si>
  <si>
    <t>Returns and Allowances</t>
  </si>
  <si>
    <t>Allowance for doubtful accounts increase (decrease)</t>
  </si>
  <si>
    <t>Depreciation Expenses</t>
  </si>
  <si>
    <t>Advertising Expenses</t>
  </si>
  <si>
    <t>Lessee, operating lease, liability, future minimum lease payments</t>
  </si>
  <si>
    <t>Building and Improvements | Minimum</t>
  </si>
  <si>
    <t>Property, plant and equipment, estimated useful life</t>
  </si>
  <si>
    <t>10 years</t>
  </si>
  <si>
    <t>Building and Improvements | Maximum</t>
  </si>
  <si>
    <t>40 years</t>
  </si>
  <si>
    <t>Machinery and Equipment | Minimum</t>
  </si>
  <si>
    <t>3 years</t>
  </si>
  <si>
    <t>Machinery and Equipment | Maximum</t>
  </si>
  <si>
    <t>20 years</t>
  </si>
  <si>
    <t>Largest Customer</t>
  </si>
  <si>
    <t>Number of customers | Customer</t>
  </si>
  <si>
    <t>Sales Revenue, Net | Product Concentration Risk</t>
  </si>
  <si>
    <t>Concentration risk percentage</t>
  </si>
  <si>
    <t>37.00%</t>
  </si>
  <si>
    <t>43.00%</t>
  </si>
  <si>
    <t>42.00%</t>
  </si>
  <si>
    <t>Sales Revenue, Net | Foreign Operations</t>
  </si>
  <si>
    <t>9.00%</t>
  </si>
  <si>
    <t>7.00%</t>
  </si>
  <si>
    <t>6.00%</t>
  </si>
  <si>
    <t>Sales Revenue, Net | Customer Concentration Risk | Largest Customer</t>
  </si>
  <si>
    <t>8.00%</t>
  </si>
  <si>
    <t>Sales Revenue, Net | Customer Concentration Risk | Ten Largest Customers</t>
  </si>
  <si>
    <t>30.00%</t>
  </si>
  <si>
    <t>Net Earnings | Foreign Operations</t>
  </si>
  <si>
    <t>4.00%</t>
  </si>
  <si>
    <t>Net Assets, Geographic Area | Foreign Operations</t>
  </si>
  <si>
    <t>14.00%</t>
  </si>
  <si>
    <t>11.00%</t>
  </si>
  <si>
    <t>Workforce Subject to Collective Bargaining Arrangements | Labor Force Concentration Risk [Member]</t>
  </si>
  <si>
    <t>Joint Venture Transactions</t>
  </si>
  <si>
    <t>Number of joint ventures | Entity</t>
  </si>
  <si>
    <t>Spartan | Joint Venture Transactions</t>
  </si>
  <si>
    <t>52.00%</t>
  </si>
  <si>
    <t>TWB | Joint Venture Transactions</t>
  </si>
  <si>
    <t>55.00%</t>
  </si>
  <si>
    <t>Worthington Specialty Processing | Joint Venture Transactions</t>
  </si>
  <si>
    <t>51.00%</t>
  </si>
  <si>
    <t>Purchase of noncontrolling interest and its carrying value</t>
  </si>
  <si>
    <t>DHybrid Systems LLC | Additional Paid-in Capital</t>
  </si>
  <si>
    <t>Worthington Aritas | Additional Paid-in Capital</t>
  </si>
  <si>
    <t>Supplemental Cash Flow Information (Detail) - USD ($) $ in Thousands</t>
  </si>
  <si>
    <t>Interest paid, net of amount capitalized</t>
  </si>
  <si>
    <t>Income taxes paid, net of refunds</t>
  </si>
  <si>
    <t>Investments in Unconsolidated Affiliates - Additional Information (Detail) $ in Thousands</t>
  </si>
  <si>
    <t>May 31, 2018USD ($)Entity</t>
  </si>
  <si>
    <t>Investments in and Advances to Affiliates [Line Items]</t>
  </si>
  <si>
    <t>Distributions from unconsolidated affiliates</t>
  </si>
  <si>
    <t>Number of largest unconsolidated affiliates | Entity</t>
  </si>
  <si>
    <t>Consolidated retained earnings undistributed earnings net of tax</t>
  </si>
  <si>
    <t>ArtiFlex</t>
  </si>
  <si>
    <t>Percent of ownership interest held in unconsolidated affiliates</t>
  </si>
  <si>
    <t>50.00%</t>
  </si>
  <si>
    <t>ClarkDietrich</t>
  </si>
  <si>
    <t>Samuel Steel Pickling Company</t>
  </si>
  <si>
    <t>31.25%</t>
  </si>
  <si>
    <t>Serviacero Worthington</t>
  </si>
  <si>
    <t>WAVE</t>
  </si>
  <si>
    <t>Zhejiang Nisshin Worthington Precision Specialty Steel Co</t>
  </si>
  <si>
    <t>10.00%</t>
  </si>
  <si>
    <t>Investments in Unconsolidated Affiliates - Schedule of Combined Financial Information for Unconsolidated Affiliates (Detail) - USD ($) $ in Thousands</t>
  </si>
  <si>
    <t>Cash</t>
  </si>
  <si>
    <t>Other current assets</t>
  </si>
  <si>
    <t>Current assets for discontinued operations</t>
  </si>
  <si>
    <t>Noncurrent assets</t>
  </si>
  <si>
    <t>Noncurrent assets for discontinued operations</t>
  </si>
  <si>
    <t>Current liabilities</t>
  </si>
  <si>
    <t>Current liabilities for discontinued operations</t>
  </si>
  <si>
    <t>Other noncurrent liabilities</t>
  </si>
  <si>
    <t>Noncurrent liabilities for discontinued operations</t>
  </si>
  <si>
    <t>Investments in Unconsolidated Affiliates - Financial Results of Four Largest Unconsolidated Affiliates (Detail) - USD ($) $ in Thousands</t>
  </si>
  <si>
    <t>Gross margin (loss)</t>
  </si>
  <si>
    <t>Operating income (loss)</t>
  </si>
  <si>
    <t>Interest expense (income)</t>
  </si>
  <si>
    <t>Income tax expense (benefit)</t>
  </si>
  <si>
    <t>Net earnings (loss)</t>
  </si>
  <si>
    <t>Other [Member]</t>
  </si>
  <si>
    <t>On November 20, 2017, WAVE agreed to sell its business and operations in Europe and Asia to the Knauf Group, a family-owned manufacturer of building materials headquartered in Germany.  WAVE has classified its businesses to be sold as discontinued operations.  These net earnings include net income attributable to discontinued operations of $2,226,000, $6,775,000, and $8,930,000 in fiscal 2018, fiscal 2017, and fiscal 2016, respectively.  All other amounts presented in the table above exclude the activity of the discontinued operations of WAVE</t>
  </si>
  <si>
    <t>Investments in Unconsolidated Affiliates - Financial Results of Four Largest Unconsolidated Affiliates (Parenthetical) (Detail) - USD ($) $ in Thousands</t>
  </si>
  <si>
    <t>WAVE | Discontinued Operations Held for Sale</t>
  </si>
  <si>
    <t>Net income attributable to discontinued operations</t>
  </si>
  <si>
    <t>Goodwill and Other Long-Lived Assets - Summary of Changes in Carrying Amount of Goodwill (Detail) - USD ($) $ in Thousands</t>
  </si>
  <si>
    <t>Goodwill [Line Items]</t>
  </si>
  <si>
    <t>Goodwill, gross</t>
  </si>
  <si>
    <t>Accumulated impairment losses</t>
  </si>
  <si>
    <t>Goodwill, net</t>
  </si>
  <si>
    <t>Acquisitions and purchase accounting adjustments</t>
  </si>
  <si>
    <t>Translation adjustments</t>
  </si>
  <si>
    <t>Impairment losses</t>
  </si>
  <si>
    <t>Goodwill, period increase (decrease)</t>
  </si>
  <si>
    <t>Steel Processing</t>
  </si>
  <si>
    <t>Pressure Cylinders</t>
  </si>
  <si>
    <t>Engineered Cabs</t>
  </si>
  <si>
    <t>Other</t>
  </si>
  <si>
    <t>Goodwill and Other Long-Lived Assets - Additional Information (Detail)</t>
  </si>
  <si>
    <t>3 Months Ended</t>
  </si>
  <si>
    <t>May 31, 2018USD ($)</t>
  </si>
  <si>
    <t>Nov. 30, 2017USD ($)</t>
  </si>
  <si>
    <t>May 31, 2016USD ($)asset_group</t>
  </si>
  <si>
    <t>Nov. 30, 2015USD ($)Facility</t>
  </si>
  <si>
    <t>Aug. 31, 2015USD ($)</t>
  </si>
  <si>
    <t>May 31, 2015asset_group</t>
  </si>
  <si>
    <t>Goodwill And Other Intangible Assets [Line Items]</t>
  </si>
  <si>
    <t>Amortization expense</t>
  </si>
  <si>
    <t>Number of asset group tested for impairment | asset_group</t>
  </si>
  <si>
    <t>Engineered Cabs | Long-lived Assets Held and Used</t>
  </si>
  <si>
    <t>Carrying value long-lived assets</t>
  </si>
  <si>
    <t>Fair Value, Measurements, Nonrecurring</t>
  </si>
  <si>
    <t>Fair market value of assets</t>
  </si>
  <si>
    <t>Fair Value, Measurements, Nonrecurring | Long-lived Assets Held and Used</t>
  </si>
  <si>
    <t>[2]</t>
  </si>
  <si>
    <t>Fair Value, Measurements, Nonrecurring | Engineered Cabs | Long-lived Assets Held and Used</t>
  </si>
  <si>
    <t>Oil And Gas Equipment</t>
  </si>
  <si>
    <t>Impairment of fixed assets</t>
  </si>
  <si>
    <t>Impairment of intangible assets</t>
  </si>
  <si>
    <t>Oil And Gas Equipment | Fair Value, Measurements, Nonrecurring</t>
  </si>
  <si>
    <t>Land | Bremen, Ohio</t>
  </si>
  <si>
    <t>Impairment of other assets</t>
  </si>
  <si>
    <t>Worthington Aritas | Fair Value, Measurements, Nonrecurring</t>
  </si>
  <si>
    <t>Minimum</t>
  </si>
  <si>
    <t>Definite-lived intangible assets, estimated useful lives</t>
  </si>
  <si>
    <t>1 year</t>
  </si>
  <si>
    <t>Maximum</t>
  </si>
  <si>
    <t>Oil and Gas Equipment</t>
  </si>
  <si>
    <t>Oil and Gas Equipment | Pressure Cylinders</t>
  </si>
  <si>
    <t>Number of equipment facilities | Facility</t>
  </si>
  <si>
    <t>Cash flow projections, discount rate</t>
  </si>
  <si>
    <t>13.00%</t>
  </si>
  <si>
    <t>Oil and Gas Equipment | Fair Value, Measurements, Nonrecurring | Pressure Cylinders | Long-lived Assets Held and Used</t>
  </si>
  <si>
    <t>WEI Reporting Unit</t>
  </si>
  <si>
    <t>Sale of stake, percentage</t>
  </si>
  <si>
    <t>65.00%</t>
  </si>
  <si>
    <t>For additional information regarding the Company’s impairment activity, refer to “Note C – Goodwill and Other Long-Lived Assets.”</t>
  </si>
  <si>
    <t>During the fourth quarter of fiscal 2018, management committed to a plan to sell the Company’s cryogenics business in Turkey, Worthington Aritas, and certain underperforming oil &amp;amp; gas equipment assets within Pressure Cylinders.  In accordance with the applicable accounting guidance, the net assets were recorded at the lower of net book value or fair value less costs to sell.  The book value of Worthington Aritas exceeded its estimated fair market value of $9,000,000, resulting in an impairment charge of $42,422,000.  The book value of the oil &amp;amp; gas equipment asset group also exceeded its estimated fair market value of $21,000,000, resulting in an impairment charge of $10,497,000.</t>
  </si>
  <si>
    <t>Goodwill and Other Long-Lived Assets - Summary of Other Intangible Assets by Class (Detail) - USD ($) $ in Thousands</t>
  </si>
  <si>
    <t>Other Intangible Assets [Line Items]</t>
  </si>
  <si>
    <t>Indefinite-lived intangibles assets, Cost</t>
  </si>
  <si>
    <t>Definite-lived intangibles assets, Cost</t>
  </si>
  <si>
    <t>Total intangible assets, Cost</t>
  </si>
  <si>
    <t>Definite-lived intangible assets, Accumulated Amortization</t>
  </si>
  <si>
    <t>Trademarks</t>
  </si>
  <si>
    <t>Customer relationships</t>
  </si>
  <si>
    <t>Non-compete agreements</t>
  </si>
  <si>
    <t>Technology / know-how</t>
  </si>
  <si>
    <t>Goodwill and Other Long-Lived Assets - Estimated Amortization Expense (Detail) $ in Thousands</t>
  </si>
  <si>
    <t>Restructuring and Other Expense (Income), Net - Schedule of Progression of Liabilities Associated with Restructuring Activities, Combined with Reconciliation to Restructuring and Other Income, Net (Detail) - USD ($) $ in Thousands</t>
  </si>
  <si>
    <t>Restructuring Cost and Reserve [Line Items]</t>
  </si>
  <si>
    <t>Beginning Balance</t>
  </si>
  <si>
    <t>Expense</t>
  </si>
  <si>
    <t>Payments</t>
  </si>
  <si>
    <t>Adjustments</t>
  </si>
  <si>
    <t>Ending Balance</t>
  </si>
  <si>
    <t>Net gain on sale of assets</t>
  </si>
  <si>
    <t>Restructuring and other income, net</t>
  </si>
  <si>
    <t>Early Retirement And Severance</t>
  </si>
  <si>
    <t>Facility Exit And Other Costs</t>
  </si>
  <si>
    <t>Restructuring and Other Expense (Income), Net - Additional Information (Detail) - USD ($) $ in Thousands</t>
  </si>
  <si>
    <t>Net gain (loss) on sale of assets</t>
  </si>
  <si>
    <t>Closure of Precision Specialty Metals, Inc</t>
  </si>
  <si>
    <t>Facility exit costs</t>
  </si>
  <si>
    <t>Cash proceeds from sale of business</t>
  </si>
  <si>
    <t>Other Non-significant Restructuring Activities</t>
  </si>
  <si>
    <t>Severance expense</t>
  </si>
  <si>
    <t>Facility exit costs credit</t>
  </si>
  <si>
    <t>AMTROL</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Summary of Long-term Debt and Short-term Borrowings Outstanding (Detail) - USD ($) $ in Thousands</t>
  </si>
  <si>
    <t>Debt Instrument [Line Items]</t>
  </si>
  <si>
    <t>Debt</t>
  </si>
  <si>
    <t>Total debt</t>
  </si>
  <si>
    <t>Unamortized discount and debt issuance costs</t>
  </si>
  <si>
    <t>Total debt, net</t>
  </si>
  <si>
    <t>Less: current maturities and short-term borrowings</t>
  </si>
  <si>
    <t>Total long-term debt</t>
  </si>
  <si>
    <t>4.30% Senior Notes due August 1, 2032</t>
  </si>
  <si>
    <t>Senior notes</t>
  </si>
  <si>
    <t>4.55% Senior Notes due April 15, 2026</t>
  </si>
  <si>
    <t>4.60% Senior Notes due August 10, 2024</t>
  </si>
  <si>
    <t>6.50% Senior Notes due April 15, 2020</t>
  </si>
  <si>
    <t>Term Loans</t>
  </si>
  <si>
    <t>Other Debt</t>
  </si>
  <si>
    <t>Debt and Receivables Securitization - Summary of Long-term Debt and Short-term Borrowings Outstanding (Parenthetical) (Detail)</t>
  </si>
  <si>
    <t>Aug. 10, 2012</t>
  </si>
  <si>
    <t>Jul. 28, 2017</t>
  </si>
  <si>
    <t>Apr. 15, 2014</t>
  </si>
  <si>
    <t>Debt, interest rate</t>
  </si>
  <si>
    <t>4.30%</t>
  </si>
  <si>
    <t>Debt, maturity date</t>
  </si>
  <si>
    <t>Aug. 1,
		2032</t>
  </si>
  <si>
    <t>4.55%</t>
  </si>
  <si>
    <t>Apr. 15,
		2026</t>
  </si>
  <si>
    <t>4.60%</t>
  </si>
  <si>
    <t>Aug. 10,
		2024</t>
  </si>
  <si>
    <t>6.50%</t>
  </si>
  <si>
    <t>Apr. 15,
		2020</t>
  </si>
  <si>
    <t>Debt and Receivables Securitization - Maturities on Long-term Debt (Detail) $ in Thousands</t>
  </si>
  <si>
    <t>Thereafter</t>
  </si>
  <si>
    <t>Debt and Receivables Securitization - Additional Information (Detail) - USD ($)</t>
  </si>
  <si>
    <t>Feb. 16, 2018</t>
  </si>
  <si>
    <t>Jan. 16, 2018</t>
  </si>
  <si>
    <t>Sep. 26, 2014</t>
  </si>
  <si>
    <t>Apr. 27, 2012</t>
  </si>
  <si>
    <t>Apr. 13, 2010</t>
  </si>
  <si>
    <t>Jun. 30, 2017</t>
  </si>
  <si>
    <t>Jan. 15, 2018</t>
  </si>
  <si>
    <t>Oct. 15, 2014</t>
  </si>
  <si>
    <t>Debt And Receivables Securitization [Line Items]</t>
  </si>
  <si>
    <t>Remaining borrowing capacity</t>
  </si>
  <si>
    <t>Interest Rate Swap</t>
  </si>
  <si>
    <t>Interest rate swap, interest rate</t>
  </si>
  <si>
    <t>2.015%</t>
  </si>
  <si>
    <t>Interest rate swap, start date</t>
  </si>
  <si>
    <t>Dec. 26,
		2014</t>
  </si>
  <si>
    <t>Line of Credit Facility, Outstanding Borrowing Percentage</t>
  </si>
  <si>
    <t>60.00%</t>
  </si>
  <si>
    <t>Principal amount</t>
  </si>
  <si>
    <t>Price of debt instrument sold to the public as a percentage of principal amount</t>
  </si>
  <si>
    <t>99.789%</t>
  </si>
  <si>
    <t>Yield to maturity</t>
  </si>
  <si>
    <t>4.573%</t>
  </si>
  <si>
    <t>Unamortized debt discount</t>
  </si>
  <si>
    <t>Debt issuance cost</t>
  </si>
  <si>
    <t>Unamortized portion of debt issuance costs</t>
  </si>
  <si>
    <t>Settlement of hedge interest</t>
  </si>
  <si>
    <t>99.901%</t>
  </si>
  <si>
    <t>4.309%</t>
  </si>
  <si>
    <t>4.30% Senior Notes due August 1, 2032 | Interest Rate Swap</t>
  </si>
  <si>
    <t>Notional Amount</t>
  </si>
  <si>
    <t>Gain (Loss) Reclassified from Accumulated OCI (Effective Portion)</t>
  </si>
  <si>
    <t>Term Loan maturing May 1, 2019</t>
  </si>
  <si>
    <t>Borrowings outstanding</t>
  </si>
  <si>
    <t>Term loan credit facility, term</t>
  </si>
  <si>
    <t>7 years</t>
  </si>
  <si>
    <t>May 1,
		2019</t>
  </si>
  <si>
    <t>2.49%</t>
  </si>
  <si>
    <t>Maximum borrowing capacity</t>
  </si>
  <si>
    <t>Debt instrument required monthly payments</t>
  </si>
  <si>
    <t>6.50% Unsecured Senior Notes due April 15, 2020</t>
  </si>
  <si>
    <t>99.89%</t>
  </si>
  <si>
    <t>6.515%</t>
  </si>
  <si>
    <t>Securities Sold under Agreements to Repurchase</t>
  </si>
  <si>
    <t>Debt maturity period</t>
  </si>
  <si>
    <t>Maturity date</t>
  </si>
  <si>
    <t>2019-01</t>
  </si>
  <si>
    <t>Number of days past due trade accounts receivables are ineligible for securitization</t>
  </si>
  <si>
    <t>90 days</t>
  </si>
  <si>
    <t>Facility fee</t>
  </si>
  <si>
    <t>5 years</t>
  </si>
  <si>
    <t>Unsecured Revolving Credit Facility</t>
  </si>
  <si>
    <t>2023-02</t>
  </si>
  <si>
    <t>Debt issuance costs</t>
  </si>
  <si>
    <t>Unsecured Revolving Credit Facility | Maximum</t>
  </si>
  <si>
    <t>Letter of Credit</t>
  </si>
  <si>
    <t>Comprehensive Income (Loss) - Summary of Tax Effects on Each Component of Other Comprehensive Income (Loss) (Detail) - USD ($) $ in Thousands</t>
  </si>
  <si>
    <t>Components Of Other Comprehensive Income Loss [Abstract]</t>
  </si>
  <si>
    <t>Foreign currency translation, before tax</t>
  </si>
  <si>
    <t>Foreign currency translation, net of tax tax</t>
  </si>
  <si>
    <t>Pension liability adjustment, before tax</t>
  </si>
  <si>
    <t>Pension liability adjustment, tax</t>
  </si>
  <si>
    <t>Cash flow hedges, before tax</t>
  </si>
  <si>
    <t>Cash flow hedges, tax</t>
  </si>
  <si>
    <t>Other comprehensive income (loss), before tax</t>
  </si>
  <si>
    <t>Other comprehensive income (loss), tax</t>
  </si>
  <si>
    <t>Comprehensive Income (Loss) - Components of Changes in Accumulated Other Comprehensive Loss (Detail) - USD ($) $ in Thousands</t>
  </si>
  <si>
    <t>Accumulated Other Comprehensive Income Loss [Line Items]</t>
  </si>
  <si>
    <t>Balance</t>
  </si>
  <si>
    <t>Other comprehensive income before reclassifications</t>
  </si>
  <si>
    <t>Reclassification adjustments to income</t>
  </si>
  <si>
    <t>Income taxes</t>
  </si>
  <si>
    <t>Foreign Currency Translation</t>
  </si>
  <si>
    <t>Pension Liability Adjustment</t>
  </si>
  <si>
    <t>The statement of earnings classification of amounts reclassified to income for cash flow hedges is disclosed in “Note P – Derivative Instruments and Hedging Activities.</t>
  </si>
  <si>
    <t>Comprehensive Income (Loss) - Additional Information (Detail) $ in Thousands</t>
  </si>
  <si>
    <t>Other Comprehensive Income Loss Net Of Tax Period Increase Decrease [Abstract]</t>
  </si>
  <si>
    <t>Gains in accumulated other comprehensive income, estimate of time of transfer</t>
  </si>
  <si>
    <t>12 months</t>
  </si>
  <si>
    <t>Gains in accumulated other comprehensive income expected to be reclassified into net earnings</t>
  </si>
  <si>
    <t>Gains in accumulated other comprehensive income expected to be reclassified into net earnings, tax</t>
  </si>
  <si>
    <t>Equity - Additional Information (Detail) - USD ($) $ in Thousands</t>
  </si>
  <si>
    <t>Apr. 30, 2018</t>
  </si>
  <si>
    <t>Sep. 27, 2017</t>
  </si>
  <si>
    <t>Jun. 25, 2014</t>
  </si>
  <si>
    <t>Class of Stock [Line Items]</t>
  </si>
  <si>
    <t>Stock repurchase program additional number of shares authorized to be repurchased</t>
  </si>
  <si>
    <t>Deferred compensation obligation credited to common share option</t>
  </si>
  <si>
    <t>Stock repurchase on June 25, 2014</t>
  </si>
  <si>
    <t>Common Stock remaining shares authorized for repurchase</t>
  </si>
  <si>
    <t>Purchases of common shares (in shares)</t>
  </si>
  <si>
    <t>Maximum | Stock repurchase on June 25, 2014</t>
  </si>
  <si>
    <t>Common Stock shares authorized for repurchase</t>
  </si>
  <si>
    <t>Stock-Based Compensation - Additional Information (Detail) - USD ($) $ / shares in Units, $ in Thousands</t>
  </si>
  <si>
    <t>May 31, 2015</t>
  </si>
  <si>
    <t>Share-based Compensation Arrangement by Share-based Payment Award [Line Items]</t>
  </si>
  <si>
    <t>Common stock authorized for issuance</t>
  </si>
  <si>
    <t>Stock based compensation expense, pre tax</t>
  </si>
  <si>
    <t>Stock based compensation expense, after tax</t>
  </si>
  <si>
    <t>Unrecognized compensation cost</t>
  </si>
  <si>
    <t>Unrecognized compensation cost related to non-vested awards, expense period</t>
  </si>
  <si>
    <t>Non-Qualified Stock Options</t>
  </si>
  <si>
    <t>Purchase price percentage of fair market value on the date of grant for stock options</t>
  </si>
  <si>
    <t>100.00%</t>
  </si>
  <si>
    <t>Stock options expiration period</t>
  </si>
  <si>
    <t>Total intrinsic value of stock options exercised</t>
  </si>
  <si>
    <t>Cash received from the exercise of stock options</t>
  </si>
  <si>
    <t>Tax benefit realized from share-based payment awards</t>
  </si>
  <si>
    <t>Non-Qualified Stock Options | First Anniversary | Issued Before June 30, 2011</t>
  </si>
  <si>
    <t>Stock options vesting percentage</t>
  </si>
  <si>
    <t>20.00%</t>
  </si>
  <si>
    <t>Non-Qualified Stock Options | First Anniversary | Issued On or After June 30, 2011</t>
  </si>
  <si>
    <t>33.00%</t>
  </si>
  <si>
    <t>Non-Qualified Stock Options | Second Anniversary | Issued Before June 30, 2011</t>
  </si>
  <si>
    <t>Non-Qualified Stock Options | Second Anniversary | Issued On or After June 30, 2011</t>
  </si>
  <si>
    <t>Non-Qualified Stock Options | Third Anniversary | Issued Before June 30, 2011</t>
  </si>
  <si>
    <t>Non-Qualified Stock Options | Third Anniversary | Issued On or After June 30, 2011</t>
  </si>
  <si>
    <t>Non-Qualified Stock Options | Fourth Anniversary | Issued Before June 30, 2011</t>
  </si>
  <si>
    <t>Non-Qualified Stock Options | Fifth Anniversary | Issued Before June 30, 2011</t>
  </si>
  <si>
    <t>Non-Qualified Stock Options | Maximum</t>
  </si>
  <si>
    <t>Service-Based Restricted Common Shares</t>
  </si>
  <si>
    <t>Service-based restricted common shares granted to employees cliff vesting period</t>
  </si>
  <si>
    <t>Restricted common shares, granted</t>
  </si>
  <si>
    <t>Restricted common shares, fair value per share</t>
  </si>
  <si>
    <t>Restricted common shares, outstanding</t>
  </si>
  <si>
    <t>Market-Based Restricted Common Shares</t>
  </si>
  <si>
    <t>Common share awards vesting, minimum price per share</t>
  </si>
  <si>
    <t>Common share awards vesting, minimum consecutive days at stated price</t>
  </si>
  <si>
    <t>30 days</t>
  </si>
  <si>
    <t>Restricted common shares, cancelled</t>
  </si>
  <si>
    <t>Stock-Based Compensation - Schedule of Non-qualified Stock Options Granted (Detail) - USD ($) $ / shares in Units, shares in Thousands, $ in Thousands</t>
  </si>
  <si>
    <t>Granted</t>
  </si>
  <si>
    <t>Weighted average exercise price, per share</t>
  </si>
  <si>
    <t>Weighted average grant date fair value, per share</t>
  </si>
  <si>
    <t>Stock-Based Compensation - Assumptions To Value Stock Options (Detail) - Non-Qualified Stock Options</t>
  </si>
  <si>
    <t>Dividend yield</t>
  </si>
  <si>
    <t>1.81%</t>
  </si>
  <si>
    <t>2.59%</t>
  </si>
  <si>
    <t>2.33%</t>
  </si>
  <si>
    <t>Expected volatility</t>
  </si>
  <si>
    <t>36.65%</t>
  </si>
  <si>
    <t>36.86%</t>
  </si>
  <si>
    <t>38.40%</t>
  </si>
  <si>
    <t>Risk-free interest rate</t>
  </si>
  <si>
    <t>1.98%</t>
  </si>
  <si>
    <t>1.15%</t>
  </si>
  <si>
    <t>Expected life (years)</t>
  </si>
  <si>
    <t>6 years</t>
  </si>
  <si>
    <t>Stock-Based Compensation - Summary of Stock Option Activity (Detail) - USD ($) $ / shares in Units, shares in Thousands, $ in Thousands</t>
  </si>
  <si>
    <t>Stock Options</t>
  </si>
  <si>
    <t>Outstanding, beginning of year</t>
  </si>
  <si>
    <t>Exercised</t>
  </si>
  <si>
    <t>Forfeited</t>
  </si>
  <si>
    <t>Outstanding, end of year</t>
  </si>
  <si>
    <t>Exercisable at end of year</t>
  </si>
  <si>
    <t>Weighted Average Exercise Price</t>
  </si>
  <si>
    <t>Weighted Average Remaining Contractual Life (in years)</t>
  </si>
  <si>
    <t>Outstanding</t>
  </si>
  <si>
    <t>3 years 7 months 2 days</t>
  </si>
  <si>
    <t>3 years 11 months 12 days</t>
  </si>
  <si>
    <t>4 years 3 months 29 days</t>
  </si>
  <si>
    <t>Exercisable</t>
  </si>
  <si>
    <t>3 years 21 days</t>
  </si>
  <si>
    <t>3 years 5 months 19 days</t>
  </si>
  <si>
    <t>4 years 3 days</t>
  </si>
  <si>
    <t>Aggregate intrinsic value</t>
  </si>
  <si>
    <t>Stock-Based Compensation - Summary of Non-Vested Stock Option Awards (Detail) - $ / shares shares in Thousands</t>
  </si>
  <si>
    <t>Number of Stock Options</t>
  </si>
  <si>
    <t>Non-vested, beginning of year</t>
  </si>
  <si>
    <t>Vested</t>
  </si>
  <si>
    <t>Non-vested, end of year</t>
  </si>
  <si>
    <t>Weighted Average Grant Date Fair Value Per Share</t>
  </si>
  <si>
    <t>Stock-Based Compensation - Schedule of Service-Based Restricted Common Shares Granted (Detail) - USD ($) $ / shares in Units, shares in Thousands, $ in Thousands</t>
  </si>
  <si>
    <t>Stock-Based Compensation - Summary of Activity for Service-Based Restricted Common Shares (Detail) - Service-Based Restricted Common Shares - USD ($) $ / shares in Units, shares in Thousands, $ in Thousands</t>
  </si>
  <si>
    <t>Restricted Common Shares</t>
  </si>
  <si>
    <t>Weighted Average Grant Date Fair Value</t>
  </si>
  <si>
    <t>Weighted average remaining contractual life of outstanding restricted common shares (in years)</t>
  </si>
  <si>
    <t>1 year 2 months 15 days</t>
  </si>
  <si>
    <t>1 year 6 months 25 days</t>
  </si>
  <si>
    <t>1 year 15 days</t>
  </si>
  <si>
    <t>Aggregate intrinsic value of outstanding restricted common shares</t>
  </si>
  <si>
    <t>Aggregate intrinsic value of restricted common shares vested during the year</t>
  </si>
  <si>
    <t>Stock-Based Compensation - Schedule of Assumptions Used to Determine Grant Date Fair Value of Market Based Restricted Common Shares (Detail) - Market-Based Restricted Common Shares</t>
  </si>
  <si>
    <t>1.60%</t>
  </si>
  <si>
    <t>44.00%</t>
  </si>
  <si>
    <t>1.70%</t>
  </si>
  <si>
    <t>Stock-Based Compensation - Performance Shares Granted (Detail) - Performance Shares - USD ($) $ / shares in Units, shares in Thousands, $ in Thousands</t>
  </si>
  <si>
    <t>Employee Pension Plans - Additional Information (Detail)</t>
  </si>
  <si>
    <t>May 31, 2018USD ($)DefinedBenefitPlan</t>
  </si>
  <si>
    <t>Defined Benefit Plan Disclosure [Line Items]</t>
  </si>
  <si>
    <t>Estimated net loss</t>
  </si>
  <si>
    <t>Description of investment policy and strategy for the defined benefit plan</t>
  </si>
  <si>
    <t>The investment policy and strategy for the defined benefit plan is: (i) long-term in nature with liquidity requirements that are anticipated to be minimal due to the projected normal retirement date of the average employee and the current average age of participants;</t>
  </si>
  <si>
    <t>Employer contribution to defined benifit plan in fiscal 2019</t>
  </si>
  <si>
    <t>Number of planned contributions in fiscal 2019 | DefinedBenefitPlan</t>
  </si>
  <si>
    <t>Expected employer contribution to defined benefit plan during fiscal 2019</t>
  </si>
  <si>
    <t>Net periodic pension costs</t>
  </si>
  <si>
    <t>Assumed salary rate increase</t>
  </si>
  <si>
    <t>0.00%</t>
  </si>
  <si>
    <t>Discount rate</t>
  </si>
  <si>
    <t>3.94%</t>
  </si>
  <si>
    <t>3.75%</t>
  </si>
  <si>
    <t>4.07%</t>
  </si>
  <si>
    <t>Austrian Pressure Cylinders</t>
  </si>
  <si>
    <t>Accrued liability of unfunded plans included in other liabilities</t>
  </si>
  <si>
    <t>2.75%</t>
  </si>
  <si>
    <t>1.80%</t>
  </si>
  <si>
    <t>1.75%</t>
  </si>
  <si>
    <t>Employee Pension Plans - Components of Net Periodic Pension Cost for the Defined Benefit Plan and Defined Contribution Plans (Detail) - USD ($) $ in Thousands</t>
  </si>
  <si>
    <t>Interest cost</t>
  </si>
  <si>
    <t>Actuarial (return) loss on plan assets</t>
  </si>
  <si>
    <t>Net amortization and deferral</t>
  </si>
  <si>
    <t>Net periodic pension cost on defined benefit plan</t>
  </si>
  <si>
    <t>Defined contribution plans</t>
  </si>
  <si>
    <t>Total retirement plan cost</t>
  </si>
  <si>
    <t>Employee Pension Plans - Actuarial Assumptions Used for Defined Benefit Plan (Detail)</t>
  </si>
  <si>
    <t>To determine benefit obligation:</t>
  </si>
  <si>
    <t>4.02%</t>
  </si>
  <si>
    <t>To determine net periodic pension cost:</t>
  </si>
  <si>
    <t>Expected long-term rate of return</t>
  </si>
  <si>
    <t>Rate of compensation increase</t>
  </si>
  <si>
    <t>Employee Pension Plans - Reconciliation of Changes in Projected Benefit Obligation and Fair Value of Plan Assets and Funded Status of Gerstenslager Plan (Detail) - USD ($) $ in Thousands</t>
  </si>
  <si>
    <t>Change in benefit obligation</t>
  </si>
  <si>
    <t>Benefit obligation, beginning of year</t>
  </si>
  <si>
    <t>Actuarial gain</t>
  </si>
  <si>
    <t>Benefits paid</t>
  </si>
  <si>
    <t>Benefits obligation, end of year</t>
  </si>
  <si>
    <t>Change in plan assets</t>
  </si>
  <si>
    <t>Fair value, beginning of year</t>
  </si>
  <si>
    <t>Actuarial return on plan assets</t>
  </si>
  <si>
    <t>Company contributions</t>
  </si>
  <si>
    <t>Fair value, end of year</t>
  </si>
  <si>
    <t>Funded status</t>
  </si>
  <si>
    <t>Amounts recognized in accumulated other comprehensive loss consist of:</t>
  </si>
  <si>
    <t>Net loss</t>
  </si>
  <si>
    <t>Other Liabilities</t>
  </si>
  <si>
    <t>Amounts recognized in the consolidated balance sheets consist of:</t>
  </si>
  <si>
    <t>Amounts recognized in the consolidated balance sheets</t>
  </si>
  <si>
    <t>Accumulated Other Comprehensive Loss</t>
  </si>
  <si>
    <t>Employee Pension Plans - Other Changes in Plan Assets And Benefit Obligations Recognized in OCI (Detail) - USD ($) $ in Thousands</t>
  </si>
  <si>
    <t>Net actuarial gain</t>
  </si>
  <si>
    <t>Amortization of net loss</t>
  </si>
  <si>
    <t>Total recognized in other comprehensive income</t>
  </si>
  <si>
    <t>Total recognized in net periodic benefit cost and other comprehensive income</t>
  </si>
  <si>
    <t>Employee Pension Plans - Summary of Defined Benefit Plan's Assets Measured at Fair Value on Recurring Basis (Detail) - USD ($) $ in Thousands</t>
  </si>
  <si>
    <t>Defined Benefit plan assets fair value</t>
  </si>
  <si>
    <t>Quoted Prices In Active Markets (Level 1)</t>
  </si>
  <si>
    <t>Money Market Funds</t>
  </si>
  <si>
    <t>Money Market Funds | Quoted Prices In Active Markets (Level 1)</t>
  </si>
  <si>
    <t>Bond Funds</t>
  </si>
  <si>
    <t>Bond Funds | Quoted Prices In Active Markets (Level 1)</t>
  </si>
  <si>
    <t>Equity Funds</t>
  </si>
  <si>
    <t>Equity Funds | Quoted Prices In Active Markets (Level 1)</t>
  </si>
  <si>
    <t>Employee Pension Plans - Plan Assets for Defined Benefit Plan (Detail)</t>
  </si>
  <si>
    <t>Asset category</t>
  </si>
  <si>
    <t>Weighted-average asset allocation</t>
  </si>
  <si>
    <t>Equity Securities</t>
  </si>
  <si>
    <t>45.00%</t>
  </si>
  <si>
    <t>Debt Securities</t>
  </si>
  <si>
    <t>54.00%</t>
  </si>
  <si>
    <t>Other securities</t>
  </si>
  <si>
    <t>1.00%</t>
  </si>
  <si>
    <t>Employee Pension Plans - Estimated Future Benefits Expected to be Paid (Detail) $ in Thousands</t>
  </si>
  <si>
    <t>2024-2028</t>
  </si>
  <si>
    <t>Income Taxes - Additional Information (Detail) - USD ($) $ in Thousands</t>
  </si>
  <si>
    <t>5 Months Ended</t>
  </si>
  <si>
    <t>7 Months Ended</t>
  </si>
  <si>
    <t>Dec. 31, 2017</t>
  </si>
  <si>
    <t>May 23, 2018</t>
  </si>
  <si>
    <t>Income Taxes [Line Items]</t>
  </si>
  <si>
    <t>Federal statutory income tax rate</t>
  </si>
  <si>
    <t>21.00%</t>
  </si>
  <si>
    <t>35.00%</t>
  </si>
  <si>
    <t>29.20%</t>
  </si>
  <si>
    <t>Tax benefits (expense) related to defined benefit pension liability credited to other comprehensive income</t>
  </si>
  <si>
    <t>Tax benefits (expenses) related to cash flow hedges credited to (deducted from) other comprehensive income</t>
  </si>
  <si>
    <t>Effective tax rates upon inclusion of net earnings attributable to noncontrolling interests</t>
  </si>
  <si>
    <t>3.90%</t>
  </si>
  <si>
    <t>26.70%</t>
  </si>
  <si>
    <t>27.20%</t>
  </si>
  <si>
    <t>Ownership interest percentage</t>
  </si>
  <si>
    <t>Minimum likelihood of tax benefits being recognized upon ultimate settlement</t>
  </si>
  <si>
    <t>Total unrecognized tax benefits</t>
  </si>
  <si>
    <t>Unrecognized tax benefits if recognized would affect tax rate attributable to controlling interest</t>
  </si>
  <si>
    <t>Interest and penalties related to unrecognized tax benefits</t>
  </si>
  <si>
    <t>Valuation allowance for deferred tax assets</t>
  </si>
  <si>
    <t>Settlement with Taxing Authority</t>
  </si>
  <si>
    <t>Liability for unrecognized tax benefit expected to be settled in the next 12 months</t>
  </si>
  <si>
    <t>State and Local Jurisdiction</t>
  </si>
  <si>
    <t>Net operating loss carry forwards</t>
  </si>
  <si>
    <t>State and Local Jurisdiction | Earliest Tax Year</t>
  </si>
  <si>
    <t>Operating loss carryforwards, expiration date</t>
  </si>
  <si>
    <t>May 31,
		2019</t>
  </si>
  <si>
    <t>State and Local Jurisdiction | Latest Tax Year</t>
  </si>
  <si>
    <t>May 31,
		2038</t>
  </si>
  <si>
    <t>Non - United States</t>
  </si>
  <si>
    <t>Tax credit carry forwards</t>
  </si>
  <si>
    <t>Tax credit carryforward, expiration date</t>
  </si>
  <si>
    <t>May 31,
		2028</t>
  </si>
  <si>
    <t>Investment tax credit carry forwards</t>
  </si>
  <si>
    <t>Investmrnt tax credit carryforwards, expiration date</t>
  </si>
  <si>
    <t>May 31,
		2025</t>
  </si>
  <si>
    <t>Non - United States | Earliest Tax Year</t>
  </si>
  <si>
    <t>Non - United States | Latest Tax Year</t>
  </si>
  <si>
    <t>May 31,
		2023</t>
  </si>
  <si>
    <t>Income Taxes - Earnings before Income Taxes (Detail) - USD ($) $ in Thousands</t>
  </si>
  <si>
    <t>United States based operations</t>
  </si>
  <si>
    <t>Non – United States based operations</t>
  </si>
  <si>
    <t>Earnings before income taxes attributable to controlling interest</t>
  </si>
  <si>
    <t>Income Taxes - Components of Income Tax Expense (Benefit) (Detail) - USD ($) $ in Thousands</t>
  </si>
  <si>
    <t>Current</t>
  </si>
  <si>
    <t>Federal</t>
  </si>
  <si>
    <t>State and local</t>
  </si>
  <si>
    <t>Foreign</t>
  </si>
  <si>
    <t>Current Income Tax Expense (Benefit), Total</t>
  </si>
  <si>
    <t>Deferred</t>
  </si>
  <si>
    <t>Income Taxes - Reconciliation of Federal Statutory Corporate Income Tax Rate to Total Tax Provision (Detail)</t>
  </si>
  <si>
    <t>State and local income taxes, net of federal tax benefit</t>
  </si>
  <si>
    <t>2.30%</t>
  </si>
  <si>
    <t>1.50%</t>
  </si>
  <si>
    <t>Non-U.S. income taxes at other than federal statutory rate</t>
  </si>
  <si>
    <t>(1.40%)</t>
  </si>
  <si>
    <t>(3.00%)</t>
  </si>
  <si>
    <t>Qualified production activities deduction</t>
  </si>
  <si>
    <t>(2.30%)</t>
  </si>
  <si>
    <t>(1.90%)</t>
  </si>
  <si>
    <t>(2.20%)</t>
  </si>
  <si>
    <t>Impact of tax reform</t>
  </si>
  <si>
    <t>(15.40%)</t>
  </si>
  <si>
    <t>Worthington Aritas write down</t>
  </si>
  <si>
    <t>(4.80%)</t>
  </si>
  <si>
    <t>Excess benefit related to share-based payment awards</t>
  </si>
  <si>
    <t>(2.00%)</t>
  </si>
  <si>
    <t>(5.70%)</t>
  </si>
  <si>
    <t>(1.60%)</t>
  </si>
  <si>
    <t>AMTROL acquisition</t>
  </si>
  <si>
    <t>0.30%</t>
  </si>
  <si>
    <t>0.40%</t>
  </si>
  <si>
    <t>(0.60%)</t>
  </si>
  <si>
    <t>Effective tax rate attributable to controlling interest</t>
  </si>
  <si>
    <t>27.90%</t>
  </si>
  <si>
    <t>29.10%</t>
  </si>
  <si>
    <t>Amount reflects the impact of the re-measurement of the Company’s deferred tax balances at the lower federal statutory corporate income tax rate, net of the mandatory deemed repatriation tax on unremitted foreign earnings.</t>
  </si>
  <si>
    <t>Income Taxes - Reconciliation of Unrecognized Tax Benefits (Detail) $ in Thousands</t>
  </si>
  <si>
    <t>Decreases - tax positions taken in prior years</t>
  </si>
  <si>
    <t>Increases - tax positions taken in prior years</t>
  </si>
  <si>
    <t>Increases - current tax positions</t>
  </si>
  <si>
    <t>Settlements</t>
  </si>
  <si>
    <t>Lapse of statutes of limitations</t>
  </si>
  <si>
    <t>Income Taxes - Summary of Tax Years Open to Examination by Major Tax Jurisdiction (Detail)</t>
  </si>
  <si>
    <t>Income Tax Examination [Line Items]</t>
  </si>
  <si>
    <t>Open tax years</t>
  </si>
  <si>
    <t>U.S. | United States</t>
  </si>
  <si>
    <t>Federal Ministry of Finance, Austria | Non - United States</t>
  </si>
  <si>
    <t>Canada Revenue Agency | Non - United States</t>
  </si>
  <si>
    <t>Mexican Tax Authority | Non - United States</t>
  </si>
  <si>
    <t>Portugal | Non - United States</t>
  </si>
  <si>
    <t>Income Taxes - Deferred Tax Assets and Liabilities (Detail) - USD ($) $ in Thousands</t>
  </si>
  <si>
    <t>Deferred tax assets</t>
  </si>
  <si>
    <t>Accounts receivable</t>
  </si>
  <si>
    <t>Accrued expenses</t>
  </si>
  <si>
    <t>Total deferred tax assets</t>
  </si>
  <si>
    <t>Net deferred tax assets</t>
  </si>
  <si>
    <t>Deferred tax liabilities</t>
  </si>
  <si>
    <t>Property, plant and equipment</t>
  </si>
  <si>
    <t>Investment in affiliated companies, principally due to undistributed earnings</t>
  </si>
  <si>
    <t>Derivative contracts</t>
  </si>
  <si>
    <t>Total deferred tax liability</t>
  </si>
  <si>
    <t>Net deferred tax liability</t>
  </si>
  <si>
    <t>Earnings Per Share - Computation of Basic and Diluted Earnings Per Share (Detail) - USD ($) $ / shares in Units, shares in Thousands, $ in Thousands</t>
  </si>
  <si>
    <t>Feb. 28, 2018</t>
  </si>
  <si>
    <t>Aug. 31, 2017</t>
  </si>
  <si>
    <t>Feb. 28, 2017</t>
  </si>
  <si>
    <t>Nov. 30, 2016</t>
  </si>
  <si>
    <t>Aug. 31, 2016</t>
  </si>
  <si>
    <t>Numerator (basic &amp; diluted):</t>
  </si>
  <si>
    <t>Net earnings attributable to controlling interest - income available to common shareholders</t>
  </si>
  <si>
    <t>Denominator:</t>
  </si>
  <si>
    <t>Denominator for basic earnings per share attributable to controlling interest-weighted average common shares</t>
  </si>
  <si>
    <t>Effect of dilutive securities</t>
  </si>
  <si>
    <t>Denominator for diluted earnings per share attributable to controlling interest-adjusted weighted average common shares</t>
  </si>
  <si>
    <t>Basic earnings per share attributable to controlling interest</t>
  </si>
  <si>
    <t>Diluted earnings per share attributable to controlling interest</t>
  </si>
  <si>
    <t>Earnings Per Share - Additional Information (Detail) - shares</t>
  </si>
  <si>
    <t>Shares excluded from computation of diluted earnings per share</t>
  </si>
  <si>
    <t>Segment Data - Additional Information (Detail)</t>
  </si>
  <si>
    <t>Mar. 31, 2018</t>
  </si>
  <si>
    <t>May 31, 2018SegmentJointVenture</t>
  </si>
  <si>
    <t>Segment Reporting Information [Line Items]</t>
  </si>
  <si>
    <t>Number of joint ventures</t>
  </si>
  <si>
    <t>Pressure Cylinders | Sales Revenue, Net | Product Concentration Risk</t>
  </si>
  <si>
    <t>34.00%</t>
  </si>
  <si>
    <t>28.00%</t>
  </si>
  <si>
    <t>Steel Processing | Sales Revenue, Net | Product Concentration Risk</t>
  </si>
  <si>
    <t>63.00%</t>
  </si>
  <si>
    <t>69.00%</t>
  </si>
  <si>
    <t>AMTROL | Sales Revenue, Net | Product Concentration Risk</t>
  </si>
  <si>
    <t>Engineered Cabs Operating Segment | Sales Revenue, Net | Product Concentration Risk</t>
  </si>
  <si>
    <t>3.00%</t>
  </si>
  <si>
    <t>Worthington Cylinders | Operating Segments</t>
  </si>
  <si>
    <t>Sale of stock, percentage of ownership before transaction</t>
  </si>
  <si>
    <t>Worthington Steel | Steel Processing</t>
  </si>
  <si>
    <t>Segment Data - Financial Information for Reportable Segments (Detail) - USD ($) $ in Thousands</t>
  </si>
  <si>
    <t>Aug. 31, 2015</t>
  </si>
  <si>
    <t>Total capital expenditures</t>
  </si>
  <si>
    <t>Segment Data - Net Sales by Geographic Region (Detail) - USD ($) $ in Thousands</t>
  </si>
  <si>
    <t>North America</t>
  </si>
  <si>
    <t>International</t>
  </si>
  <si>
    <t>Property, Plant and Equipment, Net by Geographic Region (Detail) - USD ($) $ in Thousands</t>
  </si>
  <si>
    <t>Property, plant and equipment, net</t>
  </si>
  <si>
    <t>Acquisitions - Additional Information (Detail) - AMTROL - USD ($) $ in Thousands</t>
  </si>
  <si>
    <t>Jun. 02, 2017</t>
  </si>
  <si>
    <t>Business Acquisition [Line Items]</t>
  </si>
  <si>
    <t>Total consideration for acquired entity</t>
  </si>
  <si>
    <t>Acquisition related costs</t>
  </si>
  <si>
    <t>Acquisitions - Schedule of Acquisition of Identifiable Intangible Assets (Detail) - AMTROL - USD ($) $ in Thousands</t>
  </si>
  <si>
    <t>Total acquired identifiable intangible assets</t>
  </si>
  <si>
    <t>Trade Names</t>
  </si>
  <si>
    <t>Acquired indefinite lived intangible assets</t>
  </si>
  <si>
    <t>Acquired finite lived intangible assets</t>
  </si>
  <si>
    <t>Technology</t>
  </si>
  <si>
    <t>Minimum | Customer relationships</t>
  </si>
  <si>
    <t>Useful Life (Years)</t>
  </si>
  <si>
    <t>14 years</t>
  </si>
  <si>
    <t>Minimum | Technology</t>
  </si>
  <si>
    <t>15 years</t>
  </si>
  <si>
    <t>Maximum | Customer relationships</t>
  </si>
  <si>
    <t>17 years</t>
  </si>
  <si>
    <t>Maximum | Technology</t>
  </si>
  <si>
    <t>16 years</t>
  </si>
  <si>
    <t>Acquisitions - Schedule of Consideration Transferred and the Preliminary Fair Value Assigned to Assets Acquired And Liabilities Assumed (Detail) - USD ($) $ in Thousands</t>
  </si>
  <si>
    <t>Prepaid expenses</t>
  </si>
  <si>
    <t>Intangible assets</t>
  </si>
  <si>
    <t>Accrued liabilities</t>
  </si>
  <si>
    <t>Long-term debt including current maturities</t>
  </si>
  <si>
    <t>Net identifiable assets</t>
  </si>
  <si>
    <t>Purchase price</t>
  </si>
  <si>
    <t>AMTROL | Preliminary Valuation</t>
  </si>
  <si>
    <t>AMTROL | Measurement Period Adjustments</t>
  </si>
  <si>
    <t>Acquisitions - Summary of Unaudited Pro forma Results (Detail) - USD ($) $ / shares in Units, $ in Thousands</t>
  </si>
  <si>
    <t>Business Acquisition Pro Forma Information [Abstract]</t>
  </si>
  <si>
    <t>Derivative Instruments and Hedging Activities - Additional Information (Detail) - USD ($) $ in Thousands</t>
  </si>
  <si>
    <t>Impact to fair value of derivative assets and liabilities as a result of recognition on a net basis</t>
  </si>
  <si>
    <t>Derivative Instruments and Hedging Activities - Schedule of Fair Value of Derivative Instruments (Detail) - USD ($) $ in Thousands</t>
  </si>
  <si>
    <t>Derivative [Line Items]</t>
  </si>
  <si>
    <t>Asset Derivatives at Fair Value</t>
  </si>
  <si>
    <t>Liability Derivatives at Fair Value</t>
  </si>
  <si>
    <t>Designated as Hedging Instrument</t>
  </si>
  <si>
    <t>Designated as Hedging Instrument | Commodity Contracts</t>
  </si>
  <si>
    <t>Designated as Hedging Instrument | Commodity Contracts | Other Liabilities</t>
  </si>
  <si>
    <t>Designated as Hedging Instrument | Commodity Contracts | Receivables</t>
  </si>
  <si>
    <t>Designated as Hedging Instrument | Commodity Contracts | Other Assets</t>
  </si>
  <si>
    <t>Designated as Hedging Instrument | Commodity Contracts | Accounts Payable</t>
  </si>
  <si>
    <t>Designated as Hedging Instrument | Interest Rate Contracts</t>
  </si>
  <si>
    <t>Designated as Hedging Instrument | Interest Rate Contracts | Other Liabilities</t>
  </si>
  <si>
    <t>Designated as Hedging Instrument | Interest Rate Contracts | Accounts Payable</t>
  </si>
  <si>
    <t>Derivatives Not Designated As Hedging Instruments | Commodity Contracts</t>
  </si>
  <si>
    <t>Derivatives Not Designated As Hedging Instruments | Commodity Contracts | Other Liabilities</t>
  </si>
  <si>
    <t>Derivatives Not Designated As Hedging Instruments | Commodity Contracts | Receivables</t>
  </si>
  <si>
    <t>Derivatives Not Designated As Hedging Instruments | Commodity Contracts | Other Assets</t>
  </si>
  <si>
    <t>Derivatives Not Designated As Hedging Instruments | Commodity Contracts | Accounts Payable</t>
  </si>
  <si>
    <t>Derivatives Not Designated As Hedging Instruments | Foreign Currency Contracts | Receivables</t>
  </si>
  <si>
    <t>Derivatives Not Designated As Hedging Instruments | Foreign Currency Contracts | Accounts Payable</t>
  </si>
  <si>
    <t>Derivative Instruments and Hedging Activities - Schedule of Summary of Derivative Hedges (Detail) $ in Thousands</t>
  </si>
  <si>
    <t>Commodity Contracts | Minimum | Derivatives Not Designated As Hedging Instruments</t>
  </si>
  <si>
    <t>Maturity Date</t>
  </si>
  <si>
    <t>2018-06</t>
  </si>
  <si>
    <t>Commodity Contracts | Maximum | Derivatives Not Designated As Hedging Instruments</t>
  </si>
  <si>
    <t>2019-12</t>
  </si>
  <si>
    <t>Foreign Currency Contracts | Minimum | Derivatives Not Designated As Hedging Instruments</t>
  </si>
  <si>
    <t>Foreign Currency Contracts | Maximum | Derivatives Not Designated As Hedging Instruments</t>
  </si>
  <si>
    <t>2018-08</t>
  </si>
  <si>
    <t>Cash Flow Hedges | Commodity Contracts | Minimum</t>
  </si>
  <si>
    <t>Cash Flow Hedges | Commodity Contracts | Maximum</t>
  </si>
  <si>
    <t>2019-06</t>
  </si>
  <si>
    <t>Derivative Instruments and Hedging Activities - Schedule of Derivatives Designated as Cash Flow Hedging Instruments (Detail) - USD ($) $ in Thousands</t>
  </si>
  <si>
    <t>Gain (Loss) Recognized in OCI (Effective Portion)</t>
  </si>
  <si>
    <t>Commodity Contracts</t>
  </si>
  <si>
    <t>Commodity Contracts | Cost of Sales</t>
  </si>
  <si>
    <t>Interest Rate Contracts</t>
  </si>
  <si>
    <t>Interest Rate Contracts | Interest Expense</t>
  </si>
  <si>
    <t>Derivative Instruments and Hedging Activities - Schedule of Gain (Loss) Recognized in Earnings for Economic (Non-Designated) Derivative Financial Instruments (Detail) - USD ($) $ in Thousands</t>
  </si>
  <si>
    <t>Gain (Loss) Recognized in Earnings</t>
  </si>
  <si>
    <t>Foreign Exchange Contracts | Miscellaneous Income Expense</t>
  </si>
  <si>
    <t>Fair Value Measurements - Schedule of Assets and Liabilities Measured at Fair Value on Recurring Basis (Detail) - Fair Value, Measurements, Recurring - USD ($) $ in Thousands</t>
  </si>
  <si>
    <t>Fair Value, Assets and Liabilities Measured on Recurring and Nonrecurring Basis [Line Items]</t>
  </si>
  <si>
    <t>Assets</t>
  </si>
  <si>
    <t>Liabilities</t>
  </si>
  <si>
    <t>Derivative Contracts</t>
  </si>
  <si>
    <t>Contingent consideration obligations</t>
  </si>
  <si>
    <t>Significant Other Observable Inputs (Level 2)</t>
  </si>
  <si>
    <t>Significant Other Observable Inputs (Level 2) | Derivative Contracts</t>
  </si>
  <si>
    <t>Significant Unobservable Inputs (Level 3)</t>
  </si>
  <si>
    <t>Significant Unobservable Inputs (Level 3) | Contingent consideration obligations</t>
  </si>
  <si>
    <t>The fair value of our derivative contrac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t>
  </si>
  <si>
    <t>(2)The fair value of the contingent consideration obligation was determined using a probability weighted cash flow approach based on management’s projections of future cash flows of the acquired business.  The fair value measurements are based on significant inputs not observable in the market and thus represent Level 3 measurements.</t>
  </si>
  <si>
    <t>Fair Value Measurements - Assets Measured at Fair Value on Non-Recurring Basis (Detail) - Fair Value, Measurements, Nonrecurring $ in Thousands</t>
  </si>
  <si>
    <t>Asset measured at fair value on non-recurring basis</t>
  </si>
  <si>
    <t>Long-lived Assets Held and Used</t>
  </si>
  <si>
    <t>Significant Other Observable Inputs (Level 2) | Long-lived Assets Held and Used</t>
  </si>
  <si>
    <t>Fair Value Measurements - Assets Measured at Fair Value on Non-Recurring Basis (Parenthetical) (Detail) - USD ($)</t>
  </si>
  <si>
    <t>Fair Value, Measurements, Nonrecurring | Oil And Gas Equipment</t>
  </si>
  <si>
    <t>Fair Value, Measurements, Nonrecurring | Worthington Aritas</t>
  </si>
  <si>
    <t>Fair Value Measurements - Additional Information (Detail) - USD ($) $ in Thousands</t>
  </si>
  <si>
    <t>Long-term debt at carrying amount including current maturities</t>
  </si>
  <si>
    <t>Long-term Debt</t>
  </si>
  <si>
    <t>Long-term debt at fair value including current maturities</t>
  </si>
  <si>
    <t>Operating Leases - Additional Information (Detail) - USD ($)</t>
  </si>
  <si>
    <t>Operating leases rent expenses</t>
  </si>
  <si>
    <t>Future Minimum Lease Payments for Noncancelable Operating Lease (Detail) $ in Thousands</t>
  </si>
  <si>
    <t>Related Party Transactions - Additional Information (Detail) - USD ($) $ in Thousands</t>
  </si>
  <si>
    <t>Net sales to affiliates</t>
  </si>
  <si>
    <t>Purchases from affiliates</t>
  </si>
  <si>
    <t>Receivables from affiliates</t>
  </si>
  <si>
    <t>Payable to affiliates</t>
  </si>
  <si>
    <t>Quarterly Results of Operations (Unaudited) - Summary of Unaudited Quarterly Consolidated Results of Operations (Detail) - USD ($) $ / shares in Units, $ in Thousands</t>
  </si>
  <si>
    <t>SCHEDULE II - Valuation and Qualifying Accounts (Detail) - Allowance for Doubtful Accounts - USD ($) $ in Thousands</t>
  </si>
  <si>
    <t>Valuation and Qualifying Accounts Disclosure [Line Items]</t>
  </si>
  <si>
    <t>Balance at Beginning of Period</t>
  </si>
  <si>
    <t>Charged to Costs and Expenses</t>
  </si>
  <si>
    <t>Charged to Other Accounts - Describe</t>
  </si>
  <si>
    <t>Deductions - Describe</t>
  </si>
  <si>
    <t>Balance at End of Period</t>
  </si>
  <si>
    <t>Miscellaneous amounts.</t>
  </si>
  <si>
    <t>Uncollectable accounts charged to the allowance.  For fiscal 2018, the balance also includes $1,215,000 related to Worthington Aritas that was reclassified to assets held for sale.</t>
  </si>
  <si>
    <t>SCHEDULE II - Valuation and Qualifying Accounts (Parenthetical ) (Detail)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5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9839778</v>
      </c>
    </row>
    <row r="18" spans="1:4">
      <c r="A18" s="4" t="s">
        <v>30</v>
      </c>
      <c r="D18" s="6" t="n">
        <v>1781949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1065</v>
      </c>
      <c r="B1" s="2" t="s">
        <v>1046</v>
      </c>
      <c r="C1" s="2" t="s">
        <v>2</v>
      </c>
      <c r="D1" s="2" t="s">
        <v>32</v>
      </c>
      <c r="E1" s="2" t="s">
        <v>97</v>
      </c>
    </row>
    <row r="2" spans="1:5">
      <c r="A2" s="3" t="s">
        <v>1047</v>
      </c>
    </row>
    <row r="3" spans="1:5">
      <c r="A3" s="4" t="s">
        <v>46</v>
      </c>
      <c r="C3" s="6" t="n">
        <v>345183</v>
      </c>
      <c r="D3" s="6" t="n">
        <v>247673</v>
      </c>
      <c r="E3" s="6" t="n">
        <v>246067</v>
      </c>
    </row>
    <row r="4" spans="1:5">
      <c r="A4" s="4" t="s">
        <v>596</v>
      </c>
    </row>
    <row r="5" spans="1:5">
      <c r="A5" s="3" t="s">
        <v>1047</v>
      </c>
    </row>
    <row r="6" spans="1:5">
      <c r="A6" s="4" t="s">
        <v>493</v>
      </c>
      <c r="B6" s="6" t="n">
        <v>6893</v>
      </c>
    </row>
    <row r="7" spans="1:5">
      <c r="A7" s="4" t="s">
        <v>994</v>
      </c>
      <c r="B7" s="5" t="n">
        <v>40212</v>
      </c>
    </row>
    <row r="8" spans="1:5">
      <c r="A8" s="4" t="s">
        <v>183</v>
      </c>
      <c r="B8" s="5" t="n">
        <v>37249</v>
      </c>
    </row>
    <row r="9" spans="1:5">
      <c r="A9" s="4" t="s">
        <v>1066</v>
      </c>
      <c r="B9" s="5" t="n">
        <v>981</v>
      </c>
    </row>
    <row r="10" spans="1:5">
      <c r="A10" s="4" t="s">
        <v>48</v>
      </c>
      <c r="B10" s="5" t="n">
        <v>2550</v>
      </c>
    </row>
    <row r="11" spans="1:5">
      <c r="A11" s="4" t="s">
        <v>1067</v>
      </c>
      <c r="B11" s="5" t="n">
        <v>166000</v>
      </c>
      <c r="C11" s="6" t="n">
        <v>166000</v>
      </c>
    </row>
    <row r="12" spans="1:5">
      <c r="A12" s="4" t="s">
        <v>999</v>
      </c>
      <c r="B12" s="5" t="n">
        <v>52870</v>
      </c>
    </row>
    <row r="13" spans="1:5">
      <c r="A13" s="4" t="s">
        <v>57</v>
      </c>
      <c r="B13" s="5" t="n">
        <v>306755</v>
      </c>
    </row>
    <row r="14" spans="1:5">
      <c r="A14" s="4" t="s">
        <v>59</v>
      </c>
      <c r="B14" s="5" t="n">
        <v>25945</v>
      </c>
    </row>
    <row r="15" spans="1:5">
      <c r="A15" s="4" t="s">
        <v>1068</v>
      </c>
      <c r="B15" s="5" t="n">
        <v>21016</v>
      </c>
    </row>
    <row r="16" spans="1:5">
      <c r="A16" s="4" t="s">
        <v>1069</v>
      </c>
      <c r="B16" s="5" t="n">
        <v>2287</v>
      </c>
    </row>
    <row r="17" spans="1:5">
      <c r="A17" s="4" t="s">
        <v>63</v>
      </c>
      <c r="B17" s="5" t="n">
        <v>5494</v>
      </c>
    </row>
    <row r="18" spans="1:5">
      <c r="A18" s="4" t="s">
        <v>70</v>
      </c>
      <c r="B18" s="5" t="n">
        <v>63529</v>
      </c>
    </row>
    <row r="19" spans="1:5">
      <c r="A19" s="4" t="s">
        <v>1070</v>
      </c>
      <c r="B19" s="5" t="n">
        <v>188484</v>
      </c>
    </row>
    <row r="20" spans="1:5">
      <c r="A20" s="4" t="s">
        <v>46</v>
      </c>
      <c r="B20" s="5" t="n">
        <v>103437</v>
      </c>
    </row>
    <row r="21" spans="1:5">
      <c r="A21" s="4" t="s">
        <v>1071</v>
      </c>
      <c r="B21" s="5" t="n">
        <v>291921</v>
      </c>
    </row>
    <row r="22" spans="1:5">
      <c r="A22" s="4" t="s">
        <v>1072</v>
      </c>
    </row>
    <row r="23" spans="1:5">
      <c r="A23" s="3" t="s">
        <v>1047</v>
      </c>
    </row>
    <row r="24" spans="1:5">
      <c r="A24" s="4" t="s">
        <v>493</v>
      </c>
      <c r="B24" s="5" t="n">
        <v>6893</v>
      </c>
    </row>
    <row r="25" spans="1:5">
      <c r="A25" s="4" t="s">
        <v>994</v>
      </c>
      <c r="B25" s="5" t="n">
        <v>40212</v>
      </c>
    </row>
    <row r="26" spans="1:5">
      <c r="A26" s="4" t="s">
        <v>183</v>
      </c>
      <c r="B26" s="5" t="n">
        <v>37249</v>
      </c>
    </row>
    <row r="27" spans="1:5">
      <c r="A27" s="4" t="s">
        <v>1066</v>
      </c>
      <c r="B27" s="5" t="n">
        <v>981</v>
      </c>
    </row>
    <row r="28" spans="1:5">
      <c r="A28" s="4" t="s">
        <v>48</v>
      </c>
      <c r="B28" s="5" t="n">
        <v>2550</v>
      </c>
    </row>
    <row r="29" spans="1:5">
      <c r="A29" s="4" t="s">
        <v>1067</v>
      </c>
      <c r="B29" s="5" t="n">
        <v>166000</v>
      </c>
    </row>
    <row r="30" spans="1:5">
      <c r="A30" s="4" t="s">
        <v>999</v>
      </c>
      <c r="B30" s="5" t="n">
        <v>52870</v>
      </c>
    </row>
    <row r="31" spans="1:5">
      <c r="A31" s="4" t="s">
        <v>57</v>
      </c>
      <c r="B31" s="5" t="n">
        <v>306755</v>
      </c>
    </row>
    <row r="32" spans="1:5">
      <c r="A32" s="4" t="s">
        <v>59</v>
      </c>
      <c r="B32" s="5" t="n">
        <v>25945</v>
      </c>
    </row>
    <row r="33" spans="1:5">
      <c r="A33" s="4" t="s">
        <v>1068</v>
      </c>
      <c r="B33" s="5" t="n">
        <v>21016</v>
      </c>
    </row>
    <row r="34" spans="1:5">
      <c r="A34" s="4" t="s">
        <v>1069</v>
      </c>
      <c r="B34" s="5" t="n">
        <v>2287</v>
      </c>
    </row>
    <row r="35" spans="1:5">
      <c r="A35" s="4" t="s">
        <v>63</v>
      </c>
      <c r="B35" s="5" t="n">
        <v>3993</v>
      </c>
    </row>
    <row r="36" spans="1:5">
      <c r="A36" s="4" t="s">
        <v>70</v>
      </c>
      <c r="B36" s="5" t="n">
        <v>64495</v>
      </c>
    </row>
    <row r="37" spans="1:5">
      <c r="A37" s="4" t="s">
        <v>1070</v>
      </c>
      <c r="B37" s="5" t="n">
        <v>189019</v>
      </c>
    </row>
    <row r="38" spans="1:5">
      <c r="A38" s="4" t="s">
        <v>46</v>
      </c>
      <c r="B38" s="5" t="n">
        <v>102902</v>
      </c>
    </row>
    <row r="39" spans="1:5">
      <c r="A39" s="4" t="s">
        <v>1071</v>
      </c>
      <c r="B39" s="5" t="n">
        <v>291921</v>
      </c>
    </row>
    <row r="40" spans="1:5">
      <c r="A40" s="4" t="s">
        <v>1073</v>
      </c>
    </row>
    <row r="41" spans="1:5">
      <c r="A41" s="3" t="s">
        <v>1047</v>
      </c>
    </row>
    <row r="42" spans="1:5">
      <c r="A42" s="4" t="s">
        <v>63</v>
      </c>
      <c r="B42" s="5" t="n">
        <v>1501</v>
      </c>
    </row>
    <row r="43" spans="1:5">
      <c r="A43" s="4" t="s">
        <v>70</v>
      </c>
      <c r="B43" s="5" t="n">
        <v>-966</v>
      </c>
    </row>
    <row r="44" spans="1:5">
      <c r="A44" s="4" t="s">
        <v>1070</v>
      </c>
      <c r="B44" s="5" t="n">
        <v>-535</v>
      </c>
    </row>
    <row r="45" spans="1:5">
      <c r="A45" s="4" t="s">
        <v>46</v>
      </c>
      <c r="B45" s="6" t="n">
        <v>5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74</v>
      </c>
      <c r="B1" s="2" t="s">
        <v>1</v>
      </c>
    </row>
    <row r="2" spans="1:3">
      <c r="B2" s="2" t="s">
        <v>2</v>
      </c>
      <c r="C2" s="2" t="s">
        <v>32</v>
      </c>
    </row>
    <row r="3" spans="1:3">
      <c r="A3" s="3" t="s">
        <v>1075</v>
      </c>
    </row>
    <row r="4" spans="1:3">
      <c r="A4" s="4" t="s">
        <v>99</v>
      </c>
      <c r="B4" s="6" t="n">
        <v>3581620</v>
      </c>
      <c r="C4" s="6" t="n">
        <v>3263315</v>
      </c>
    </row>
    <row r="5" spans="1:3">
      <c r="A5" s="4" t="s">
        <v>115</v>
      </c>
      <c r="B5" s="6" t="n">
        <v>199038</v>
      </c>
      <c r="C5" s="6" t="n">
        <v>215182</v>
      </c>
    </row>
    <row r="6" spans="1:3">
      <c r="A6" s="4" t="s">
        <v>1017</v>
      </c>
      <c r="B6" s="7" t="n">
        <v>3.16</v>
      </c>
      <c r="C6" s="7" t="n">
        <v>3.3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76</v>
      </c>
      <c r="B1" s="2" t="s">
        <v>1</v>
      </c>
    </row>
    <row r="2" spans="1:3">
      <c r="B2" s="2" t="s">
        <v>2</v>
      </c>
      <c r="C2" s="2" t="s">
        <v>32</v>
      </c>
    </row>
    <row r="3" spans="1:3">
      <c r="A3" s="3" t="s">
        <v>249</v>
      </c>
    </row>
    <row r="4" spans="1:3">
      <c r="A4" s="4" t="s">
        <v>1077</v>
      </c>
      <c r="B4" s="6" t="n">
        <v>351000</v>
      </c>
      <c r="C4" s="6" t="n">
        <v>100000</v>
      </c>
    </row>
    <row r="5" spans="1:3">
      <c r="A5" s="4" t="s">
        <v>714</v>
      </c>
      <c r="B5" s="5" t="n">
        <v>5775</v>
      </c>
    </row>
    <row r="6" spans="1:3">
      <c r="A6" s="4" t="s">
        <v>715</v>
      </c>
      <c r="B6" s="6" t="n">
        <v>175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78</v>
      </c>
      <c r="B1" s="2" t="s">
        <v>2</v>
      </c>
      <c r="C1" s="2" t="s">
        <v>32</v>
      </c>
    </row>
    <row r="2" spans="1:3">
      <c r="A2" s="3" t="s">
        <v>1079</v>
      </c>
    </row>
    <row r="3" spans="1:3">
      <c r="A3" s="4" t="s">
        <v>1080</v>
      </c>
      <c r="B3" s="6" t="n">
        <v>11423</v>
      </c>
      <c r="C3" s="6" t="n">
        <v>8326</v>
      </c>
    </row>
    <row r="4" spans="1:3">
      <c r="A4" s="4" t="s">
        <v>1081</v>
      </c>
      <c r="B4" s="5" t="n">
        <v>846</v>
      </c>
      <c r="C4" s="5" t="n">
        <v>1142</v>
      </c>
    </row>
    <row r="5" spans="1:3">
      <c r="A5" s="4" t="s">
        <v>1082</v>
      </c>
    </row>
    <row r="6" spans="1:3">
      <c r="A6" s="3" t="s">
        <v>1079</v>
      </c>
    </row>
    <row r="7" spans="1:3">
      <c r="A7" s="4" t="s">
        <v>1080</v>
      </c>
      <c r="B7" s="5" t="n">
        <v>6453</v>
      </c>
      <c r="C7" s="5" t="n">
        <v>7154</v>
      </c>
    </row>
    <row r="8" spans="1:3">
      <c r="A8" s="4" t="s">
        <v>1081</v>
      </c>
      <c r="C8" s="5" t="n">
        <v>571</v>
      </c>
    </row>
    <row r="9" spans="1:3">
      <c r="A9" s="4" t="s">
        <v>1083</v>
      </c>
    </row>
    <row r="10" spans="1:3">
      <c r="A10" s="3" t="s">
        <v>1079</v>
      </c>
    </row>
    <row r="11" spans="1:3">
      <c r="A11" s="4" t="s">
        <v>1080</v>
      </c>
      <c r="C11" s="5" t="n">
        <v>7154</v>
      </c>
    </row>
    <row r="12" spans="1:3">
      <c r="A12" s="4" t="s">
        <v>1081</v>
      </c>
      <c r="C12" s="5" t="n">
        <v>270</v>
      </c>
    </row>
    <row r="13" spans="1:3">
      <c r="A13" s="4" t="s">
        <v>1084</v>
      </c>
    </row>
    <row r="14" spans="1:3">
      <c r="A14" s="3" t="s">
        <v>1079</v>
      </c>
    </row>
    <row r="15" spans="1:3">
      <c r="A15" s="4" t="s">
        <v>1081</v>
      </c>
      <c r="C15" s="5" t="n">
        <v>159</v>
      </c>
    </row>
    <row r="16" spans="1:3">
      <c r="A16" s="4" t="s">
        <v>1085</v>
      </c>
    </row>
    <row r="17" spans="1:3">
      <c r="A17" s="3" t="s">
        <v>1079</v>
      </c>
    </row>
    <row r="18" spans="1:3">
      <c r="A18" s="4" t="s">
        <v>1080</v>
      </c>
      <c r="B18" s="5" t="n">
        <v>6385</v>
      </c>
      <c r="C18" s="5" t="n">
        <v>7148</v>
      </c>
    </row>
    <row r="19" spans="1:3">
      <c r="A19" s="4" t="s">
        <v>1086</v>
      </c>
    </row>
    <row r="20" spans="1:3">
      <c r="A20" s="3" t="s">
        <v>1079</v>
      </c>
    </row>
    <row r="21" spans="1:3">
      <c r="A21" s="4" t="s">
        <v>1080</v>
      </c>
      <c r="B21" s="5" t="n">
        <v>68</v>
      </c>
      <c r="C21" s="5" t="n">
        <v>6</v>
      </c>
    </row>
    <row r="22" spans="1:3">
      <c r="A22" s="4" t="s">
        <v>1087</v>
      </c>
    </row>
    <row r="23" spans="1:3">
      <c r="A23" s="3" t="s">
        <v>1079</v>
      </c>
    </row>
    <row r="24" spans="1:3">
      <c r="A24" s="4" t="s">
        <v>1081</v>
      </c>
      <c r="C24" s="5" t="n">
        <v>111</v>
      </c>
    </row>
    <row r="25" spans="1:3">
      <c r="A25" s="4" t="s">
        <v>1088</v>
      </c>
    </row>
    <row r="26" spans="1:3">
      <c r="A26" s="3" t="s">
        <v>1079</v>
      </c>
    </row>
    <row r="27" spans="1:3">
      <c r="A27" s="4" t="s">
        <v>1081</v>
      </c>
      <c r="C27" s="5" t="n">
        <v>301</v>
      </c>
    </row>
    <row r="28" spans="1:3">
      <c r="A28" s="4" t="s">
        <v>1089</v>
      </c>
    </row>
    <row r="29" spans="1:3">
      <c r="A29" s="3" t="s">
        <v>1079</v>
      </c>
    </row>
    <row r="30" spans="1:3">
      <c r="A30" s="4" t="s">
        <v>1081</v>
      </c>
      <c r="C30" s="5" t="n">
        <v>160</v>
      </c>
    </row>
    <row r="31" spans="1:3">
      <c r="A31" s="4" t="s">
        <v>1090</v>
      </c>
    </row>
    <row r="32" spans="1:3">
      <c r="A32" s="3" t="s">
        <v>1079</v>
      </c>
    </row>
    <row r="33" spans="1:3">
      <c r="A33" s="4" t="s">
        <v>1081</v>
      </c>
      <c r="C33" s="5" t="n">
        <v>141</v>
      </c>
    </row>
    <row r="34" spans="1:3">
      <c r="A34" s="4" t="s">
        <v>395</v>
      </c>
    </row>
    <row r="35" spans="1:3">
      <c r="A35" s="3" t="s">
        <v>1079</v>
      </c>
    </row>
    <row r="36" spans="1:3">
      <c r="A36" s="4" t="s">
        <v>1080</v>
      </c>
      <c r="B36" s="5" t="n">
        <v>4970</v>
      </c>
      <c r="C36" s="5" t="n">
        <v>1172</v>
      </c>
    </row>
    <row r="37" spans="1:3">
      <c r="A37" s="4" t="s">
        <v>1081</v>
      </c>
      <c r="B37" s="5" t="n">
        <v>846</v>
      </c>
      <c r="C37" s="5" t="n">
        <v>571</v>
      </c>
    </row>
    <row r="38" spans="1:3">
      <c r="A38" s="4" t="s">
        <v>1091</v>
      </c>
    </row>
    <row r="39" spans="1:3">
      <c r="A39" s="3" t="s">
        <v>1079</v>
      </c>
    </row>
    <row r="40" spans="1:3">
      <c r="A40" s="4" t="s">
        <v>1080</v>
      </c>
      <c r="B40" s="5" t="n">
        <v>4970</v>
      </c>
      <c r="C40" s="5" t="n">
        <v>1110</v>
      </c>
    </row>
    <row r="41" spans="1:3">
      <c r="A41" s="4" t="s">
        <v>1081</v>
      </c>
      <c r="B41" s="5" t="n">
        <v>771</v>
      </c>
      <c r="C41" s="5" t="n">
        <v>571</v>
      </c>
    </row>
    <row r="42" spans="1:3">
      <c r="A42" s="4" t="s">
        <v>1092</v>
      </c>
    </row>
    <row r="43" spans="1:3">
      <c r="A43" s="3" t="s">
        <v>1079</v>
      </c>
    </row>
    <row r="44" spans="1:3">
      <c r="A44" s="4" t="s">
        <v>1081</v>
      </c>
      <c r="B44" s="5" t="n">
        <v>158</v>
      </c>
      <c r="C44" s="5" t="n">
        <v>1</v>
      </c>
    </row>
    <row r="45" spans="1:3">
      <c r="A45" s="4" t="s">
        <v>1093</v>
      </c>
    </row>
    <row r="46" spans="1:3">
      <c r="A46" s="3" t="s">
        <v>1079</v>
      </c>
    </row>
    <row r="47" spans="1:3">
      <c r="A47" s="4" t="s">
        <v>1080</v>
      </c>
      <c r="B47" s="5" t="n">
        <v>4749</v>
      </c>
      <c r="C47" s="5" t="n">
        <v>1110</v>
      </c>
    </row>
    <row r="48" spans="1:3">
      <c r="A48" s="4" t="s">
        <v>1094</v>
      </c>
    </row>
    <row r="49" spans="1:3">
      <c r="A49" s="3" t="s">
        <v>1079</v>
      </c>
    </row>
    <row r="50" spans="1:3">
      <c r="A50" s="4" t="s">
        <v>1080</v>
      </c>
      <c r="B50" s="5" t="n">
        <v>221</v>
      </c>
    </row>
    <row r="51" spans="1:3">
      <c r="A51" s="4" t="s">
        <v>1095</v>
      </c>
    </row>
    <row r="52" spans="1:3">
      <c r="A52" s="3" t="s">
        <v>1079</v>
      </c>
    </row>
    <row r="53" spans="1:3">
      <c r="A53" s="4" t="s">
        <v>1081</v>
      </c>
      <c r="B53" s="5" t="n">
        <v>613</v>
      </c>
      <c r="C53" s="5" t="n">
        <v>570</v>
      </c>
    </row>
    <row r="54" spans="1:3">
      <c r="A54" s="4" t="s">
        <v>1096</v>
      </c>
    </row>
    <row r="55" spans="1:3">
      <c r="A55" s="3" t="s">
        <v>1079</v>
      </c>
    </row>
    <row r="56" spans="1:3">
      <c r="A56" s="4" t="s">
        <v>1080</v>
      </c>
      <c r="C56" s="6" t="n">
        <v>62</v>
      </c>
    </row>
    <row r="57" spans="1:3">
      <c r="A57" s="4" t="s">
        <v>1097</v>
      </c>
    </row>
    <row r="58" spans="1:3">
      <c r="A58" s="3" t="s">
        <v>1079</v>
      </c>
    </row>
    <row r="59" spans="1:3">
      <c r="A59" s="4" t="s">
        <v>1081</v>
      </c>
      <c r="B59" s="6" t="n">
        <v>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1098</v>
      </c>
      <c r="B1" s="2" t="s">
        <v>1</v>
      </c>
    </row>
    <row r="2" spans="1:2">
      <c r="B2" s="2" t="s">
        <v>528</v>
      </c>
    </row>
    <row r="3" spans="1:2">
      <c r="A3" s="4" t="s">
        <v>1099</v>
      </c>
    </row>
    <row r="4" spans="1:2">
      <c r="A4" s="3" t="s">
        <v>1079</v>
      </c>
    </row>
    <row r="5" spans="1:2">
      <c r="A5" s="4" t="s">
        <v>665</v>
      </c>
      <c r="B5" s="6" t="n">
        <v>31814</v>
      </c>
    </row>
    <row r="6" spans="1:2">
      <c r="A6" s="4" t="s">
        <v>1100</v>
      </c>
      <c r="B6" s="4" t="s">
        <v>1101</v>
      </c>
    </row>
    <row r="7" spans="1:2">
      <c r="A7" s="4" t="s">
        <v>1102</v>
      </c>
    </row>
    <row r="8" spans="1:2">
      <c r="A8" s="3" t="s">
        <v>1079</v>
      </c>
    </row>
    <row r="9" spans="1:2">
      <c r="A9" s="4" t="s">
        <v>1100</v>
      </c>
      <c r="B9" s="4" t="s">
        <v>1103</v>
      </c>
    </row>
    <row r="10" spans="1:2">
      <c r="A10" s="4" t="s">
        <v>1104</v>
      </c>
    </row>
    <row r="11" spans="1:2">
      <c r="A11" s="3" t="s">
        <v>1079</v>
      </c>
    </row>
    <row r="12" spans="1:2">
      <c r="A12" s="4" t="s">
        <v>665</v>
      </c>
      <c r="B12" s="6" t="n">
        <v>10448</v>
      </c>
    </row>
    <row r="13" spans="1:2">
      <c r="A13" s="4" t="s">
        <v>1100</v>
      </c>
      <c r="B13" s="4" t="s">
        <v>1101</v>
      </c>
    </row>
    <row r="14" spans="1:2">
      <c r="A14" s="4" t="s">
        <v>1105</v>
      </c>
    </row>
    <row r="15" spans="1:2">
      <c r="A15" s="3" t="s">
        <v>1079</v>
      </c>
    </row>
    <row r="16" spans="1:2">
      <c r="A16" s="4" t="s">
        <v>1100</v>
      </c>
      <c r="B16" s="4" t="s">
        <v>1106</v>
      </c>
    </row>
    <row r="17" spans="1:2">
      <c r="A17" s="4" t="s">
        <v>1107</v>
      </c>
    </row>
    <row r="18" spans="1:2">
      <c r="A18" s="3" t="s">
        <v>1079</v>
      </c>
    </row>
    <row r="19" spans="1:2">
      <c r="A19" s="4" t="s">
        <v>665</v>
      </c>
      <c r="B19" s="6" t="n">
        <v>15276</v>
      </c>
    </row>
    <row r="20" spans="1:2">
      <c r="A20" s="4" t="s">
        <v>1100</v>
      </c>
      <c r="B20" s="4" t="s">
        <v>1101</v>
      </c>
    </row>
    <row r="21" spans="1:2">
      <c r="A21" s="4" t="s">
        <v>1108</v>
      </c>
    </row>
    <row r="22" spans="1:2">
      <c r="A22" s="3" t="s">
        <v>1079</v>
      </c>
    </row>
    <row r="23" spans="1:2">
      <c r="A23" s="4" t="s">
        <v>1100</v>
      </c>
      <c r="B23" s="4" t="s">
        <v>11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10</v>
      </c>
      <c r="B1" s="2" t="s">
        <v>1</v>
      </c>
    </row>
    <row r="2" spans="1:3">
      <c r="B2" s="2" t="s">
        <v>2</v>
      </c>
      <c r="C2" s="2" t="s">
        <v>32</v>
      </c>
    </row>
    <row r="3" spans="1:3">
      <c r="A3" s="3" t="s">
        <v>1079</v>
      </c>
    </row>
    <row r="4" spans="1:3">
      <c r="A4" s="4" t="s">
        <v>1111</v>
      </c>
      <c r="B4" s="6" t="n">
        <v>14983</v>
      </c>
      <c r="C4" s="6" t="n">
        <v>7669</v>
      </c>
    </row>
    <row r="5" spans="1:3">
      <c r="A5" s="4" t="s">
        <v>666</v>
      </c>
      <c r="B5" s="5" t="n">
        <v>13627</v>
      </c>
      <c r="C5" s="5" t="n">
        <v>12191</v>
      </c>
    </row>
    <row r="6" spans="1:3">
      <c r="A6" s="4" t="s">
        <v>1112</v>
      </c>
    </row>
    <row r="7" spans="1:3">
      <c r="A7" s="3" t="s">
        <v>1079</v>
      </c>
    </row>
    <row r="8" spans="1:3">
      <c r="A8" s="4" t="s">
        <v>1111</v>
      </c>
      <c r="B8" s="5" t="n">
        <v>11620</v>
      </c>
      <c r="C8" s="5" t="n">
        <v>7643</v>
      </c>
    </row>
    <row r="9" spans="1:3">
      <c r="A9" s="4" t="s">
        <v>1113</v>
      </c>
    </row>
    <row r="10" spans="1:3">
      <c r="A10" s="3" t="s">
        <v>1079</v>
      </c>
    </row>
    <row r="11" spans="1:3">
      <c r="A11" s="4" t="s">
        <v>666</v>
      </c>
      <c r="B11" s="5" t="n">
        <v>14034</v>
      </c>
      <c r="C11" s="5" t="n">
        <v>12402</v>
      </c>
    </row>
    <row r="12" spans="1:3">
      <c r="A12" s="4" t="s">
        <v>1114</v>
      </c>
    </row>
    <row r="13" spans="1:3">
      <c r="A13" s="3" t="s">
        <v>1079</v>
      </c>
    </row>
    <row r="14" spans="1:3">
      <c r="A14" s="4" t="s">
        <v>1111</v>
      </c>
      <c r="B14" s="5" t="n">
        <v>3363</v>
      </c>
      <c r="C14" s="5" t="n">
        <v>26</v>
      </c>
    </row>
    <row r="15" spans="1:3">
      <c r="A15" s="4" t="s">
        <v>1115</v>
      </c>
    </row>
    <row r="16" spans="1:3">
      <c r="A16" s="3" t="s">
        <v>1079</v>
      </c>
    </row>
    <row r="17" spans="1:3">
      <c r="A17" s="4" t="s">
        <v>666</v>
      </c>
      <c r="B17" s="6" t="n">
        <v>-407</v>
      </c>
      <c r="C17" s="6" t="n">
        <v>-2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16</v>
      </c>
      <c r="B1" s="2" t="s">
        <v>1</v>
      </c>
    </row>
    <row r="2" spans="1:3">
      <c r="B2" s="2" t="s">
        <v>2</v>
      </c>
      <c r="C2" s="2" t="s">
        <v>32</v>
      </c>
    </row>
    <row r="3" spans="1:3">
      <c r="A3" s="3" t="s">
        <v>1079</v>
      </c>
    </row>
    <row r="4" spans="1:3">
      <c r="A4" s="4" t="s">
        <v>1117</v>
      </c>
      <c r="B4" s="6" t="n">
        <v>6020</v>
      </c>
      <c r="C4" s="6" t="n">
        <v>3196</v>
      </c>
    </row>
    <row r="5" spans="1:3">
      <c r="A5" s="4" t="s">
        <v>1113</v>
      </c>
    </row>
    <row r="6" spans="1:3">
      <c r="A6" s="3" t="s">
        <v>1079</v>
      </c>
    </row>
    <row r="7" spans="1:3">
      <c r="A7" s="4" t="s">
        <v>1117</v>
      </c>
      <c r="B7" s="5" t="n">
        <v>6284</v>
      </c>
      <c r="C7" s="5" t="n">
        <v>3749</v>
      </c>
    </row>
    <row r="8" spans="1:3">
      <c r="A8" s="4" t="s">
        <v>1118</v>
      </c>
    </row>
    <row r="9" spans="1:3">
      <c r="A9" s="3" t="s">
        <v>1079</v>
      </c>
    </row>
    <row r="10" spans="1:3">
      <c r="A10" s="4" t="s">
        <v>1117</v>
      </c>
      <c r="B10" s="6" t="n">
        <v>-264</v>
      </c>
      <c r="C10" s="6" t="n">
        <v>-5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119</v>
      </c>
      <c r="C1" s="2" t="s">
        <v>2</v>
      </c>
      <c r="D1" s="2" t="s">
        <v>32</v>
      </c>
    </row>
    <row r="2" spans="1:4">
      <c r="A2" s="3" t="s">
        <v>1120</v>
      </c>
    </row>
    <row r="3" spans="1:4">
      <c r="A3" s="4" t="s">
        <v>1121</v>
      </c>
      <c r="C3" s="6" t="n">
        <v>11423</v>
      </c>
      <c r="D3" s="6" t="n">
        <v>8326</v>
      </c>
    </row>
    <row r="4" spans="1:4">
      <c r="A4" s="4" t="s">
        <v>1122</v>
      </c>
      <c r="C4" s="5" t="n">
        <v>846</v>
      </c>
      <c r="D4" s="5" t="n">
        <v>1727</v>
      </c>
    </row>
    <row r="5" spans="1:4">
      <c r="A5" s="4" t="s">
        <v>1123</v>
      </c>
    </row>
    <row r="6" spans="1:4">
      <c r="A6" s="3" t="s">
        <v>1120</v>
      </c>
    </row>
    <row r="7" spans="1:4">
      <c r="A7" s="4" t="s">
        <v>1121</v>
      </c>
      <c r="B7" s="4" t="s">
        <v>114</v>
      </c>
      <c r="C7" s="5" t="n">
        <v>11423</v>
      </c>
      <c r="D7" s="5" t="n">
        <v>8326</v>
      </c>
    </row>
    <row r="8" spans="1:4">
      <c r="A8" s="4" t="s">
        <v>1122</v>
      </c>
      <c r="B8" s="4" t="s">
        <v>114</v>
      </c>
      <c r="C8" s="5" t="n">
        <v>846</v>
      </c>
      <c r="D8" s="5" t="n">
        <v>1142</v>
      </c>
    </row>
    <row r="9" spans="1:4">
      <c r="A9" s="4" t="s">
        <v>1124</v>
      </c>
    </row>
    <row r="10" spans="1:4">
      <c r="A10" s="3" t="s">
        <v>1120</v>
      </c>
    </row>
    <row r="11" spans="1:4">
      <c r="A11" s="4" t="s">
        <v>1122</v>
      </c>
      <c r="B11" s="4" t="s">
        <v>542</v>
      </c>
      <c r="D11" s="5" t="n">
        <v>585</v>
      </c>
    </row>
    <row r="12" spans="1:4">
      <c r="A12" s="4" t="s">
        <v>1125</v>
      </c>
    </row>
    <row r="13" spans="1:4">
      <c r="A13" s="3" t="s">
        <v>1120</v>
      </c>
    </row>
    <row r="14" spans="1:4">
      <c r="A14" s="4" t="s">
        <v>1121</v>
      </c>
      <c r="C14" s="5" t="n">
        <v>11423</v>
      </c>
      <c r="D14" s="5" t="n">
        <v>8326</v>
      </c>
    </row>
    <row r="15" spans="1:4">
      <c r="A15" s="4" t="s">
        <v>1122</v>
      </c>
      <c r="C15" s="5" t="n">
        <v>846</v>
      </c>
      <c r="D15" s="5" t="n">
        <v>1142</v>
      </c>
    </row>
    <row r="16" spans="1:4">
      <c r="A16" s="4" t="s">
        <v>1126</v>
      </c>
    </row>
    <row r="17" spans="1:4">
      <c r="A17" s="3" t="s">
        <v>1120</v>
      </c>
    </row>
    <row r="18" spans="1:4">
      <c r="A18" s="4" t="s">
        <v>1121</v>
      </c>
      <c r="B18" s="4" t="s">
        <v>114</v>
      </c>
      <c r="C18" s="5" t="n">
        <v>11423</v>
      </c>
      <c r="D18" s="5" t="n">
        <v>8326</v>
      </c>
    </row>
    <row r="19" spans="1:4">
      <c r="A19" s="4" t="s">
        <v>1122</v>
      </c>
      <c r="B19" s="4" t="s">
        <v>114</v>
      </c>
      <c r="C19" s="6" t="n">
        <v>846</v>
      </c>
      <c r="D19" s="5" t="n">
        <v>1142</v>
      </c>
    </row>
    <row r="20" spans="1:4">
      <c r="A20" s="4" t="s">
        <v>1127</v>
      </c>
    </row>
    <row r="21" spans="1:4">
      <c r="A21" s="3" t="s">
        <v>1120</v>
      </c>
    </row>
    <row r="22" spans="1:4">
      <c r="A22" s="4" t="s">
        <v>1122</v>
      </c>
      <c r="D22" s="5" t="n">
        <v>585</v>
      </c>
    </row>
    <row r="23" spans="1:4">
      <c r="A23" s="4" t="s">
        <v>1128</v>
      </c>
    </row>
    <row r="24" spans="1:4">
      <c r="A24" s="3" t="s">
        <v>1120</v>
      </c>
    </row>
    <row r="25" spans="1:4">
      <c r="A25" s="4" t="s">
        <v>1122</v>
      </c>
      <c r="B25" s="4" t="s">
        <v>542</v>
      </c>
      <c r="D25" s="6" t="n">
        <v>585</v>
      </c>
    </row>
    <row r="26" spans="1:4"/>
    <row r="27" spans="1:4">
      <c r="A27" s="4" t="s">
        <v>114</v>
      </c>
      <c r="B27" s="4" t="s">
        <v>1129</v>
      </c>
    </row>
    <row r="28" spans="1:4">
      <c r="A28" s="4" t="s">
        <v>542</v>
      </c>
      <c r="B28" s="4" t="s">
        <v>1130</v>
      </c>
    </row>
  </sheetData>
  <mergeCells count="4">
    <mergeCell ref="A1:B1"/>
    <mergeCell ref="A26:C26"/>
    <mergeCell ref="B27:C27"/>
    <mergeCell ref="B28:C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31</v>
      </c>
      <c r="B1" s="2" t="s">
        <v>528</v>
      </c>
    </row>
    <row r="2" spans="1:3">
      <c r="A2" s="3" t="s">
        <v>1120</v>
      </c>
    </row>
    <row r="3" spans="1:3">
      <c r="A3" s="4" t="s">
        <v>1132</v>
      </c>
      <c r="B3" s="6" t="n">
        <v>30000</v>
      </c>
    </row>
    <row r="4" spans="1:3">
      <c r="A4" s="4" t="s">
        <v>1133</v>
      </c>
    </row>
    <row r="5" spans="1:3">
      <c r="A5" s="3" t="s">
        <v>1120</v>
      </c>
    </row>
    <row r="6" spans="1:3">
      <c r="A6" s="4" t="s">
        <v>1132</v>
      </c>
      <c r="B6" s="5" t="n">
        <v>30000</v>
      </c>
      <c r="C6" s="4" t="s">
        <v>114</v>
      </c>
    </row>
    <row r="7" spans="1:3">
      <c r="A7" s="4" t="s">
        <v>1125</v>
      </c>
    </row>
    <row r="8" spans="1:3">
      <c r="A8" s="3" t="s">
        <v>1120</v>
      </c>
    </row>
    <row r="9" spans="1:3">
      <c r="A9" s="4" t="s">
        <v>1132</v>
      </c>
      <c r="B9" s="5" t="n">
        <v>30000</v>
      </c>
    </row>
    <row r="10" spans="1:3">
      <c r="A10" s="4" t="s">
        <v>1134</v>
      </c>
    </row>
    <row r="11" spans="1:3">
      <c r="A11" s="3" t="s">
        <v>1120</v>
      </c>
    </row>
    <row r="12" spans="1:3">
      <c r="A12" s="4" t="s">
        <v>1132</v>
      </c>
      <c r="B12" s="6" t="n">
        <v>30000</v>
      </c>
      <c r="C12" s="4" t="s">
        <v>114</v>
      </c>
    </row>
    <row r="13" spans="1:3"/>
    <row r="14" spans="1:3">
      <c r="A14" s="4" t="s">
        <v>114</v>
      </c>
      <c r="B14" s="4" t="s">
        <v>565</v>
      </c>
    </row>
  </sheetData>
  <mergeCells count="3">
    <mergeCell ref="B1:C1"/>
    <mergeCell ref="A13:C13"/>
    <mergeCell ref="B14:C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3"/>
  </cols>
  <sheetData>
    <row r="1" spans="1:7">
      <c r="A1" s="1" t="s">
        <v>1135</v>
      </c>
      <c r="B1" s="2" t="s">
        <v>527</v>
      </c>
      <c r="F1" s="2" t="s">
        <v>1</v>
      </c>
    </row>
    <row r="2" spans="1:7">
      <c r="B2" s="2" t="s">
        <v>2</v>
      </c>
      <c r="D2" s="2" t="s">
        <v>4</v>
      </c>
      <c r="E2" s="2" t="s">
        <v>114</v>
      </c>
      <c r="F2" s="2" t="s">
        <v>2</v>
      </c>
      <c r="G2" s="2" t="s">
        <v>97</v>
      </c>
    </row>
    <row r="3" spans="1:7">
      <c r="A3" s="3" t="s">
        <v>1120</v>
      </c>
    </row>
    <row r="4" spans="1:7">
      <c r="A4" s="4" t="s">
        <v>103</v>
      </c>
      <c r="B4" s="6" t="n">
        <v>52919000</v>
      </c>
      <c r="C4" s="4" t="s">
        <v>114</v>
      </c>
      <c r="D4" s="6" t="n">
        <v>8289000</v>
      </c>
      <c r="F4" s="6" t="n">
        <v>61208000</v>
      </c>
      <c r="G4" s="6" t="n">
        <v>25962000</v>
      </c>
    </row>
    <row r="5" spans="1:7">
      <c r="A5" s="4" t="s">
        <v>544</v>
      </c>
    </row>
    <row r="6" spans="1:7">
      <c r="A6" s="3" t="s">
        <v>1120</v>
      </c>
    </row>
    <row r="7" spans="1:7">
      <c r="A7" s="4" t="s">
        <v>103</v>
      </c>
      <c r="B7" s="5" t="n">
        <v>10497000</v>
      </c>
    </row>
    <row r="8" spans="1:7">
      <c r="A8" s="4" t="s">
        <v>134</v>
      </c>
    </row>
    <row r="9" spans="1:7">
      <c r="A9" s="3" t="s">
        <v>1120</v>
      </c>
    </row>
    <row r="10" spans="1:7">
      <c r="A10" s="4" t="s">
        <v>103</v>
      </c>
      <c r="B10" s="5" t="n">
        <v>42422000</v>
      </c>
    </row>
    <row r="11" spans="1:7">
      <c r="A11" s="4" t="s">
        <v>539</v>
      </c>
    </row>
    <row r="12" spans="1:7">
      <c r="A12" s="3" t="s">
        <v>1120</v>
      </c>
    </row>
    <row r="13" spans="1:7">
      <c r="A13" s="4" t="s">
        <v>1132</v>
      </c>
      <c r="B13" s="5" t="n">
        <v>30000000</v>
      </c>
      <c r="F13" s="5" t="n">
        <v>30000000</v>
      </c>
    </row>
    <row r="14" spans="1:7">
      <c r="A14" s="4" t="s">
        <v>1136</v>
      </c>
    </row>
    <row r="15" spans="1:7">
      <c r="A15" s="3" t="s">
        <v>1120</v>
      </c>
    </row>
    <row r="16" spans="1:7">
      <c r="A16" s="4" t="s">
        <v>1132</v>
      </c>
      <c r="B16" s="5" t="n">
        <v>21000000</v>
      </c>
      <c r="F16" s="5" t="n">
        <v>21000000</v>
      </c>
    </row>
    <row r="17" spans="1:7">
      <c r="A17" s="4" t="s">
        <v>1137</v>
      </c>
    </row>
    <row r="18" spans="1:7">
      <c r="A18" s="3" t="s">
        <v>1120</v>
      </c>
    </row>
    <row r="19" spans="1:7">
      <c r="A19" s="4" t="s">
        <v>1132</v>
      </c>
      <c r="B19" s="6" t="n">
        <v>9000000</v>
      </c>
      <c r="F19" s="6" t="n">
        <v>9000000</v>
      </c>
    </row>
    <row r="20" spans="1:7"/>
    <row r="21" spans="1:7">
      <c r="A21" s="4" t="s">
        <v>114</v>
      </c>
      <c r="B21" s="4" t="s">
        <v>564</v>
      </c>
    </row>
  </sheetData>
  <mergeCells count="23">
    <mergeCell ref="A1:A2"/>
    <mergeCell ref="B1:E1"/>
    <mergeCell ref="F1:G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G20"/>
    <mergeCell ref="B21:G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38</v>
      </c>
      <c r="B1" s="2" t="s">
        <v>2</v>
      </c>
      <c r="C1" s="2" t="s">
        <v>32</v>
      </c>
    </row>
    <row r="2" spans="1:3">
      <c r="A2" s="3" t="s">
        <v>1120</v>
      </c>
    </row>
    <row r="3" spans="1:3">
      <c r="A3" s="4" t="s">
        <v>1139</v>
      </c>
      <c r="B3" s="6" t="n">
        <v>754728</v>
      </c>
    </row>
    <row r="4" spans="1:3">
      <c r="A4" s="4" t="s">
        <v>1140</v>
      </c>
    </row>
    <row r="5" spans="1:3">
      <c r="A5" s="3" t="s">
        <v>1120</v>
      </c>
    </row>
    <row r="6" spans="1:3">
      <c r="A6" s="4" t="s">
        <v>1141</v>
      </c>
      <c r="B6" s="5" t="n">
        <v>757069</v>
      </c>
      <c r="C6" s="6" t="n">
        <v>618059</v>
      </c>
    </row>
    <row r="7" spans="1:3">
      <c r="A7" s="4" t="s">
        <v>1139</v>
      </c>
      <c r="B7" s="6" t="n">
        <v>750368</v>
      </c>
      <c r="C7" s="6" t="n">
        <v>5784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1142</v>
      </c>
      <c r="B1" s="2" t="s">
        <v>1</v>
      </c>
    </row>
    <row r="2" spans="1:4">
      <c r="B2" s="2" t="s">
        <v>2</v>
      </c>
      <c r="C2" s="2" t="s">
        <v>32</v>
      </c>
      <c r="D2" s="2" t="s">
        <v>97</v>
      </c>
    </row>
    <row r="3" spans="1:4">
      <c r="A3" s="3" t="s">
        <v>255</v>
      </c>
    </row>
    <row r="4" spans="1:4">
      <c r="A4" s="4" t="s">
        <v>1143</v>
      </c>
      <c r="B4" s="6" t="n">
        <v>16277000</v>
      </c>
      <c r="C4" s="6" t="n">
        <v>13519000</v>
      </c>
      <c r="D4" s="6" t="n">
        <v>14683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44</v>
      </c>
      <c r="B1" s="2" t="s">
        <v>528</v>
      </c>
    </row>
    <row r="2" spans="1:2">
      <c r="A2" s="3" t="s">
        <v>255</v>
      </c>
    </row>
    <row r="3" spans="1:2">
      <c r="A3" s="5" t="n">
        <v>2019</v>
      </c>
      <c r="B3" s="6" t="n">
        <v>11348</v>
      </c>
    </row>
    <row r="4" spans="1:2">
      <c r="A4" s="5" t="n">
        <v>2020</v>
      </c>
      <c r="B4" s="5" t="n">
        <v>8839</v>
      </c>
    </row>
    <row r="5" spans="1:2">
      <c r="A5" s="5" t="n">
        <v>2021</v>
      </c>
      <c r="B5" s="5" t="n">
        <v>6774</v>
      </c>
    </row>
    <row r="6" spans="1:2">
      <c r="A6" s="5" t="n">
        <v>2022</v>
      </c>
      <c r="B6" s="5" t="n">
        <v>5825</v>
      </c>
    </row>
    <row r="7" spans="1:2">
      <c r="A7" s="5" t="n">
        <v>2023</v>
      </c>
      <c r="B7" s="5" t="n">
        <v>5097</v>
      </c>
    </row>
    <row r="8" spans="1:2">
      <c r="A8" s="4" t="s">
        <v>634</v>
      </c>
      <c r="B8" s="5" t="n">
        <v>5508</v>
      </c>
    </row>
    <row r="9" spans="1:2">
      <c r="A9" s="4" t="s">
        <v>132</v>
      </c>
      <c r="B9" s="6" t="n">
        <v>433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5</v>
      </c>
      <c r="B1" s="2" t="s">
        <v>1</v>
      </c>
    </row>
    <row r="2" spans="1:4">
      <c r="B2" s="2" t="s">
        <v>2</v>
      </c>
      <c r="C2" s="2" t="s">
        <v>32</v>
      </c>
      <c r="D2" s="2" t="s">
        <v>97</v>
      </c>
    </row>
    <row r="3" spans="1:4">
      <c r="A3" s="3" t="s">
        <v>258</v>
      </c>
    </row>
    <row r="4" spans="1:4">
      <c r="A4" s="4" t="s">
        <v>1146</v>
      </c>
      <c r="B4" s="6" t="n">
        <v>57382</v>
      </c>
      <c r="C4" s="6" t="n">
        <v>56588</v>
      </c>
      <c r="D4" s="6" t="n">
        <v>32496</v>
      </c>
    </row>
    <row r="5" spans="1:4">
      <c r="A5" s="4" t="s">
        <v>1147</v>
      </c>
      <c r="B5" s="5" t="n">
        <v>7292</v>
      </c>
      <c r="C5" s="5" t="n">
        <v>7145</v>
      </c>
      <c r="D5" s="6" t="n">
        <v>15737</v>
      </c>
    </row>
    <row r="6" spans="1:4">
      <c r="A6" s="4" t="s">
        <v>1148</v>
      </c>
      <c r="B6" s="5" t="n">
        <v>2479</v>
      </c>
      <c r="C6" s="5" t="n">
        <v>4616</v>
      </c>
    </row>
    <row r="7" spans="1:4">
      <c r="A7" s="4" t="s">
        <v>1149</v>
      </c>
      <c r="B7" s="6" t="n">
        <v>0</v>
      </c>
      <c r="C7" s="6" t="n">
        <v>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3"/>
    <col customWidth="1" max="9" min="9" width="14"/>
    <col customWidth="1" max="10" min="10" width="14"/>
    <col customWidth="1" max="11" min="11" width="14"/>
    <col customWidth="1" max="12" min="12" width="16"/>
    <col customWidth="1" max="13" min="13" width="13"/>
    <col customWidth="1" max="14" min="14" width="13"/>
  </cols>
  <sheetData>
    <row r="1" spans="1:14">
      <c r="A1" s="1" t="s">
        <v>1150</v>
      </c>
      <c r="B1" s="2" t="s">
        <v>527</v>
      </c>
      <c r="L1" s="2" t="s">
        <v>1</v>
      </c>
    </row>
    <row r="2" spans="1:14">
      <c r="B2" s="2" t="s">
        <v>2</v>
      </c>
      <c r="D2" s="2" t="s">
        <v>1005</v>
      </c>
      <c r="E2" s="2" t="s">
        <v>4</v>
      </c>
      <c r="G2" s="2" t="s">
        <v>1006</v>
      </c>
      <c r="H2" s="2" t="s">
        <v>32</v>
      </c>
      <c r="I2" s="2" t="s">
        <v>1007</v>
      </c>
      <c r="J2" s="2" t="s">
        <v>1008</v>
      </c>
      <c r="K2" s="2" t="s">
        <v>1009</v>
      </c>
      <c r="L2" s="2" t="s">
        <v>2</v>
      </c>
      <c r="M2" s="2" t="s">
        <v>32</v>
      </c>
      <c r="N2" s="2" t="s">
        <v>97</v>
      </c>
    </row>
    <row r="3" spans="1:14">
      <c r="A3" s="3" t="s">
        <v>261</v>
      </c>
    </row>
    <row r="4" spans="1:14">
      <c r="A4" s="4" t="s">
        <v>99</v>
      </c>
      <c r="B4" s="6" t="n">
        <v>1020460</v>
      </c>
      <c r="D4" s="6" t="n">
        <v>841657</v>
      </c>
      <c r="E4" s="6" t="n">
        <v>871266</v>
      </c>
      <c r="G4" s="6" t="n">
        <v>848237</v>
      </c>
      <c r="H4" s="6" t="n">
        <v>845343</v>
      </c>
      <c r="I4" s="6" t="n">
        <v>703436</v>
      </c>
      <c r="J4" s="6" t="n">
        <v>727780</v>
      </c>
      <c r="K4" s="6" t="n">
        <v>737549</v>
      </c>
      <c r="L4" s="6" t="n">
        <v>3581620</v>
      </c>
      <c r="M4" s="6" t="n">
        <v>3014108</v>
      </c>
      <c r="N4" s="6" t="n">
        <v>2819714</v>
      </c>
    </row>
    <row r="5" spans="1:14">
      <c r="A5" s="4" t="s">
        <v>101</v>
      </c>
      <c r="B5" s="5" t="n">
        <v>162946</v>
      </c>
      <c r="D5" s="5" t="n">
        <v>127055</v>
      </c>
      <c r="E5" s="5" t="n">
        <v>140079</v>
      </c>
      <c r="G5" s="5" t="n">
        <v>132778</v>
      </c>
      <c r="H5" s="5" t="n">
        <v>154830</v>
      </c>
      <c r="I5" s="5" t="n">
        <v>110990</v>
      </c>
      <c r="J5" s="5" t="n">
        <v>122803</v>
      </c>
      <c r="K5" s="5" t="n">
        <v>147282</v>
      </c>
      <c r="L5" s="5" t="n">
        <v>562857</v>
      </c>
      <c r="M5" s="5" t="n">
        <v>535905</v>
      </c>
      <c r="N5" s="5" t="n">
        <v>452593</v>
      </c>
    </row>
    <row r="6" spans="1:14">
      <c r="A6" s="4" t="s">
        <v>103</v>
      </c>
      <c r="B6" s="5" t="n">
        <v>52919</v>
      </c>
      <c r="C6" s="4" t="s">
        <v>114</v>
      </c>
      <c r="E6" s="5" t="n">
        <v>8289</v>
      </c>
      <c r="F6" s="4" t="s">
        <v>114</v>
      </c>
      <c r="L6" s="5" t="n">
        <v>61208</v>
      </c>
      <c r="N6" s="5" t="n">
        <v>25962</v>
      </c>
    </row>
    <row r="7" spans="1:14">
      <c r="A7" s="4" t="s">
        <v>112</v>
      </c>
      <c r="B7" s="5" t="n">
        <v>32857</v>
      </c>
      <c r="D7" s="5" t="n">
        <v>78297</v>
      </c>
      <c r="E7" s="5" t="n">
        <v>41622</v>
      </c>
      <c r="G7" s="5" t="n">
        <v>48074</v>
      </c>
      <c r="H7" s="5" t="n">
        <v>60583</v>
      </c>
      <c r="I7" s="5" t="n">
        <v>38951</v>
      </c>
      <c r="J7" s="5" t="n">
        <v>49867</v>
      </c>
      <c r="K7" s="5" t="n">
        <v>68536</v>
      </c>
      <c r="L7" s="5" t="n">
        <v>200850</v>
      </c>
      <c r="M7" s="5" t="n">
        <v>217937</v>
      </c>
      <c r="N7" s="5" t="n">
        <v>157628</v>
      </c>
    </row>
    <row r="8" spans="1:14">
      <c r="A8" s="4" t="s">
        <v>115</v>
      </c>
      <c r="B8" s="6" t="n">
        <v>30770</v>
      </c>
      <c r="D8" s="6" t="n">
        <v>79087</v>
      </c>
      <c r="E8" s="6" t="n">
        <v>39403</v>
      </c>
      <c r="G8" s="6" t="n">
        <v>45534</v>
      </c>
      <c r="H8" s="6" t="n">
        <v>56494</v>
      </c>
      <c r="I8" s="6" t="n">
        <v>35889</v>
      </c>
      <c r="J8" s="6" t="n">
        <v>46565</v>
      </c>
      <c r="K8" s="6" t="n">
        <v>65567</v>
      </c>
      <c r="L8" s="6" t="n">
        <v>194794</v>
      </c>
      <c r="M8" s="6" t="n">
        <v>204515</v>
      </c>
      <c r="N8" s="6" t="n">
        <v>143715</v>
      </c>
    </row>
    <row r="9" spans="1:14">
      <c r="A9" s="4" t="s">
        <v>118</v>
      </c>
      <c r="B9" s="7" t="n">
        <v>0.52</v>
      </c>
      <c r="D9" s="7" t="n">
        <v>1.31</v>
      </c>
      <c r="E9" s="7" t="n">
        <v>0.64</v>
      </c>
      <c r="G9" s="7" t="n">
        <v>0.73</v>
      </c>
      <c r="H9" s="7" t="n">
        <v>0.9</v>
      </c>
      <c r="I9" s="7" t="n">
        <v>0.57</v>
      </c>
      <c r="J9" s="7" t="n">
        <v>0.75</v>
      </c>
      <c r="K9" s="7" t="n">
        <v>1.06</v>
      </c>
      <c r="L9" s="7" t="n">
        <v>3.2</v>
      </c>
      <c r="M9" s="7" t="n">
        <v>3.28</v>
      </c>
      <c r="N9" s="7" t="n">
        <v>2.3</v>
      </c>
    </row>
    <row r="10" spans="1:14">
      <c r="A10" s="4" t="s">
        <v>118</v>
      </c>
      <c r="B10" s="7" t="n">
        <v>0.5</v>
      </c>
      <c r="D10" s="7" t="n">
        <v>1.27</v>
      </c>
      <c r="E10" s="7" t="n">
        <v>0.62</v>
      </c>
      <c r="G10" s="7" t="n">
        <v>0.7</v>
      </c>
      <c r="H10" s="7" t="n">
        <v>0.87</v>
      </c>
      <c r="I10" s="7" t="n">
        <v>0.55</v>
      </c>
      <c r="J10" s="7" t="n">
        <v>0.72</v>
      </c>
      <c r="K10" s="7" t="n">
        <v>1.02</v>
      </c>
      <c r="L10" s="7" t="n">
        <v>3.09</v>
      </c>
      <c r="M10" s="7" t="n">
        <v>3.15</v>
      </c>
      <c r="N10" s="7" t="n">
        <v>2.22</v>
      </c>
    </row>
    <row r="11" spans="1:14"/>
    <row r="12" spans="1:14">
      <c r="A12" s="4" t="s">
        <v>114</v>
      </c>
      <c r="B12" s="4" t="s">
        <v>564</v>
      </c>
    </row>
  </sheetData>
  <mergeCells count="7">
    <mergeCell ref="A1:A2"/>
    <mergeCell ref="B1:K1"/>
    <mergeCell ref="L1:N1"/>
    <mergeCell ref="B2:C2"/>
    <mergeCell ref="E2:F2"/>
    <mergeCell ref="A11:N11"/>
    <mergeCell ref="B12:N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151</v>
      </c>
      <c r="C1" s="2" t="s">
        <v>1</v>
      </c>
    </row>
    <row r="2" spans="1:5">
      <c r="C2" s="2" t="s">
        <v>2</v>
      </c>
      <c r="D2" s="2" t="s">
        <v>32</v>
      </c>
      <c r="E2" s="2" t="s">
        <v>97</v>
      </c>
    </row>
    <row r="3" spans="1:5">
      <c r="A3" s="3" t="s">
        <v>1152</v>
      </c>
    </row>
    <row r="4" spans="1:5">
      <c r="A4" s="4" t="s">
        <v>1153</v>
      </c>
      <c r="C4" s="6" t="n">
        <v>3444</v>
      </c>
      <c r="D4" s="6" t="n">
        <v>4579</v>
      </c>
      <c r="E4" s="6" t="n">
        <v>3085</v>
      </c>
    </row>
    <row r="5" spans="1:5">
      <c r="A5" s="4" t="s">
        <v>1154</v>
      </c>
      <c r="C5" s="5" t="n">
        <v>11</v>
      </c>
      <c r="D5" s="5" t="n">
        <v>269</v>
      </c>
      <c r="E5" s="5" t="n">
        <v>1556</v>
      </c>
    </row>
    <row r="6" spans="1:5">
      <c r="A6" s="4" t="s">
        <v>1155</v>
      </c>
      <c r="B6" s="4" t="s">
        <v>114</v>
      </c>
      <c r="E6" s="5" t="n">
        <v>394</v>
      </c>
    </row>
    <row r="7" spans="1:5">
      <c r="A7" s="4" t="s">
        <v>1156</v>
      </c>
      <c r="B7" s="4" t="s">
        <v>542</v>
      </c>
      <c r="C7" s="5" t="n">
        <v>2823</v>
      </c>
      <c r="D7" s="5" t="n">
        <v>1404</v>
      </c>
      <c r="E7" s="5" t="n">
        <v>456</v>
      </c>
    </row>
    <row r="8" spans="1:5">
      <c r="A8" s="4" t="s">
        <v>1157</v>
      </c>
      <c r="C8" s="6" t="n">
        <v>632</v>
      </c>
      <c r="D8" s="6" t="n">
        <v>3444</v>
      </c>
      <c r="E8" s="6" t="n">
        <v>4579</v>
      </c>
    </row>
    <row r="9" spans="1:5"/>
    <row r="10" spans="1:5">
      <c r="A10" s="4" t="s">
        <v>114</v>
      </c>
      <c r="B10" s="4" t="s">
        <v>1158</v>
      </c>
    </row>
    <row r="11" spans="1:5">
      <c r="A11" s="4" t="s">
        <v>542</v>
      </c>
      <c r="B11" s="4" t="s">
        <v>1159</v>
      </c>
    </row>
  </sheetData>
  <mergeCells count="5">
    <mergeCell ref="A1:B2"/>
    <mergeCell ref="C1:E1"/>
    <mergeCell ref="A9:D9"/>
    <mergeCell ref="B10:D10"/>
    <mergeCell ref="B11:D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60</v>
      </c>
      <c r="B1" s="2" t="s">
        <v>1</v>
      </c>
    </row>
    <row r="2" spans="1:2">
      <c r="B2" s="2" t="s">
        <v>528</v>
      </c>
    </row>
    <row r="3" spans="1:2">
      <c r="A3" s="4" t="s">
        <v>134</v>
      </c>
    </row>
    <row r="4" spans="1:2">
      <c r="A4" s="3" t="s">
        <v>1152</v>
      </c>
    </row>
    <row r="5" spans="1:2">
      <c r="A5" s="4" t="s">
        <v>42</v>
      </c>
      <c r="B5" s="6" t="n">
        <v>1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121967</v>
      </c>
      <c r="C3" s="6" t="n">
        <v>278081</v>
      </c>
    </row>
    <row r="4" spans="1:3">
      <c r="A4" s="4" t="s">
        <v>35</v>
      </c>
      <c r="B4" s="5" t="n">
        <v>572689</v>
      </c>
      <c r="C4" s="5" t="n">
        <v>486730</v>
      </c>
    </row>
    <row r="5" spans="1:3">
      <c r="A5" s="3" t="s">
        <v>36</v>
      </c>
    </row>
    <row r="6" spans="1:3">
      <c r="A6" s="4" t="s">
        <v>37</v>
      </c>
      <c r="B6" s="5" t="n">
        <v>237471</v>
      </c>
      <c r="C6" s="5" t="n">
        <v>185001</v>
      </c>
    </row>
    <row r="7" spans="1:3">
      <c r="A7" s="4" t="s">
        <v>38</v>
      </c>
      <c r="B7" s="5" t="n">
        <v>122977</v>
      </c>
      <c r="C7" s="5" t="n">
        <v>95630</v>
      </c>
    </row>
    <row r="8" spans="1:3">
      <c r="A8" s="4" t="s">
        <v>39</v>
      </c>
      <c r="B8" s="5" t="n">
        <v>93579</v>
      </c>
      <c r="C8" s="5" t="n">
        <v>73303</v>
      </c>
    </row>
    <row r="9" spans="1:3">
      <c r="A9" s="4" t="s">
        <v>40</v>
      </c>
      <c r="B9" s="5" t="n">
        <v>454027</v>
      </c>
      <c r="C9" s="5" t="n">
        <v>353934</v>
      </c>
    </row>
    <row r="10" spans="1:3">
      <c r="A10" s="4" t="s">
        <v>41</v>
      </c>
      <c r="B10" s="5" t="n">
        <v>1650</v>
      </c>
      <c r="C10" s="5" t="n">
        <v>7164</v>
      </c>
    </row>
    <row r="11" spans="1:3">
      <c r="A11" s="4" t="s">
        <v>42</v>
      </c>
      <c r="B11" s="5" t="n">
        <v>30655</v>
      </c>
      <c r="C11" s="5" t="n">
        <v>9654</v>
      </c>
    </row>
    <row r="12" spans="1:3">
      <c r="A12" s="4" t="s">
        <v>43</v>
      </c>
      <c r="B12" s="5" t="n">
        <v>60134</v>
      </c>
      <c r="C12" s="5" t="n">
        <v>55406</v>
      </c>
    </row>
    <row r="13" spans="1:3">
      <c r="A13" s="4" t="s">
        <v>44</v>
      </c>
      <c r="B13" s="5" t="n">
        <v>1241122</v>
      </c>
      <c r="C13" s="5" t="n">
        <v>1190969</v>
      </c>
    </row>
    <row r="14" spans="1:3">
      <c r="A14" s="4" t="s">
        <v>45</v>
      </c>
      <c r="B14" s="5" t="n">
        <v>216010</v>
      </c>
      <c r="C14" s="5" t="n">
        <v>208591</v>
      </c>
    </row>
    <row r="15" spans="1:3">
      <c r="A15" s="4" t="s">
        <v>46</v>
      </c>
      <c r="B15" s="5" t="n">
        <v>345183</v>
      </c>
      <c r="C15" s="5" t="n">
        <v>247673</v>
      </c>
    </row>
    <row r="16" spans="1:3">
      <c r="A16" s="4" t="s">
        <v>47</v>
      </c>
      <c r="B16" s="5" t="n">
        <v>214026</v>
      </c>
      <c r="C16" s="5" t="n">
        <v>82781</v>
      </c>
    </row>
    <row r="17" spans="1:3">
      <c r="A17" s="4" t="s">
        <v>48</v>
      </c>
      <c r="B17" s="5" t="n">
        <v>20476</v>
      </c>
      <c r="C17" s="5" t="n">
        <v>24841</v>
      </c>
    </row>
    <row r="18" spans="1:3">
      <c r="A18" s="3" t="s">
        <v>49</v>
      </c>
    </row>
    <row r="19" spans="1:3">
      <c r="A19" s="4" t="s">
        <v>50</v>
      </c>
      <c r="B19" s="5" t="n">
        <v>24229</v>
      </c>
      <c r="C19" s="5" t="n">
        <v>22077</v>
      </c>
    </row>
    <row r="20" spans="1:3">
      <c r="A20" s="4" t="s">
        <v>51</v>
      </c>
      <c r="B20" s="5" t="n">
        <v>300542</v>
      </c>
      <c r="C20" s="5" t="n">
        <v>297951</v>
      </c>
    </row>
    <row r="21" spans="1:3">
      <c r="A21" s="4" t="s">
        <v>52</v>
      </c>
      <c r="B21" s="5" t="n">
        <v>1030720</v>
      </c>
      <c r="C21" s="5" t="n">
        <v>961542</v>
      </c>
    </row>
    <row r="22" spans="1:3">
      <c r="A22" s="4" t="s">
        <v>53</v>
      </c>
      <c r="B22" s="5" t="n">
        <v>32282</v>
      </c>
      <c r="C22" s="5" t="n">
        <v>27616</v>
      </c>
    </row>
    <row r="23" spans="1:3">
      <c r="A23" s="4" t="s">
        <v>54</v>
      </c>
      <c r="B23" s="5" t="n">
        <v>1387773</v>
      </c>
      <c r="C23" s="5" t="n">
        <v>1309186</v>
      </c>
    </row>
    <row r="24" spans="1:3">
      <c r="A24" s="4" t="s">
        <v>55</v>
      </c>
      <c r="B24" s="5" t="n">
        <v>802803</v>
      </c>
      <c r="C24" s="5" t="n">
        <v>738697</v>
      </c>
    </row>
    <row r="25" spans="1:3">
      <c r="A25" s="4" t="s">
        <v>56</v>
      </c>
      <c r="B25" s="5" t="n">
        <v>584970</v>
      </c>
      <c r="C25" s="5" t="n">
        <v>570489</v>
      </c>
    </row>
    <row r="26" spans="1:3">
      <c r="A26" s="4" t="s">
        <v>57</v>
      </c>
      <c r="B26" s="5" t="n">
        <v>2621787</v>
      </c>
      <c r="C26" s="5" t="n">
        <v>2325344</v>
      </c>
    </row>
    <row r="27" spans="1:3">
      <c r="A27" s="3" t="s">
        <v>58</v>
      </c>
    </row>
    <row r="28" spans="1:3">
      <c r="A28" s="4" t="s">
        <v>59</v>
      </c>
      <c r="B28" s="5" t="n">
        <v>473485</v>
      </c>
      <c r="C28" s="5" t="n">
        <v>368071</v>
      </c>
    </row>
    <row r="29" spans="1:3">
      <c r="A29" s="4" t="s">
        <v>60</v>
      </c>
      <c r="C29" s="5" t="n">
        <v>123</v>
      </c>
    </row>
    <row r="30" spans="1:3">
      <c r="A30" s="4" t="s">
        <v>61</v>
      </c>
      <c r="B30" s="5" t="n">
        <v>96487</v>
      </c>
      <c r="C30" s="5" t="n">
        <v>86201</v>
      </c>
    </row>
    <row r="31" spans="1:3">
      <c r="A31" s="4" t="s">
        <v>62</v>
      </c>
      <c r="B31" s="5" t="n">
        <v>13731</v>
      </c>
      <c r="C31" s="5" t="n">
        <v>13698</v>
      </c>
    </row>
    <row r="32" spans="1:3">
      <c r="A32" s="4" t="s">
        <v>63</v>
      </c>
      <c r="B32" s="5" t="n">
        <v>57125</v>
      </c>
      <c r="C32" s="5" t="n">
        <v>41551</v>
      </c>
    </row>
    <row r="33" spans="1:3">
      <c r="A33" s="4" t="s">
        <v>64</v>
      </c>
      <c r="B33" s="5" t="n">
        <v>4593</v>
      </c>
      <c r="C33" s="5" t="n">
        <v>4448</v>
      </c>
    </row>
    <row r="34" spans="1:3">
      <c r="A34" s="4" t="s">
        <v>65</v>
      </c>
      <c r="B34" s="5" t="n">
        <v>1474</v>
      </c>
      <c r="C34" s="5" t="n">
        <v>6691</v>
      </c>
    </row>
    <row r="35" spans="1:3">
      <c r="A35" s="4" t="s">
        <v>66</v>
      </c>
      <c r="B35" s="5" t="n">
        <v>646895</v>
      </c>
      <c r="C35" s="5" t="n">
        <v>520783</v>
      </c>
    </row>
    <row r="36" spans="1:3">
      <c r="A36" s="4" t="s">
        <v>67</v>
      </c>
      <c r="B36" s="5" t="n">
        <v>74237</v>
      </c>
      <c r="C36" s="5" t="n">
        <v>61498</v>
      </c>
    </row>
    <row r="37" spans="1:3">
      <c r="A37" s="4" t="s">
        <v>68</v>
      </c>
      <c r="B37" s="5" t="n">
        <v>55198</v>
      </c>
      <c r="C37" s="5" t="n">
        <v>63038</v>
      </c>
    </row>
    <row r="38" spans="1:3">
      <c r="A38" s="4" t="s">
        <v>69</v>
      </c>
      <c r="B38" s="5" t="n">
        <v>748894</v>
      </c>
      <c r="C38" s="5" t="n">
        <v>571796</v>
      </c>
    </row>
    <row r="39" spans="1:3">
      <c r="A39" s="4" t="s">
        <v>70</v>
      </c>
      <c r="B39" s="5" t="n">
        <v>60188</v>
      </c>
      <c r="C39" s="5" t="n">
        <v>34300</v>
      </c>
    </row>
    <row r="40" spans="1:3">
      <c r="A40" s="4" t="s">
        <v>71</v>
      </c>
      <c r="B40" s="5" t="n">
        <v>1585412</v>
      </c>
      <c r="C40" s="5" t="n">
        <v>1251415</v>
      </c>
    </row>
    <row r="41" spans="1:3">
      <c r="A41" s="3" t="s">
        <v>72</v>
      </c>
    </row>
    <row r="42" spans="1:3">
      <c r="A42" s="4" t="s">
        <v>73</v>
      </c>
      <c r="B42" s="4" t="s">
        <v>74</v>
      </c>
      <c r="C42" s="4" t="s">
        <v>74</v>
      </c>
    </row>
    <row r="43" spans="1:3">
      <c r="A43" s="4" t="s">
        <v>75</v>
      </c>
      <c r="B43" s="4" t="s">
        <v>74</v>
      </c>
      <c r="C43" s="4" t="s">
        <v>74</v>
      </c>
    </row>
    <row r="44" spans="1:3">
      <c r="A44" s="4" t="s">
        <v>76</v>
      </c>
      <c r="B44" s="5" t="n">
        <v>295592</v>
      </c>
      <c r="C44" s="5" t="n">
        <v>303391</v>
      </c>
    </row>
    <row r="45" spans="1:3">
      <c r="A45" s="4" t="s">
        <v>77</v>
      </c>
      <c r="B45" s="5" t="n">
        <v>-14580</v>
      </c>
      <c r="C45" s="5" t="n">
        <v>-27775</v>
      </c>
    </row>
    <row r="46" spans="1:3">
      <c r="A46" s="4" t="s">
        <v>78</v>
      </c>
      <c r="B46" s="5" t="n">
        <v>637757</v>
      </c>
      <c r="C46" s="5" t="n">
        <v>676019</v>
      </c>
    </row>
    <row r="47" spans="1:3">
      <c r="A47" s="4" t="s">
        <v>79</v>
      </c>
      <c r="B47" s="5" t="n">
        <v>918769</v>
      </c>
      <c r="C47" s="5" t="n">
        <v>951635</v>
      </c>
    </row>
    <row r="48" spans="1:3">
      <c r="A48" s="4" t="s">
        <v>80</v>
      </c>
      <c r="B48" s="5" t="n">
        <v>117606</v>
      </c>
      <c r="C48" s="5" t="n">
        <v>122294</v>
      </c>
    </row>
    <row r="49" spans="1:3">
      <c r="A49" s="4" t="s">
        <v>81</v>
      </c>
      <c r="B49" s="5" t="n">
        <v>1036375</v>
      </c>
      <c r="C49" s="5" t="n">
        <v>1073929</v>
      </c>
    </row>
    <row r="50" spans="1:3">
      <c r="A50" s="4" t="s">
        <v>82</v>
      </c>
      <c r="B50" s="6" t="n">
        <v>2621787</v>
      </c>
      <c r="C50" s="6" t="n">
        <v>2325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83</v>
      </c>
      <c r="B1" s="2" t="s">
        <v>2</v>
      </c>
      <c r="C1" s="2" t="s">
        <v>32</v>
      </c>
    </row>
    <row r="2" spans="1:3">
      <c r="A2" s="3" t="s">
        <v>84</v>
      </c>
    </row>
    <row r="3" spans="1:3">
      <c r="A3" s="4" t="s">
        <v>85</v>
      </c>
      <c r="B3" s="6" t="n">
        <v>632</v>
      </c>
      <c r="C3" s="6" t="n">
        <v>3444</v>
      </c>
    </row>
    <row r="4" spans="1:3">
      <c r="A4" s="4" t="s">
        <v>86</v>
      </c>
      <c r="B4" s="6" t="n">
        <v>74922</v>
      </c>
      <c r="C4" s="6" t="n">
        <v>63134</v>
      </c>
    </row>
    <row r="5" spans="1:3">
      <c r="A5" s="4" t="s">
        <v>87</v>
      </c>
      <c r="B5" s="4" t="s">
        <v>74</v>
      </c>
      <c r="C5" s="4" t="s">
        <v>74</v>
      </c>
    </row>
    <row r="6" spans="1:3">
      <c r="A6" s="4" t="s">
        <v>88</v>
      </c>
      <c r="B6" s="5" t="n">
        <v>1000000</v>
      </c>
      <c r="C6" s="5" t="n">
        <v>1000000</v>
      </c>
    </row>
    <row r="7" spans="1:3">
      <c r="A7" s="4" t="s">
        <v>89</v>
      </c>
      <c r="B7" s="5" t="n">
        <v>0</v>
      </c>
      <c r="C7" s="5" t="n">
        <v>0</v>
      </c>
    </row>
    <row r="8" spans="1:3">
      <c r="A8" s="4" t="s">
        <v>90</v>
      </c>
      <c r="B8" s="5" t="n">
        <v>0</v>
      </c>
      <c r="C8" s="5" t="n">
        <v>0</v>
      </c>
    </row>
    <row r="9" spans="1:3">
      <c r="A9" s="4" t="s">
        <v>91</v>
      </c>
      <c r="B9" s="4" t="s">
        <v>74</v>
      </c>
      <c r="C9" s="4" t="s">
        <v>74</v>
      </c>
    </row>
    <row r="10" spans="1:3">
      <c r="A10" s="4" t="s">
        <v>92</v>
      </c>
      <c r="B10" s="5" t="n">
        <v>150000000</v>
      </c>
      <c r="C10" s="5" t="n">
        <v>150000000</v>
      </c>
    </row>
    <row r="11" spans="1:3">
      <c r="A11" s="4" t="s">
        <v>93</v>
      </c>
      <c r="B11" s="5" t="n">
        <v>58876921</v>
      </c>
      <c r="C11" s="5" t="n">
        <v>62802456</v>
      </c>
    </row>
    <row r="12" spans="1:3">
      <c r="A12" s="4" t="s">
        <v>94</v>
      </c>
      <c r="B12" s="5" t="n">
        <v>58876921</v>
      </c>
      <c r="C12" s="5" t="n">
        <v>62802456</v>
      </c>
    </row>
    <row r="13" spans="1:3">
      <c r="A13" s="4" t="s">
        <v>95</v>
      </c>
      <c r="B13" s="6" t="n">
        <v>2908</v>
      </c>
      <c r="C13" s="6" t="n">
        <v>5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49</v>
      </c>
    </row>
    <row r="4" spans="1:2">
      <c r="A4" s="4" t="s">
        <v>267</v>
      </c>
      <c r="B4" s="4" t="s">
        <v>268</v>
      </c>
    </row>
    <row r="5" spans="1:2">
      <c r="A5" s="4" t="s">
        <v>269</v>
      </c>
      <c r="B5" s="4" t="s">
        <v>270</v>
      </c>
    </row>
    <row r="6" spans="1:2">
      <c r="A6" s="4" t="s">
        <v>271</v>
      </c>
      <c r="B6" s="4" t="s">
        <v>272</v>
      </c>
    </row>
    <row r="7" spans="1:2">
      <c r="A7" s="4" t="s">
        <v>183</v>
      </c>
      <c r="B7" s="4" t="s">
        <v>273</v>
      </c>
    </row>
    <row r="8" spans="1:2">
      <c r="A8" s="4" t="s">
        <v>274</v>
      </c>
      <c r="B8" s="4" t="s">
        <v>275</v>
      </c>
    </row>
    <row r="9" spans="1:2">
      <c r="A9" s="4" t="s">
        <v>276</v>
      </c>
      <c r="B9" s="4" t="s">
        <v>277</v>
      </c>
    </row>
    <row r="10" spans="1:2">
      <c r="A10" s="4" t="s">
        <v>182</v>
      </c>
      <c r="B10" s="4" t="s">
        <v>278</v>
      </c>
    </row>
    <row r="11" spans="1:2">
      <c r="A11" s="4" t="s">
        <v>279</v>
      </c>
      <c r="B11" s="4" t="s">
        <v>280</v>
      </c>
    </row>
    <row r="12" spans="1:2">
      <c r="A12" s="4" t="s">
        <v>210</v>
      </c>
      <c r="B12" s="4" t="s">
        <v>281</v>
      </c>
    </row>
    <row r="13" spans="1:2">
      <c r="A13" s="4" t="s">
        <v>282</v>
      </c>
      <c r="B13" s="4" t="s">
        <v>283</v>
      </c>
    </row>
    <row r="14" spans="1:2">
      <c r="A14" s="4" t="s">
        <v>230</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36</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4" t="s">
        <v>352</v>
      </c>
      <c r="B10"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96</v>
      </c>
      <c r="C1" s="2" t="s">
        <v>1</v>
      </c>
    </row>
    <row r="2" spans="1:5">
      <c r="C2" s="2" t="s">
        <v>2</v>
      </c>
      <c r="D2" s="2" t="s">
        <v>32</v>
      </c>
      <c r="E2" s="2" t="s">
        <v>97</v>
      </c>
    </row>
    <row r="3" spans="1:5">
      <c r="A3" s="3" t="s">
        <v>98</v>
      </c>
    </row>
    <row r="4" spans="1:5">
      <c r="A4" s="4" t="s">
        <v>99</v>
      </c>
      <c r="C4" s="6" t="n">
        <v>3581620</v>
      </c>
      <c r="D4" s="6" t="n">
        <v>3014108</v>
      </c>
      <c r="E4" s="6" t="n">
        <v>2819714</v>
      </c>
    </row>
    <row r="5" spans="1:5">
      <c r="A5" s="4" t="s">
        <v>100</v>
      </c>
      <c r="C5" s="5" t="n">
        <v>3018763</v>
      </c>
      <c r="D5" s="5" t="n">
        <v>2478203</v>
      </c>
      <c r="E5" s="5" t="n">
        <v>2367121</v>
      </c>
    </row>
    <row r="6" spans="1:5">
      <c r="A6" s="4" t="s">
        <v>101</v>
      </c>
      <c r="C6" s="5" t="n">
        <v>562857</v>
      </c>
      <c r="D6" s="5" t="n">
        <v>535905</v>
      </c>
      <c r="E6" s="5" t="n">
        <v>452593</v>
      </c>
    </row>
    <row r="7" spans="1:5">
      <c r="A7" s="4" t="s">
        <v>102</v>
      </c>
      <c r="C7" s="5" t="n">
        <v>367460</v>
      </c>
      <c r="D7" s="5" t="n">
        <v>316373</v>
      </c>
      <c r="E7" s="5" t="n">
        <v>297402</v>
      </c>
    </row>
    <row r="8" spans="1:5">
      <c r="A8" s="4" t="s">
        <v>103</v>
      </c>
      <c r="C8" s="5" t="n">
        <v>61208</v>
      </c>
      <c r="E8" s="5" t="n">
        <v>25962</v>
      </c>
    </row>
    <row r="9" spans="1:5">
      <c r="A9" s="4" t="s">
        <v>104</v>
      </c>
      <c r="C9" s="5" t="n">
        <v>-7421</v>
      </c>
      <c r="D9" s="5" t="n">
        <v>6411</v>
      </c>
      <c r="E9" s="5" t="n">
        <v>7177</v>
      </c>
    </row>
    <row r="10" spans="1:5">
      <c r="A10" s="4" t="s">
        <v>105</v>
      </c>
      <c r="C10" s="5" t="n">
        <v>141610</v>
      </c>
      <c r="D10" s="5" t="n">
        <v>213121</v>
      </c>
      <c r="E10" s="5" t="n">
        <v>122052</v>
      </c>
    </row>
    <row r="11" spans="1:5">
      <c r="A11" s="3" t="s">
        <v>106</v>
      </c>
    </row>
    <row r="12" spans="1:5">
      <c r="A12" s="4" t="s">
        <v>107</v>
      </c>
      <c r="C12" s="5" t="n">
        <v>2996</v>
      </c>
      <c r="D12" s="5" t="n">
        <v>3764</v>
      </c>
      <c r="E12" s="5" t="n">
        <v>11267</v>
      </c>
    </row>
    <row r="13" spans="1:5">
      <c r="A13" s="4" t="s">
        <v>108</v>
      </c>
      <c r="C13" s="5" t="n">
        <v>-38675</v>
      </c>
      <c r="D13" s="5" t="n">
        <v>-29796</v>
      </c>
      <c r="E13" s="5" t="n">
        <v>-31670</v>
      </c>
    </row>
    <row r="14" spans="1:5">
      <c r="A14" s="4" t="s">
        <v>109</v>
      </c>
      <c r="C14" s="5" t="n">
        <v>103139</v>
      </c>
      <c r="D14" s="5" t="n">
        <v>110038</v>
      </c>
      <c r="E14" s="5" t="n">
        <v>114966</v>
      </c>
    </row>
    <row r="15" spans="1:5">
      <c r="A15" s="4" t="s">
        <v>110</v>
      </c>
      <c r="C15" s="5" t="n">
        <v>209070</v>
      </c>
      <c r="D15" s="5" t="n">
        <v>297127</v>
      </c>
      <c r="E15" s="5" t="n">
        <v>216615</v>
      </c>
    </row>
    <row r="16" spans="1:5">
      <c r="A16" s="4" t="s">
        <v>111</v>
      </c>
      <c r="C16" s="5" t="n">
        <v>8220</v>
      </c>
      <c r="D16" s="5" t="n">
        <v>79190</v>
      </c>
      <c r="E16" s="5" t="n">
        <v>58987</v>
      </c>
    </row>
    <row r="17" spans="1:5">
      <c r="A17" s="4" t="s">
        <v>112</v>
      </c>
      <c r="C17" s="5" t="n">
        <v>200850</v>
      </c>
      <c r="D17" s="5" t="n">
        <v>217937</v>
      </c>
      <c r="E17" s="5" t="n">
        <v>157628</v>
      </c>
    </row>
    <row r="18" spans="1:5">
      <c r="A18" s="4" t="s">
        <v>113</v>
      </c>
      <c r="B18" s="4" t="s">
        <v>114</v>
      </c>
      <c r="C18" s="5" t="n">
        <v>6056</v>
      </c>
      <c r="D18" s="5" t="n">
        <v>13422</v>
      </c>
      <c r="E18" s="5" t="n">
        <v>13913</v>
      </c>
    </row>
    <row r="19" spans="1:5">
      <c r="A19" s="4" t="s">
        <v>115</v>
      </c>
      <c r="C19" s="6" t="n">
        <v>194794</v>
      </c>
      <c r="D19" s="6" t="n">
        <v>204515</v>
      </c>
      <c r="E19" s="6" t="n">
        <v>143715</v>
      </c>
    </row>
    <row r="20" spans="1:5">
      <c r="A20" s="3" t="s">
        <v>116</v>
      </c>
    </row>
    <row r="21" spans="1:5">
      <c r="A21" s="4" t="s">
        <v>117</v>
      </c>
      <c r="C21" s="5" t="n">
        <v>60923</v>
      </c>
      <c r="D21" s="5" t="n">
        <v>62443</v>
      </c>
      <c r="E21" s="5" t="n">
        <v>62469</v>
      </c>
    </row>
    <row r="22" spans="1:5">
      <c r="A22" s="4" t="s">
        <v>118</v>
      </c>
      <c r="C22" s="7" t="n">
        <v>3.2</v>
      </c>
      <c r="D22" s="7" t="n">
        <v>3.28</v>
      </c>
      <c r="E22" s="7" t="n">
        <v>2.3</v>
      </c>
    </row>
    <row r="23" spans="1:5">
      <c r="A23" s="3" t="s">
        <v>119</v>
      </c>
    </row>
    <row r="24" spans="1:5">
      <c r="A24" s="4" t="s">
        <v>117</v>
      </c>
      <c r="C24" s="5" t="n">
        <v>63042</v>
      </c>
      <c r="D24" s="5" t="n">
        <v>64874</v>
      </c>
      <c r="E24" s="5" t="n">
        <v>64755</v>
      </c>
    </row>
    <row r="25" spans="1:5">
      <c r="A25" s="4" t="s">
        <v>118</v>
      </c>
      <c r="C25" s="7" t="n">
        <v>3.09</v>
      </c>
      <c r="D25" s="7" t="n">
        <v>3.15</v>
      </c>
      <c r="E25" s="7" t="n">
        <v>2.22</v>
      </c>
    </row>
    <row r="26" spans="1:5"/>
    <row r="27" spans="1:5">
      <c r="A27" s="4" t="s">
        <v>114</v>
      </c>
      <c r="B27" s="4" t="s">
        <v>120</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row>
    <row r="7" spans="1:2">
      <c r="A7" s="4" t="s">
        <v>396</v>
      </c>
      <c r="B7" s="4" t="s">
        <v>397</v>
      </c>
    </row>
    <row r="8" spans="1:2">
      <c r="A8" s="4" t="s">
        <v>398</v>
      </c>
    </row>
    <row r="9" spans="1:2">
      <c r="A9" s="4" t="s">
        <v>396</v>
      </c>
      <c r="B9"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5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3" t="s">
        <v>255</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6"/>
    <col customWidth="1" max="5" min="5" width="61"/>
    <col customWidth="1" max="6" min="6" width="20"/>
    <col customWidth="1" max="7" min="7" width="20"/>
  </cols>
  <sheetData>
    <row r="1" spans="1:7">
      <c r="A1" s="1" t="s">
        <v>411</v>
      </c>
      <c r="B1" s="2" t="s">
        <v>412</v>
      </c>
      <c r="C1" s="2" t="s">
        <v>413</v>
      </c>
      <c r="D1" s="2" t="s">
        <v>414</v>
      </c>
      <c r="E1" s="2" t="s">
        <v>415</v>
      </c>
      <c r="F1" s="2" t="s">
        <v>416</v>
      </c>
      <c r="G1" s="2" t="s">
        <v>417</v>
      </c>
    </row>
    <row r="2" spans="1:7">
      <c r="A2" s="3" t="s">
        <v>418</v>
      </c>
    </row>
    <row r="3" spans="1:7">
      <c r="A3" s="4" t="s">
        <v>419</v>
      </c>
      <c r="B3" s="4" t="s">
        <v>420</v>
      </c>
    </row>
    <row r="4" spans="1:7">
      <c r="A4" s="4" t="s">
        <v>421</v>
      </c>
      <c r="F4" s="6" t="n">
        <v>539000</v>
      </c>
    </row>
    <row r="5" spans="1:7">
      <c r="A5" s="4" t="s">
        <v>422</v>
      </c>
      <c r="E5" s="6" t="n">
        <v>0</v>
      </c>
    </row>
    <row r="6" spans="1:7">
      <c r="A6" s="4" t="s">
        <v>423</v>
      </c>
      <c r="D6" s="5" t="n">
        <v>36</v>
      </c>
      <c r="E6" s="5" t="n">
        <v>36</v>
      </c>
    </row>
    <row r="7" spans="1:7">
      <c r="A7" s="4" t="s">
        <v>424</v>
      </c>
      <c r="E7" s="5" t="n">
        <v>3</v>
      </c>
    </row>
    <row r="8" spans="1:7">
      <c r="A8" s="4" t="s">
        <v>425</v>
      </c>
      <c r="D8" s="5" t="n">
        <v>9</v>
      </c>
      <c r="E8" s="5" t="n">
        <v>9</v>
      </c>
    </row>
    <row r="9" spans="1:7">
      <c r="A9" s="4" t="s">
        <v>426</v>
      </c>
      <c r="E9" s="6" t="n">
        <v>-538000</v>
      </c>
    </row>
    <row r="10" spans="1:7">
      <c r="A10" s="4" t="s">
        <v>427</v>
      </c>
      <c r="D10" s="6" t="n">
        <v>6199000</v>
      </c>
      <c r="E10" s="5" t="n">
        <v>6199000</v>
      </c>
    </row>
    <row r="11" spans="1:7">
      <c r="A11" s="4" t="s">
        <v>428</v>
      </c>
      <c r="E11" s="5" t="n">
        <v>-2812000</v>
      </c>
    </row>
    <row r="12" spans="1:7">
      <c r="A12" s="4" t="s">
        <v>85</v>
      </c>
      <c r="D12" s="5" t="n">
        <v>632000</v>
      </c>
      <c r="E12" s="5" t="n">
        <v>632000</v>
      </c>
      <c r="F12" s="5" t="n">
        <v>3444000</v>
      </c>
    </row>
    <row r="13" spans="1:7">
      <c r="A13" s="4" t="s">
        <v>429</v>
      </c>
      <c r="E13" s="5" t="n">
        <v>83680000</v>
      </c>
      <c r="F13" s="5" t="n">
        <v>73268000</v>
      </c>
      <c r="G13" s="6" t="n">
        <v>68886000</v>
      </c>
    </row>
    <row r="14" spans="1:7">
      <c r="A14" s="4" t="s">
        <v>430</v>
      </c>
      <c r="E14" s="5" t="n">
        <v>15236000</v>
      </c>
      <c r="F14" s="6" t="n">
        <v>14822000</v>
      </c>
      <c r="G14" s="6" t="n">
        <v>13970000</v>
      </c>
    </row>
    <row r="15" spans="1:7">
      <c r="A15" s="4" t="s">
        <v>166</v>
      </c>
      <c r="D15" s="5" t="n">
        <v>1701000</v>
      </c>
      <c r="E15" s="5" t="n">
        <v>-1701000</v>
      </c>
    </row>
    <row r="16" spans="1:7">
      <c r="A16" s="4" t="s">
        <v>431</v>
      </c>
      <c r="D16" s="6" t="n">
        <v>43400000</v>
      </c>
      <c r="E16" s="6" t="n">
        <v>43400000</v>
      </c>
    </row>
    <row r="17" spans="1:7">
      <c r="A17" s="4" t="s">
        <v>432</v>
      </c>
    </row>
    <row r="18" spans="1:7">
      <c r="A18" s="3" t="s">
        <v>418</v>
      </c>
    </row>
    <row r="19" spans="1:7">
      <c r="A19" s="4" t="s">
        <v>433</v>
      </c>
      <c r="E19" s="4" t="s">
        <v>434</v>
      </c>
    </row>
    <row r="20" spans="1:7">
      <c r="A20" s="4" t="s">
        <v>435</v>
      </c>
    </row>
    <row r="21" spans="1:7">
      <c r="A21" s="3" t="s">
        <v>418</v>
      </c>
    </row>
    <row r="22" spans="1:7">
      <c r="A22" s="4" t="s">
        <v>433</v>
      </c>
      <c r="E22" s="4" t="s">
        <v>436</v>
      </c>
    </row>
    <row r="23" spans="1:7">
      <c r="A23" s="4" t="s">
        <v>437</v>
      </c>
    </row>
    <row r="24" spans="1:7">
      <c r="A24" s="3" t="s">
        <v>418</v>
      </c>
    </row>
    <row r="25" spans="1:7">
      <c r="A25" s="4" t="s">
        <v>433</v>
      </c>
      <c r="E25" s="4" t="s">
        <v>438</v>
      </c>
    </row>
    <row r="26" spans="1:7">
      <c r="A26" s="4" t="s">
        <v>439</v>
      </c>
    </row>
    <row r="27" spans="1:7">
      <c r="A27" s="3" t="s">
        <v>418</v>
      </c>
    </row>
    <row r="28" spans="1:7">
      <c r="A28" s="4" t="s">
        <v>433</v>
      </c>
      <c r="E28" s="4" t="s">
        <v>440</v>
      </c>
    </row>
    <row r="29" spans="1:7">
      <c r="A29" s="4" t="s">
        <v>441</v>
      </c>
    </row>
    <row r="30" spans="1:7">
      <c r="A30" s="3" t="s">
        <v>418</v>
      </c>
    </row>
    <row r="31" spans="1:7">
      <c r="A31" s="4" t="s">
        <v>442</v>
      </c>
      <c r="E31" s="5" t="n">
        <v>10</v>
      </c>
    </row>
    <row r="32" spans="1:7">
      <c r="A32" s="4" t="s">
        <v>443</v>
      </c>
    </row>
    <row r="33" spans="1:7">
      <c r="A33" s="3" t="s">
        <v>418</v>
      </c>
    </row>
    <row r="34" spans="1:7">
      <c r="A34" s="4" t="s">
        <v>444</v>
      </c>
      <c r="E34" s="4" t="s">
        <v>445</v>
      </c>
      <c r="F34" s="4" t="s">
        <v>446</v>
      </c>
      <c r="G34" s="4" t="s">
        <v>447</v>
      </c>
    </row>
    <row r="35" spans="1:7">
      <c r="A35" s="4" t="s">
        <v>448</v>
      </c>
    </row>
    <row r="36" spans="1:7">
      <c r="A36" s="3" t="s">
        <v>418</v>
      </c>
    </row>
    <row r="37" spans="1:7">
      <c r="A37" s="4" t="s">
        <v>444</v>
      </c>
      <c r="E37" s="4" t="s">
        <v>449</v>
      </c>
      <c r="F37" s="4" t="s">
        <v>450</v>
      </c>
      <c r="G37" s="4" t="s">
        <v>451</v>
      </c>
    </row>
    <row r="38" spans="1:7">
      <c r="A38" s="4" t="s">
        <v>452</v>
      </c>
    </row>
    <row r="39" spans="1:7">
      <c r="A39" s="3" t="s">
        <v>418</v>
      </c>
    </row>
    <row r="40" spans="1:7">
      <c r="A40" s="4" t="s">
        <v>444</v>
      </c>
      <c r="E40" s="4" t="s">
        <v>453</v>
      </c>
    </row>
    <row r="41" spans="1:7">
      <c r="A41" s="4" t="s">
        <v>454</v>
      </c>
    </row>
    <row r="42" spans="1:7">
      <c r="A42" s="3" t="s">
        <v>418</v>
      </c>
    </row>
    <row r="43" spans="1:7">
      <c r="A43" s="4" t="s">
        <v>444</v>
      </c>
      <c r="E43" s="4" t="s">
        <v>455</v>
      </c>
    </row>
    <row r="44" spans="1:7">
      <c r="A44" s="4" t="s">
        <v>456</v>
      </c>
    </row>
    <row r="45" spans="1:7">
      <c r="A45" s="3" t="s">
        <v>418</v>
      </c>
    </row>
    <row r="46" spans="1:7">
      <c r="A46" s="4" t="s">
        <v>444</v>
      </c>
      <c r="E46" s="4" t="s">
        <v>451</v>
      </c>
      <c r="F46" s="4" t="s">
        <v>457</v>
      </c>
      <c r="G46" s="4" t="s">
        <v>453</v>
      </c>
    </row>
    <row r="47" spans="1:7">
      <c r="A47" s="4" t="s">
        <v>458</v>
      </c>
    </row>
    <row r="48" spans="1:7">
      <c r="A48" s="3" t="s">
        <v>418</v>
      </c>
    </row>
    <row r="49" spans="1:7">
      <c r="A49" s="4" t="s">
        <v>444</v>
      </c>
      <c r="E49" s="4" t="s">
        <v>459</v>
      </c>
      <c r="F49" s="4" t="s">
        <v>460</v>
      </c>
    </row>
    <row r="50" spans="1:7">
      <c r="A50" s="4" t="s">
        <v>461</v>
      </c>
    </row>
    <row r="51" spans="1:7">
      <c r="A51" s="3" t="s">
        <v>418</v>
      </c>
    </row>
    <row r="52" spans="1:7">
      <c r="A52" s="4" t="s">
        <v>444</v>
      </c>
      <c r="E52" s="4" t="s">
        <v>449</v>
      </c>
    </row>
    <row r="53" spans="1:7">
      <c r="A53" s="4" t="s">
        <v>462</v>
      </c>
    </row>
    <row r="54" spans="1:7">
      <c r="A54" s="3" t="s">
        <v>418</v>
      </c>
    </row>
    <row r="55" spans="1:7">
      <c r="A55" s="4" t="s">
        <v>463</v>
      </c>
      <c r="D55" s="5" t="n">
        <v>3</v>
      </c>
      <c r="E55" s="5" t="n">
        <v>3</v>
      </c>
    </row>
    <row r="56" spans="1:7">
      <c r="A56" s="4" t="s">
        <v>423</v>
      </c>
      <c r="D56" s="5" t="n">
        <v>49</v>
      </c>
      <c r="E56" s="5" t="n">
        <v>49</v>
      </c>
    </row>
    <row r="57" spans="1:7">
      <c r="A57" s="4" t="s">
        <v>464</v>
      </c>
    </row>
    <row r="58" spans="1:7">
      <c r="A58" s="3" t="s">
        <v>418</v>
      </c>
    </row>
    <row r="59" spans="1:7">
      <c r="A59" s="4" t="s">
        <v>419</v>
      </c>
      <c r="D59" s="4" t="s">
        <v>465</v>
      </c>
      <c r="E59" s="4" t="s">
        <v>465</v>
      </c>
    </row>
    <row r="60" spans="1:7">
      <c r="A60" s="4" t="s">
        <v>466</v>
      </c>
    </row>
    <row r="61" spans="1:7">
      <c r="A61" s="3" t="s">
        <v>418</v>
      </c>
    </row>
    <row r="62" spans="1:7">
      <c r="A62" s="4" t="s">
        <v>419</v>
      </c>
      <c r="D62" s="4" t="s">
        <v>467</v>
      </c>
      <c r="E62" s="4" t="s">
        <v>467</v>
      </c>
    </row>
    <row r="63" spans="1:7">
      <c r="A63" s="4" t="s">
        <v>468</v>
      </c>
    </row>
    <row r="64" spans="1:7">
      <c r="A64" s="3" t="s">
        <v>418</v>
      </c>
    </row>
    <row r="65" spans="1:7">
      <c r="A65" s="4" t="s">
        <v>419</v>
      </c>
      <c r="D65" s="4" t="s">
        <v>469</v>
      </c>
      <c r="E65" s="4" t="s">
        <v>469</v>
      </c>
    </row>
    <row r="66" spans="1:7">
      <c r="A66" s="4" t="s">
        <v>133</v>
      </c>
    </row>
    <row r="67" spans="1:7">
      <c r="A67" s="3" t="s">
        <v>418</v>
      </c>
    </row>
    <row r="68" spans="1:7">
      <c r="A68" s="4" t="s">
        <v>470</v>
      </c>
      <c r="F68" s="6" t="n">
        <v>-2888000</v>
      </c>
    </row>
    <row r="69" spans="1:7">
      <c r="A69" s="4" t="s">
        <v>421</v>
      </c>
      <c r="C69" s="6" t="n">
        <v>539000</v>
      </c>
    </row>
    <row r="70" spans="1:7">
      <c r="A70" s="4" t="s">
        <v>471</v>
      </c>
    </row>
    <row r="71" spans="1:7">
      <c r="A71" s="3" t="s">
        <v>418</v>
      </c>
    </row>
    <row r="72" spans="1:7">
      <c r="A72" s="4" t="s">
        <v>470</v>
      </c>
      <c r="F72" s="6" t="n">
        <v>-935000</v>
      </c>
    </row>
    <row r="73" spans="1:7">
      <c r="A73" s="4" t="s">
        <v>134</v>
      </c>
    </row>
    <row r="74" spans="1:7">
      <c r="A74" s="3" t="s">
        <v>418</v>
      </c>
    </row>
    <row r="75" spans="1:7">
      <c r="A75" s="4" t="s">
        <v>470</v>
      </c>
      <c r="E75" s="6" t="n">
        <v>-1913000</v>
      </c>
    </row>
    <row r="76" spans="1:7">
      <c r="A76" s="4" t="s">
        <v>472</v>
      </c>
    </row>
    <row r="77" spans="1:7">
      <c r="A77" s="3" t="s">
        <v>418</v>
      </c>
    </row>
    <row r="78" spans="1:7">
      <c r="A78" s="4" t="s">
        <v>470</v>
      </c>
      <c r="B78" s="6" t="n">
        <v>924000</v>
      </c>
      <c r="E78" s="6" t="n">
        <v>92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473</v>
      </c>
      <c r="B1" s="2" t="s">
        <v>1</v>
      </c>
    </row>
    <row r="2" spans="1:4">
      <c r="B2" s="2" t="s">
        <v>2</v>
      </c>
      <c r="C2" s="2" t="s">
        <v>32</v>
      </c>
      <c r="D2" s="2" t="s">
        <v>97</v>
      </c>
    </row>
    <row r="3" spans="1:4">
      <c r="A3" s="3" t="s">
        <v>205</v>
      </c>
    </row>
    <row r="4" spans="1:4">
      <c r="A4" s="4" t="s">
        <v>474</v>
      </c>
      <c r="B4" s="6" t="n">
        <v>34839</v>
      </c>
      <c r="C4" s="6" t="n">
        <v>29826</v>
      </c>
      <c r="D4" s="6" t="n">
        <v>30431</v>
      </c>
    </row>
    <row r="5" spans="1:4">
      <c r="A5" s="4" t="s">
        <v>475</v>
      </c>
      <c r="B5" s="6" t="n">
        <v>44819</v>
      </c>
      <c r="C5" s="6" t="n">
        <v>55652</v>
      </c>
      <c r="D5" s="6" t="n">
        <v>507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476</v>
      </c>
      <c r="B1" s="2" t="s">
        <v>1</v>
      </c>
    </row>
    <row r="2" spans="1:4">
      <c r="B2" s="2" t="s">
        <v>477</v>
      </c>
      <c r="C2" s="2" t="s">
        <v>416</v>
      </c>
      <c r="D2" s="2" t="s">
        <v>417</v>
      </c>
    </row>
    <row r="3" spans="1:4">
      <c r="A3" s="3" t="s">
        <v>478</v>
      </c>
    </row>
    <row r="4" spans="1:4">
      <c r="A4" s="4" t="s">
        <v>479</v>
      </c>
      <c r="B4" s="6" t="n">
        <v>89787</v>
      </c>
      <c r="C4" s="6" t="n">
        <v>102015</v>
      </c>
      <c r="D4" s="6" t="n">
        <v>86513</v>
      </c>
    </row>
    <row r="5" spans="1:4">
      <c r="A5" s="4" t="s">
        <v>68</v>
      </c>
      <c r="B5" s="6" t="n">
        <v>55198</v>
      </c>
      <c r="C5" s="5" t="n">
        <v>63038</v>
      </c>
    </row>
    <row r="6" spans="1:4">
      <c r="A6" s="4" t="s">
        <v>480</v>
      </c>
      <c r="B6" s="5" t="n">
        <v>4</v>
      </c>
    </row>
    <row r="7" spans="1:4">
      <c r="A7" s="4" t="s">
        <v>481</v>
      </c>
      <c r="B7" s="6" t="n">
        <v>42636</v>
      </c>
      <c r="C7" s="5" t="n">
        <v>28803</v>
      </c>
    </row>
    <row r="8" spans="1:4">
      <c r="A8" s="4" t="s">
        <v>482</v>
      </c>
    </row>
    <row r="9" spans="1:4">
      <c r="A9" s="3" t="s">
        <v>478</v>
      </c>
    </row>
    <row r="10" spans="1:4">
      <c r="A10" s="4" t="s">
        <v>483</v>
      </c>
      <c r="B10" s="4" t="s">
        <v>484</v>
      </c>
    </row>
    <row r="11" spans="1:4">
      <c r="A11" s="4" t="s">
        <v>485</v>
      </c>
    </row>
    <row r="12" spans="1:4">
      <c r="A12" s="3" t="s">
        <v>478</v>
      </c>
    </row>
    <row r="13" spans="1:4">
      <c r="A13" s="4" t="s">
        <v>483</v>
      </c>
      <c r="B13" s="4" t="s">
        <v>420</v>
      </c>
    </row>
    <row r="14" spans="1:4">
      <c r="A14" s="4" t="s">
        <v>486</v>
      </c>
    </row>
    <row r="15" spans="1:4">
      <c r="A15" s="3" t="s">
        <v>478</v>
      </c>
    </row>
    <row r="16" spans="1:4">
      <c r="A16" s="4" t="s">
        <v>483</v>
      </c>
      <c r="B16" s="4" t="s">
        <v>487</v>
      </c>
    </row>
    <row r="17" spans="1:4">
      <c r="A17" s="4" t="s">
        <v>488</v>
      </c>
    </row>
    <row r="18" spans="1:4">
      <c r="A18" s="3" t="s">
        <v>478</v>
      </c>
    </row>
    <row r="19" spans="1:4">
      <c r="A19" s="4" t="s">
        <v>483</v>
      </c>
      <c r="B19" s="4" t="s">
        <v>484</v>
      </c>
    </row>
    <row r="20" spans="1:4">
      <c r="A20" s="4" t="s">
        <v>489</v>
      </c>
    </row>
    <row r="21" spans="1:4">
      <c r="A21" s="3" t="s">
        <v>478</v>
      </c>
    </row>
    <row r="22" spans="1:4">
      <c r="A22" s="4" t="s">
        <v>483</v>
      </c>
      <c r="B22" s="4" t="s">
        <v>484</v>
      </c>
    </row>
    <row r="23" spans="1:4">
      <c r="A23" s="4" t="s">
        <v>68</v>
      </c>
      <c r="B23" s="6" t="n">
        <v>55198</v>
      </c>
      <c r="C23" s="6" t="n">
        <v>63038</v>
      </c>
    </row>
    <row r="24" spans="1:4">
      <c r="A24" s="4" t="s">
        <v>490</v>
      </c>
    </row>
    <row r="25" spans="1:4">
      <c r="A25" s="3" t="s">
        <v>478</v>
      </c>
    </row>
    <row r="26" spans="1:4">
      <c r="A26" s="4" t="s">
        <v>483</v>
      </c>
      <c r="B26" s="4" t="s">
        <v>4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21</v>
      </c>
      <c r="B1" s="2" t="s">
        <v>1</v>
      </c>
    </row>
    <row r="2" spans="1:4">
      <c r="B2" s="2" t="s">
        <v>2</v>
      </c>
      <c r="C2" s="2" t="s">
        <v>32</v>
      </c>
      <c r="D2" s="2" t="s">
        <v>97</v>
      </c>
    </row>
    <row r="3" spans="1:4">
      <c r="A3" s="3" t="s">
        <v>122</v>
      </c>
    </row>
    <row r="4" spans="1:4">
      <c r="A4" s="4" t="s">
        <v>112</v>
      </c>
      <c r="B4" s="6" t="n">
        <v>200850</v>
      </c>
      <c r="C4" s="6" t="n">
        <v>217937</v>
      </c>
      <c r="D4" s="6" t="n">
        <v>157628</v>
      </c>
    </row>
    <row r="5" spans="1:4">
      <c r="A5" s="3" t="s">
        <v>123</v>
      </c>
    </row>
    <row r="6" spans="1:4">
      <c r="A6" s="4" t="s">
        <v>124</v>
      </c>
      <c r="B6" s="5" t="n">
        <v>12744</v>
      </c>
      <c r="C6" s="5" t="n">
        <v>1342</v>
      </c>
      <c r="D6" s="5" t="n">
        <v>4716</v>
      </c>
    </row>
    <row r="7" spans="1:4">
      <c r="A7" s="4" t="s">
        <v>125</v>
      </c>
      <c r="B7" s="5" t="n">
        <v>1566</v>
      </c>
      <c r="C7" s="5" t="n">
        <v>2242</v>
      </c>
      <c r="D7" s="5" t="n">
        <v>-2058</v>
      </c>
    </row>
    <row r="8" spans="1:4">
      <c r="A8" s="4" t="s">
        <v>126</v>
      </c>
      <c r="B8" s="5" t="n">
        <v>959</v>
      </c>
      <c r="C8" s="5" t="n">
        <v>-2822</v>
      </c>
      <c r="D8" s="5" t="n">
        <v>22208</v>
      </c>
    </row>
    <row r="9" spans="1:4">
      <c r="A9" s="4" t="s">
        <v>127</v>
      </c>
      <c r="B9" s="5" t="n">
        <v>15269</v>
      </c>
      <c r="C9" s="5" t="n">
        <v>762</v>
      </c>
      <c r="D9" s="5" t="n">
        <v>24866</v>
      </c>
    </row>
    <row r="10" spans="1:4">
      <c r="A10" s="4" t="s">
        <v>128</v>
      </c>
      <c r="B10" s="5" t="n">
        <v>216119</v>
      </c>
      <c r="C10" s="5" t="n">
        <v>218699</v>
      </c>
      <c r="D10" s="5" t="n">
        <v>182494</v>
      </c>
    </row>
    <row r="11" spans="1:4">
      <c r="A11" s="4" t="s">
        <v>129</v>
      </c>
      <c r="B11" s="5" t="n">
        <v>6429</v>
      </c>
      <c r="C11" s="5" t="n">
        <v>13394</v>
      </c>
      <c r="D11" s="5" t="n">
        <v>16640</v>
      </c>
    </row>
    <row r="12" spans="1:4">
      <c r="A12" s="4" t="s">
        <v>130</v>
      </c>
      <c r="B12" s="6" t="n">
        <v>209690</v>
      </c>
      <c r="C12" s="6" t="n">
        <v>205305</v>
      </c>
      <c r="D12" s="6" t="n">
        <v>1658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92</v>
      </c>
      <c r="B1" s="2" t="s">
        <v>2</v>
      </c>
      <c r="C1" s="2" t="s">
        <v>32</v>
      </c>
    </row>
    <row r="2" spans="1:3">
      <c r="A2" s="3" t="s">
        <v>208</v>
      </c>
    </row>
    <row r="3" spans="1:3">
      <c r="A3" s="4" t="s">
        <v>493</v>
      </c>
      <c r="B3" s="6" t="n">
        <v>52812</v>
      </c>
      <c r="C3" s="6" t="n">
        <v>55541</v>
      </c>
    </row>
    <row r="4" spans="1:3">
      <c r="A4" s="4" t="s">
        <v>494</v>
      </c>
      <c r="B4" s="5" t="n">
        <v>590578</v>
      </c>
      <c r="C4" s="5" t="n">
        <v>541746</v>
      </c>
    </row>
    <row r="5" spans="1:3">
      <c r="A5" s="4" t="s">
        <v>495</v>
      </c>
      <c r="B5" s="5" t="n">
        <v>37640</v>
      </c>
      <c r="C5" s="5" t="n">
        <v>17275</v>
      </c>
    </row>
    <row r="6" spans="1:3">
      <c r="A6" s="4" t="s">
        <v>496</v>
      </c>
      <c r="B6" s="5" t="n">
        <v>358927</v>
      </c>
      <c r="C6" s="5" t="n">
        <v>342938</v>
      </c>
    </row>
    <row r="7" spans="1:3">
      <c r="A7" s="4" t="s">
        <v>497</v>
      </c>
      <c r="C7" s="5" t="n">
        <v>18168</v>
      </c>
    </row>
    <row r="8" spans="1:3">
      <c r="A8" s="4" t="s">
        <v>57</v>
      </c>
      <c r="B8" s="5" t="n">
        <v>1039957</v>
      </c>
      <c r="C8" s="5" t="n">
        <v>975668</v>
      </c>
    </row>
    <row r="9" spans="1:3">
      <c r="A9" s="4" t="s">
        <v>498</v>
      </c>
      <c r="B9" s="5" t="n">
        <v>166493</v>
      </c>
      <c r="C9" s="5" t="n">
        <v>148056</v>
      </c>
    </row>
    <row r="10" spans="1:3">
      <c r="A10" s="4" t="s">
        <v>499</v>
      </c>
      <c r="B10" s="5" t="n">
        <v>7142</v>
      </c>
      <c r="C10" s="5" t="n">
        <v>8891</v>
      </c>
    </row>
    <row r="11" spans="1:3">
      <c r="A11" s="4" t="s">
        <v>60</v>
      </c>
      <c r="B11" s="5" t="n">
        <v>26599</v>
      </c>
      <c r="C11" s="5" t="n">
        <v>8172</v>
      </c>
    </row>
    <row r="12" spans="1:3">
      <c r="A12" s="4" t="s">
        <v>65</v>
      </c>
      <c r="B12" s="5" t="n">
        <v>23243</v>
      </c>
      <c r="C12" s="5" t="n">
        <v>5827</v>
      </c>
    </row>
    <row r="13" spans="1:3">
      <c r="A13" s="4" t="s">
        <v>69</v>
      </c>
      <c r="B13" s="5" t="n">
        <v>259588</v>
      </c>
      <c r="C13" s="5" t="n">
        <v>268711</v>
      </c>
    </row>
    <row r="14" spans="1:3">
      <c r="A14" s="4" t="s">
        <v>500</v>
      </c>
      <c r="B14" s="5" t="n">
        <v>17536</v>
      </c>
      <c r="C14" s="5" t="n">
        <v>20890</v>
      </c>
    </row>
    <row r="15" spans="1:3">
      <c r="A15" s="4" t="s">
        <v>501</v>
      </c>
      <c r="C15" s="5" t="n">
        <v>490</v>
      </c>
    </row>
    <row r="16" spans="1:3">
      <c r="A16" s="4" t="s">
        <v>228</v>
      </c>
      <c r="B16" s="5" t="n">
        <v>539356</v>
      </c>
      <c r="C16" s="5" t="n">
        <v>514631</v>
      </c>
    </row>
    <row r="17" spans="1:3">
      <c r="A17" s="4" t="s">
        <v>82</v>
      </c>
      <c r="B17" s="6" t="n">
        <v>1039957</v>
      </c>
      <c r="C17" s="6" t="n">
        <v>975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502</v>
      </c>
      <c r="C1" s="2" t="s">
        <v>1</v>
      </c>
    </row>
    <row r="2" spans="1:5">
      <c r="C2" s="2" t="s">
        <v>2</v>
      </c>
      <c r="D2" s="2" t="s">
        <v>32</v>
      </c>
      <c r="E2" s="2" t="s">
        <v>97</v>
      </c>
    </row>
    <row r="3" spans="1:5">
      <c r="A3" s="3" t="s">
        <v>478</v>
      </c>
    </row>
    <row r="4" spans="1:5">
      <c r="A4" s="4" t="s">
        <v>99</v>
      </c>
      <c r="C4" s="6" t="n">
        <v>1692019</v>
      </c>
      <c r="D4" s="6" t="n">
        <v>1547787</v>
      </c>
      <c r="E4" s="6" t="n">
        <v>1498720</v>
      </c>
    </row>
    <row r="5" spans="1:5">
      <c r="A5" s="4" t="s">
        <v>503</v>
      </c>
      <c r="C5" s="5" t="n">
        <v>343281</v>
      </c>
      <c r="D5" s="5" t="n">
        <v>374044</v>
      </c>
      <c r="E5" s="5" t="n">
        <v>345613</v>
      </c>
    </row>
    <row r="6" spans="1:5">
      <c r="A6" s="4" t="s">
        <v>504</v>
      </c>
      <c r="C6" s="5" t="n">
        <v>222893</v>
      </c>
      <c r="D6" s="5" t="n">
        <v>263813</v>
      </c>
      <c r="E6" s="5" t="n">
        <v>236555</v>
      </c>
    </row>
    <row r="7" spans="1:5">
      <c r="A7" s="4" t="s">
        <v>175</v>
      </c>
      <c r="C7" s="5" t="n">
        <v>23706</v>
      </c>
      <c r="D7" s="5" t="n">
        <v>26106</v>
      </c>
      <c r="E7" s="5" t="n">
        <v>29228</v>
      </c>
    </row>
    <row r="8" spans="1:5">
      <c r="A8" s="4" t="s">
        <v>505</v>
      </c>
      <c r="C8" s="5" t="n">
        <v>10208</v>
      </c>
      <c r="D8" s="5" t="n">
        <v>8720</v>
      </c>
      <c r="E8" s="5" t="n">
        <v>8469</v>
      </c>
    </row>
    <row r="9" spans="1:5">
      <c r="A9" s="4" t="s">
        <v>506</v>
      </c>
      <c r="C9" s="5" t="n">
        <v>5468</v>
      </c>
      <c r="D9" s="5" t="n">
        <v>14134</v>
      </c>
      <c r="E9" s="5" t="n">
        <v>6577</v>
      </c>
    </row>
    <row r="10" spans="1:5">
      <c r="A10" s="4" t="s">
        <v>507</v>
      </c>
      <c r="C10" s="5" t="n">
        <v>206976</v>
      </c>
      <c r="D10" s="5" t="n">
        <v>250748</v>
      </c>
      <c r="E10" s="5" t="n">
        <v>258106</v>
      </c>
    </row>
    <row r="11" spans="1:5">
      <c r="A11" s="4" t="s">
        <v>489</v>
      </c>
    </row>
    <row r="12" spans="1:5">
      <c r="A12" s="3" t="s">
        <v>478</v>
      </c>
    </row>
    <row r="13" spans="1:5">
      <c r="A13" s="4" t="s">
        <v>99</v>
      </c>
      <c r="C13" s="5" t="n">
        <v>360395</v>
      </c>
      <c r="D13" s="5" t="n">
        <v>334031</v>
      </c>
      <c r="E13" s="5" t="n">
        <v>329050</v>
      </c>
    </row>
    <row r="14" spans="1:5">
      <c r="A14" s="4" t="s">
        <v>503</v>
      </c>
      <c r="C14" s="5" t="n">
        <v>201581</v>
      </c>
      <c r="D14" s="5" t="n">
        <v>190350</v>
      </c>
      <c r="E14" s="5" t="n">
        <v>191535</v>
      </c>
    </row>
    <row r="15" spans="1:5">
      <c r="A15" s="4" t="s">
        <v>504</v>
      </c>
      <c r="C15" s="5" t="n">
        <v>158697</v>
      </c>
      <c r="D15" s="5" t="n">
        <v>158030</v>
      </c>
      <c r="E15" s="5" t="n">
        <v>162026</v>
      </c>
    </row>
    <row r="16" spans="1:5">
      <c r="A16" s="4" t="s">
        <v>175</v>
      </c>
      <c r="C16" s="5" t="n">
        <v>1659</v>
      </c>
      <c r="D16" s="5" t="n">
        <v>2978</v>
      </c>
      <c r="E16" s="5" t="n">
        <v>2245</v>
      </c>
    </row>
    <row r="17" spans="1:5">
      <c r="A17" s="4" t="s">
        <v>505</v>
      </c>
      <c r="C17" s="5" t="n">
        <v>8365</v>
      </c>
      <c r="D17" s="5" t="n">
        <v>7182</v>
      </c>
      <c r="E17" s="5" t="n">
        <v>6635</v>
      </c>
    </row>
    <row r="18" spans="1:5">
      <c r="A18" s="4" t="s">
        <v>506</v>
      </c>
      <c r="C18" s="5" t="n">
        <v>119</v>
      </c>
      <c r="D18" s="5" t="n">
        <v>2398</v>
      </c>
      <c r="E18" s="5" t="n">
        <v>-14</v>
      </c>
    </row>
    <row r="19" spans="1:5">
      <c r="A19" s="4" t="s">
        <v>507</v>
      </c>
      <c r="B19" s="4" t="s">
        <v>114</v>
      </c>
      <c r="C19" s="5" t="n">
        <v>152329</v>
      </c>
      <c r="D19" s="5" t="n">
        <v>154866</v>
      </c>
      <c r="E19" s="5" t="n">
        <v>164132</v>
      </c>
    </row>
    <row r="20" spans="1:5">
      <c r="A20" s="4" t="s">
        <v>485</v>
      </c>
    </row>
    <row r="21" spans="1:5">
      <c r="A21" s="3" t="s">
        <v>478</v>
      </c>
    </row>
    <row r="22" spans="1:5">
      <c r="A22" s="4" t="s">
        <v>99</v>
      </c>
      <c r="C22" s="5" t="n">
        <v>790887</v>
      </c>
      <c r="D22" s="5" t="n">
        <v>711735</v>
      </c>
      <c r="E22" s="5" t="n">
        <v>615609</v>
      </c>
    </row>
    <row r="23" spans="1:5">
      <c r="A23" s="4" t="s">
        <v>503</v>
      </c>
      <c r="C23" s="5" t="n">
        <v>97437</v>
      </c>
      <c r="D23" s="5" t="n">
        <v>128098</v>
      </c>
      <c r="E23" s="5" t="n">
        <v>95427</v>
      </c>
    </row>
    <row r="24" spans="1:5">
      <c r="A24" s="4" t="s">
        <v>504</v>
      </c>
      <c r="C24" s="5" t="n">
        <v>39153</v>
      </c>
      <c r="D24" s="5" t="n">
        <v>68696</v>
      </c>
      <c r="E24" s="5" t="n">
        <v>33897</v>
      </c>
    </row>
    <row r="25" spans="1:5">
      <c r="A25" s="4" t="s">
        <v>175</v>
      </c>
      <c r="C25" s="5" t="n">
        <v>11864</v>
      </c>
      <c r="D25" s="5" t="n">
        <v>12718</v>
      </c>
      <c r="E25" s="5" t="n">
        <v>14289</v>
      </c>
    </row>
    <row r="26" spans="1:5">
      <c r="A26" s="4" t="s">
        <v>505</v>
      </c>
      <c r="C26" s="5" t="n">
        <v>114</v>
      </c>
      <c r="D26" s="5" t="n">
        <v>20</v>
      </c>
      <c r="E26" s="5" t="n">
        <v>80</v>
      </c>
    </row>
    <row r="27" spans="1:5">
      <c r="A27" s="4" t="s">
        <v>507</v>
      </c>
      <c r="C27" s="5" t="n">
        <v>39138</v>
      </c>
      <c r="D27" s="5" t="n">
        <v>69122</v>
      </c>
      <c r="E27" s="5" t="n">
        <v>58539</v>
      </c>
    </row>
    <row r="28" spans="1:5">
      <c r="A28" s="4" t="s">
        <v>488</v>
      </c>
    </row>
    <row r="29" spans="1:5">
      <c r="A29" s="3" t="s">
        <v>478</v>
      </c>
    </row>
    <row r="30" spans="1:5">
      <c r="A30" s="4" t="s">
        <v>99</v>
      </c>
      <c r="C30" s="5" t="n">
        <v>315098</v>
      </c>
      <c r="D30" s="5" t="n">
        <v>275315</v>
      </c>
      <c r="E30" s="5" t="n">
        <v>260337</v>
      </c>
    </row>
    <row r="31" spans="1:5">
      <c r="A31" s="4" t="s">
        <v>503</v>
      </c>
      <c r="C31" s="5" t="n">
        <v>32396</v>
      </c>
      <c r="D31" s="5" t="n">
        <v>37080</v>
      </c>
      <c r="E31" s="5" t="n">
        <v>15328</v>
      </c>
    </row>
    <row r="32" spans="1:5">
      <c r="A32" s="4" t="s">
        <v>504</v>
      </c>
      <c r="C32" s="5" t="n">
        <v>24232</v>
      </c>
      <c r="D32" s="5" t="n">
        <v>29975</v>
      </c>
      <c r="E32" s="5" t="n">
        <v>11110</v>
      </c>
    </row>
    <row r="33" spans="1:5">
      <c r="A33" s="4" t="s">
        <v>175</v>
      </c>
      <c r="C33" s="5" t="n">
        <v>3919</v>
      </c>
      <c r="D33" s="5" t="n">
        <v>3862</v>
      </c>
      <c r="E33" s="5" t="n">
        <v>3508</v>
      </c>
    </row>
    <row r="34" spans="1:5">
      <c r="A34" s="4" t="s">
        <v>505</v>
      </c>
      <c r="C34" s="5" t="n">
        <v>397</v>
      </c>
      <c r="D34" s="5" t="n">
        <v>89</v>
      </c>
      <c r="E34" s="5" t="n">
        <v>114</v>
      </c>
    </row>
    <row r="35" spans="1:5">
      <c r="A35" s="4" t="s">
        <v>506</v>
      </c>
      <c r="C35" s="5" t="n">
        <v>5141</v>
      </c>
      <c r="D35" s="5" t="n">
        <v>11740</v>
      </c>
      <c r="E35" s="5" t="n">
        <v>6249</v>
      </c>
    </row>
    <row r="36" spans="1:5">
      <c r="A36" s="4" t="s">
        <v>507</v>
      </c>
      <c r="C36" s="5" t="n">
        <v>17577</v>
      </c>
      <c r="D36" s="5" t="n">
        <v>18140</v>
      </c>
      <c r="E36" s="5" t="n">
        <v>6246</v>
      </c>
    </row>
    <row r="37" spans="1:5">
      <c r="A37" s="4" t="s">
        <v>482</v>
      </c>
    </row>
    <row r="38" spans="1:5">
      <c r="A38" s="3" t="s">
        <v>478</v>
      </c>
    </row>
    <row r="39" spans="1:5">
      <c r="A39" s="4" t="s">
        <v>99</v>
      </c>
      <c r="C39" s="5" t="n">
        <v>197061</v>
      </c>
      <c r="D39" s="5" t="n">
        <v>208922</v>
      </c>
      <c r="E39" s="5" t="n">
        <v>219510</v>
      </c>
    </row>
    <row r="40" spans="1:5">
      <c r="A40" s="4" t="s">
        <v>503</v>
      </c>
      <c r="C40" s="5" t="n">
        <v>18266</v>
      </c>
      <c r="D40" s="5" t="n">
        <v>22829</v>
      </c>
      <c r="E40" s="5" t="n">
        <v>30181</v>
      </c>
    </row>
    <row r="41" spans="1:5">
      <c r="A41" s="4" t="s">
        <v>504</v>
      </c>
      <c r="C41" s="5" t="n">
        <v>11395</v>
      </c>
      <c r="D41" s="5" t="n">
        <v>15519</v>
      </c>
      <c r="E41" s="5" t="n">
        <v>22612</v>
      </c>
    </row>
    <row r="42" spans="1:5">
      <c r="A42" s="4" t="s">
        <v>175</v>
      </c>
      <c r="C42" s="5" t="n">
        <v>5515</v>
      </c>
      <c r="D42" s="5" t="n">
        <v>5850</v>
      </c>
      <c r="E42" s="5" t="n">
        <v>6105</v>
      </c>
    </row>
    <row r="43" spans="1:5">
      <c r="A43" s="4" t="s">
        <v>505</v>
      </c>
      <c r="C43" s="5" t="n">
        <v>1333</v>
      </c>
      <c r="D43" s="5" t="n">
        <v>1429</v>
      </c>
      <c r="E43" s="5" t="n">
        <v>1650</v>
      </c>
    </row>
    <row r="44" spans="1:5">
      <c r="A44" s="4" t="s">
        <v>506</v>
      </c>
      <c r="C44" s="5" t="n">
        <v>208</v>
      </c>
      <c r="D44" s="5" t="n">
        <v>-2</v>
      </c>
      <c r="E44" s="5" t="n">
        <v>289</v>
      </c>
    </row>
    <row r="45" spans="1:5">
      <c r="A45" s="4" t="s">
        <v>507</v>
      </c>
      <c r="C45" s="5" t="n">
        <v>9854</v>
      </c>
      <c r="D45" s="5" t="n">
        <v>14092</v>
      </c>
      <c r="E45" s="5" t="n">
        <v>20673</v>
      </c>
    </row>
    <row r="46" spans="1:5">
      <c r="A46" s="4" t="s">
        <v>508</v>
      </c>
    </row>
    <row r="47" spans="1:5">
      <c r="A47" s="3" t="s">
        <v>478</v>
      </c>
    </row>
    <row r="48" spans="1:5">
      <c r="A48" s="4" t="s">
        <v>99</v>
      </c>
      <c r="C48" s="5" t="n">
        <v>28578</v>
      </c>
      <c r="D48" s="5" t="n">
        <v>17784</v>
      </c>
      <c r="E48" s="5" t="n">
        <v>74214</v>
      </c>
    </row>
    <row r="49" spans="1:5">
      <c r="A49" s="4" t="s">
        <v>503</v>
      </c>
      <c r="C49" s="5" t="n">
        <v>-6399</v>
      </c>
      <c r="D49" s="5" t="n">
        <v>-4313</v>
      </c>
      <c r="E49" s="5" t="n">
        <v>13142</v>
      </c>
    </row>
    <row r="50" spans="1:5">
      <c r="A50" s="4" t="s">
        <v>504</v>
      </c>
      <c r="C50" s="5" t="n">
        <v>-10584</v>
      </c>
      <c r="D50" s="5" t="n">
        <v>-8407</v>
      </c>
      <c r="E50" s="5" t="n">
        <v>6910</v>
      </c>
    </row>
    <row r="51" spans="1:5">
      <c r="A51" s="4" t="s">
        <v>175</v>
      </c>
      <c r="C51" s="5" t="n">
        <v>749</v>
      </c>
      <c r="D51" s="5" t="n">
        <v>698</v>
      </c>
      <c r="E51" s="5" t="n">
        <v>3081</v>
      </c>
    </row>
    <row r="52" spans="1:5">
      <c r="A52" s="4" t="s">
        <v>505</v>
      </c>
      <c r="C52" s="5" t="n">
        <v>-1</v>
      </c>
      <c r="E52" s="5" t="n">
        <v>-10</v>
      </c>
    </row>
    <row r="53" spans="1:5">
      <c r="A53" s="4" t="s">
        <v>506</v>
      </c>
      <c r="D53" s="5" t="n">
        <v>-2</v>
      </c>
      <c r="E53" s="5" t="n">
        <v>53</v>
      </c>
    </row>
    <row r="54" spans="1:5">
      <c r="A54" s="4" t="s">
        <v>507</v>
      </c>
      <c r="C54" s="6" t="n">
        <v>-11922</v>
      </c>
      <c r="D54" s="6" t="n">
        <v>-5472</v>
      </c>
      <c r="E54" s="6" t="n">
        <v>8516</v>
      </c>
    </row>
    <row r="55" spans="1:5"/>
    <row r="56" spans="1:5">
      <c r="A56" s="4" t="s">
        <v>114</v>
      </c>
      <c r="B56" s="4" t="s">
        <v>509</v>
      </c>
    </row>
  </sheetData>
  <mergeCells count="4">
    <mergeCell ref="A1:B2"/>
    <mergeCell ref="C1:E1"/>
    <mergeCell ref="A55:D55"/>
    <mergeCell ref="B56:D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0</v>
      </c>
      <c r="B1" s="2" t="s">
        <v>1</v>
      </c>
    </row>
    <row r="2" spans="1:4">
      <c r="B2" s="2" t="s">
        <v>2</v>
      </c>
      <c r="C2" s="2" t="s">
        <v>32</v>
      </c>
      <c r="D2" s="2" t="s">
        <v>97</v>
      </c>
    </row>
    <row r="3" spans="1:4">
      <c r="A3" s="4" t="s">
        <v>511</v>
      </c>
    </row>
    <row r="4" spans="1:4">
      <c r="A4" s="3" t="s">
        <v>478</v>
      </c>
    </row>
    <row r="5" spans="1:4">
      <c r="A5" s="4" t="s">
        <v>512</v>
      </c>
      <c r="B5" s="6" t="n">
        <v>2226</v>
      </c>
      <c r="C5" s="6" t="n">
        <v>6775</v>
      </c>
      <c r="D5" s="6" t="n">
        <v>89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3</v>
      </c>
      <c r="B1" s="2" t="s">
        <v>1</v>
      </c>
    </row>
    <row r="2" spans="1:4">
      <c r="B2" s="2" t="s">
        <v>2</v>
      </c>
      <c r="C2" s="2" t="s">
        <v>32</v>
      </c>
      <c r="D2" s="2" t="s">
        <v>97</v>
      </c>
    </row>
    <row r="3" spans="1:4">
      <c r="A3" s="3" t="s">
        <v>514</v>
      </c>
    </row>
    <row r="4" spans="1:4">
      <c r="A4" s="4" t="s">
        <v>515</v>
      </c>
      <c r="B4" s="6" t="n">
        <v>521376</v>
      </c>
      <c r="C4" s="6" t="n">
        <v>414200</v>
      </c>
      <c r="D4" s="6" t="n">
        <v>412594</v>
      </c>
    </row>
    <row r="5" spans="1:4">
      <c r="A5" s="4" t="s">
        <v>516</v>
      </c>
      <c r="B5" s="5" t="n">
        <v>-176193</v>
      </c>
      <c r="C5" s="5" t="n">
        <v>-166527</v>
      </c>
      <c r="D5" s="5" t="n">
        <v>-166527</v>
      </c>
    </row>
    <row r="6" spans="1:4">
      <c r="A6" s="4" t="s">
        <v>517</v>
      </c>
      <c r="B6" s="5" t="n">
        <v>345183</v>
      </c>
      <c r="C6" s="5" t="n">
        <v>247673</v>
      </c>
      <c r="D6" s="5" t="n">
        <v>246067</v>
      </c>
    </row>
    <row r="7" spans="1:4">
      <c r="A7" s="4" t="s">
        <v>518</v>
      </c>
      <c r="B7" s="5" t="n">
        <v>103437</v>
      </c>
      <c r="C7" s="5" t="n">
        <v>854</v>
      </c>
    </row>
    <row r="8" spans="1:4">
      <c r="A8" s="4" t="s">
        <v>519</v>
      </c>
      <c r="B8" s="5" t="n">
        <v>3739</v>
      </c>
      <c r="C8" s="5" t="n">
        <v>752</v>
      </c>
    </row>
    <row r="9" spans="1:4">
      <c r="A9" s="4" t="s">
        <v>520</v>
      </c>
      <c r="B9" s="5" t="n">
        <v>-9666</v>
      </c>
    </row>
    <row r="10" spans="1:4">
      <c r="A10" s="4" t="s">
        <v>521</v>
      </c>
      <c r="B10" s="5" t="n">
        <v>97510</v>
      </c>
      <c r="C10" s="5" t="n">
        <v>1606</v>
      </c>
    </row>
    <row r="11" spans="1:4">
      <c r="A11" s="4" t="s">
        <v>522</v>
      </c>
    </row>
    <row r="12" spans="1:4">
      <c r="A12" s="3" t="s">
        <v>514</v>
      </c>
    </row>
    <row r="13" spans="1:4">
      <c r="A13" s="4" t="s">
        <v>515</v>
      </c>
      <c r="B13" s="5" t="n">
        <v>7899</v>
      </c>
      <c r="C13" s="5" t="n">
        <v>7899</v>
      </c>
      <c r="D13" s="5" t="n">
        <v>7045</v>
      </c>
    </row>
    <row r="14" spans="1:4">
      <c r="A14" s="4" t="s">
        <v>517</v>
      </c>
      <c r="B14" s="5" t="n">
        <v>7899</v>
      </c>
      <c r="C14" s="5" t="n">
        <v>7899</v>
      </c>
      <c r="D14" s="5" t="n">
        <v>7045</v>
      </c>
    </row>
    <row r="15" spans="1:4">
      <c r="A15" s="4" t="s">
        <v>518</v>
      </c>
      <c r="C15" s="5" t="n">
        <v>854</v>
      </c>
    </row>
    <row r="16" spans="1:4">
      <c r="A16" s="4" t="s">
        <v>521</v>
      </c>
      <c r="C16" s="5" t="n">
        <v>854</v>
      </c>
    </row>
    <row r="17" spans="1:4">
      <c r="A17" s="4" t="s">
        <v>523</v>
      </c>
    </row>
    <row r="18" spans="1:4">
      <c r="A18" s="3" t="s">
        <v>514</v>
      </c>
    </row>
    <row r="19" spans="1:4">
      <c r="A19" s="4" t="s">
        <v>515</v>
      </c>
      <c r="B19" s="5" t="n">
        <v>341299</v>
      </c>
      <c r="C19" s="5" t="n">
        <v>234123</v>
      </c>
      <c r="D19" s="5" t="n">
        <v>233371</v>
      </c>
    </row>
    <row r="20" spans="1:4">
      <c r="A20" s="4" t="s">
        <v>516</v>
      </c>
      <c r="B20" s="5" t="n">
        <v>-4015</v>
      </c>
    </row>
    <row r="21" spans="1:4">
      <c r="A21" s="4" t="s">
        <v>517</v>
      </c>
      <c r="B21" s="5" t="n">
        <v>337284</v>
      </c>
      <c r="C21" s="5" t="n">
        <v>234123</v>
      </c>
      <c r="D21" s="5" t="n">
        <v>233371</v>
      </c>
    </row>
    <row r="22" spans="1:4">
      <c r="A22" s="4" t="s">
        <v>518</v>
      </c>
      <c r="B22" s="5" t="n">
        <v>103437</v>
      </c>
    </row>
    <row r="23" spans="1:4">
      <c r="A23" s="4" t="s">
        <v>519</v>
      </c>
      <c r="B23" s="5" t="n">
        <v>3739</v>
      </c>
      <c r="C23" s="5" t="n">
        <v>752</v>
      </c>
    </row>
    <row r="24" spans="1:4">
      <c r="A24" s="4" t="s">
        <v>520</v>
      </c>
      <c r="B24" s="5" t="n">
        <v>-4015</v>
      </c>
    </row>
    <row r="25" spans="1:4">
      <c r="A25" s="4" t="s">
        <v>521</v>
      </c>
      <c r="B25" s="5" t="n">
        <v>103161</v>
      </c>
      <c r="C25" s="5" t="n">
        <v>752</v>
      </c>
    </row>
    <row r="26" spans="1:4">
      <c r="A26" s="4" t="s">
        <v>524</v>
      </c>
    </row>
    <row r="27" spans="1:4">
      <c r="A27" s="3" t="s">
        <v>514</v>
      </c>
    </row>
    <row r="28" spans="1:4">
      <c r="A28" s="4" t="s">
        <v>515</v>
      </c>
      <c r="B28" s="5" t="n">
        <v>44933</v>
      </c>
      <c r="C28" s="5" t="n">
        <v>44933</v>
      </c>
      <c r="D28" s="5" t="n">
        <v>44933</v>
      </c>
    </row>
    <row r="29" spans="1:4">
      <c r="A29" s="4" t="s">
        <v>516</v>
      </c>
      <c r="B29" s="5" t="n">
        <v>-44933</v>
      </c>
      <c r="C29" s="5" t="n">
        <v>-44933</v>
      </c>
      <c r="D29" s="5" t="n">
        <v>-44933</v>
      </c>
    </row>
    <row r="30" spans="1:4">
      <c r="A30" s="4" t="s">
        <v>525</v>
      </c>
    </row>
    <row r="31" spans="1:4">
      <c r="A31" s="3" t="s">
        <v>514</v>
      </c>
    </row>
    <row r="32" spans="1:4">
      <c r="A32" s="4" t="s">
        <v>515</v>
      </c>
      <c r="B32" s="5" t="n">
        <v>127245</v>
      </c>
      <c r="C32" s="5" t="n">
        <v>127245</v>
      </c>
      <c r="D32" s="5" t="n">
        <v>127245</v>
      </c>
    </row>
    <row r="33" spans="1:4">
      <c r="A33" s="4" t="s">
        <v>516</v>
      </c>
      <c r="B33" s="5" t="n">
        <v>-127245</v>
      </c>
      <c r="C33" s="5" t="n">
        <v>-121594</v>
      </c>
      <c r="D33" s="5" t="n">
        <v>-121594</v>
      </c>
    </row>
    <row r="34" spans="1:4">
      <c r="A34" s="4" t="s">
        <v>517</v>
      </c>
      <c r="C34" s="6" t="n">
        <v>5651</v>
      </c>
      <c r="D34" s="6" t="n">
        <v>5651</v>
      </c>
    </row>
    <row r="35" spans="1:4">
      <c r="A35" s="4" t="s">
        <v>520</v>
      </c>
      <c r="B35" s="5" t="n">
        <v>-5651</v>
      </c>
    </row>
    <row r="36" spans="1:4">
      <c r="A36" s="4" t="s">
        <v>521</v>
      </c>
      <c r="B36" s="6" t="n">
        <v>-56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1"/>
    <col customWidth="1" max="6" min="6" width="4"/>
    <col customWidth="1" max="7" min="7" width="31"/>
    <col customWidth="1" max="8" min="8" width="29"/>
    <col customWidth="1" max="9" min="9" width="21"/>
    <col customWidth="1" max="10" min="10" width="24"/>
    <col customWidth="1" max="11" min="11" width="20"/>
    <col customWidth="1" max="12" min="12" width="20"/>
    <col customWidth="1" max="13" min="13" width="20"/>
  </cols>
  <sheetData>
    <row r="1" spans="1:13">
      <c r="A1" s="1" t="s">
        <v>526</v>
      </c>
      <c r="C1" s="2" t="s">
        <v>527</v>
      </c>
      <c r="K1" s="2" t="s">
        <v>1</v>
      </c>
    </row>
    <row r="2" spans="1:13">
      <c r="C2" s="2" t="s">
        <v>528</v>
      </c>
      <c r="E2" s="2" t="s">
        <v>529</v>
      </c>
      <c r="G2" s="2" t="s">
        <v>530</v>
      </c>
      <c r="H2" s="2" t="s">
        <v>531</v>
      </c>
      <c r="I2" s="2" t="s">
        <v>532</v>
      </c>
      <c r="J2" s="2" t="s">
        <v>533</v>
      </c>
      <c r="K2" s="2" t="s">
        <v>528</v>
      </c>
      <c r="L2" s="2" t="s">
        <v>416</v>
      </c>
      <c r="M2" s="2" t="s">
        <v>417</v>
      </c>
    </row>
    <row r="3" spans="1:13">
      <c r="A3" s="3" t="s">
        <v>534</v>
      </c>
    </row>
    <row r="4" spans="1:13">
      <c r="A4" s="4" t="s">
        <v>520</v>
      </c>
      <c r="K4" s="6" t="n">
        <v>9666000</v>
      </c>
    </row>
    <row r="5" spans="1:13">
      <c r="A5" s="4" t="s">
        <v>103</v>
      </c>
      <c r="C5" s="6" t="n">
        <v>52919000</v>
      </c>
      <c r="D5" s="4" t="s">
        <v>114</v>
      </c>
      <c r="E5" s="6" t="n">
        <v>8289000</v>
      </c>
      <c r="F5" s="4" t="s">
        <v>114</v>
      </c>
      <c r="K5" s="5" t="n">
        <v>61208000</v>
      </c>
      <c r="M5" s="6" t="n">
        <v>25962000</v>
      </c>
    </row>
    <row r="6" spans="1:13">
      <c r="A6" s="4" t="s">
        <v>535</v>
      </c>
      <c r="K6" s="5" t="n">
        <v>19679000</v>
      </c>
      <c r="L6" s="6" t="n">
        <v>13525000</v>
      </c>
      <c r="M6" s="5" t="n">
        <v>15813000</v>
      </c>
    </row>
    <row r="7" spans="1:13">
      <c r="A7" s="4" t="s">
        <v>536</v>
      </c>
      <c r="G7" s="5" t="n">
        <v>5</v>
      </c>
      <c r="J7" s="5" t="n">
        <v>5</v>
      </c>
    </row>
    <row r="8" spans="1:13">
      <c r="A8" s="4" t="s">
        <v>46</v>
      </c>
      <c r="C8" s="5" t="n">
        <v>345183000</v>
      </c>
      <c r="G8" s="6" t="n">
        <v>246067000</v>
      </c>
      <c r="K8" s="5" t="n">
        <v>345183000</v>
      </c>
      <c r="L8" s="5" t="n">
        <v>247673000</v>
      </c>
      <c r="M8" s="5" t="n">
        <v>246067000</v>
      </c>
    </row>
    <row r="9" spans="1:13">
      <c r="A9" s="4" t="s">
        <v>523</v>
      </c>
    </row>
    <row r="10" spans="1:13">
      <c r="A10" s="3" t="s">
        <v>534</v>
      </c>
    </row>
    <row r="11" spans="1:13">
      <c r="A11" s="4" t="s">
        <v>520</v>
      </c>
      <c r="K11" s="5" t="n">
        <v>4015000</v>
      </c>
    </row>
    <row r="12" spans="1:13">
      <c r="A12" s="4" t="s">
        <v>103</v>
      </c>
      <c r="K12" s="5" t="n">
        <v>53883000</v>
      </c>
      <c r="M12" s="5" t="n">
        <v>22962000</v>
      </c>
    </row>
    <row r="13" spans="1:13">
      <c r="A13" s="4" t="s">
        <v>46</v>
      </c>
      <c r="C13" s="5" t="n">
        <v>337284000</v>
      </c>
      <c r="G13" s="6" t="n">
        <v>233371000</v>
      </c>
      <c r="K13" s="5" t="n">
        <v>337284000</v>
      </c>
      <c r="L13" s="6" t="n">
        <v>234123000</v>
      </c>
      <c r="M13" s="5" t="n">
        <v>233371000</v>
      </c>
    </row>
    <row r="14" spans="1:13">
      <c r="A14" s="4" t="s">
        <v>524</v>
      </c>
    </row>
    <row r="15" spans="1:13">
      <c r="A15" s="3" t="s">
        <v>534</v>
      </c>
    </row>
    <row r="16" spans="1:13">
      <c r="A16" s="4" t="s">
        <v>103</v>
      </c>
      <c r="I16" s="6" t="n">
        <v>3000000</v>
      </c>
      <c r="M16" s="6" t="n">
        <v>3000000</v>
      </c>
    </row>
    <row r="17" spans="1:13">
      <c r="A17" s="4" t="s">
        <v>537</v>
      </c>
    </row>
    <row r="18" spans="1:13">
      <c r="A18" s="3" t="s">
        <v>534</v>
      </c>
    </row>
    <row r="19" spans="1:13">
      <c r="A19" s="4" t="s">
        <v>538</v>
      </c>
      <c r="I19" s="5" t="n">
        <v>4059000</v>
      </c>
    </row>
    <row r="20" spans="1:13">
      <c r="A20" s="4" t="s">
        <v>539</v>
      </c>
    </row>
    <row r="21" spans="1:13">
      <c r="A21" s="3" t="s">
        <v>534</v>
      </c>
    </row>
    <row r="22" spans="1:13">
      <c r="A22" s="4" t="s">
        <v>540</v>
      </c>
      <c r="C22" s="5" t="n">
        <v>30000000</v>
      </c>
      <c r="K22" s="5" t="n">
        <v>30000000</v>
      </c>
    </row>
    <row r="23" spans="1:13">
      <c r="A23" s="4" t="s">
        <v>541</v>
      </c>
    </row>
    <row r="24" spans="1:13">
      <c r="A24" s="3" t="s">
        <v>534</v>
      </c>
    </row>
    <row r="25" spans="1:13">
      <c r="A25" s="4" t="s">
        <v>540</v>
      </c>
      <c r="B25" s="4" t="s">
        <v>542</v>
      </c>
      <c r="C25" s="5" t="n">
        <v>30000000</v>
      </c>
      <c r="K25" s="5" t="n">
        <v>30000000</v>
      </c>
    </row>
    <row r="26" spans="1:13">
      <c r="A26" s="4" t="s">
        <v>543</v>
      </c>
    </row>
    <row r="27" spans="1:13">
      <c r="A27" s="3" t="s">
        <v>534</v>
      </c>
    </row>
    <row r="28" spans="1:13">
      <c r="A28" s="4" t="s">
        <v>540</v>
      </c>
      <c r="I28" s="6" t="n">
        <v>1059000</v>
      </c>
    </row>
    <row r="29" spans="1:13">
      <c r="A29" s="4" t="s">
        <v>544</v>
      </c>
    </row>
    <row r="30" spans="1:13">
      <c r="A30" s="3" t="s">
        <v>534</v>
      </c>
    </row>
    <row r="31" spans="1:13">
      <c r="A31" s="4" t="s">
        <v>520</v>
      </c>
      <c r="C31" s="5" t="n">
        <v>4015000</v>
      </c>
    </row>
    <row r="32" spans="1:13">
      <c r="A32" s="4" t="s">
        <v>103</v>
      </c>
      <c r="C32" s="5" t="n">
        <v>10497000</v>
      </c>
    </row>
    <row r="33" spans="1:13">
      <c r="A33" s="4" t="s">
        <v>545</v>
      </c>
      <c r="C33" s="5" t="n">
        <v>2633000</v>
      </c>
    </row>
    <row r="34" spans="1:13">
      <c r="A34" s="4" t="s">
        <v>546</v>
      </c>
      <c r="C34" s="5" t="n">
        <v>3849000</v>
      </c>
    </row>
    <row r="35" spans="1:13">
      <c r="A35" s="4" t="s">
        <v>547</v>
      </c>
    </row>
    <row r="36" spans="1:13">
      <c r="A36" s="3" t="s">
        <v>534</v>
      </c>
    </row>
    <row r="37" spans="1:13">
      <c r="A37" s="4" t="s">
        <v>540</v>
      </c>
      <c r="C37" s="5" t="n">
        <v>21000000</v>
      </c>
      <c r="K37" s="5" t="n">
        <v>21000000</v>
      </c>
    </row>
    <row r="38" spans="1:13">
      <c r="A38" s="4" t="s">
        <v>548</v>
      </c>
    </row>
    <row r="39" spans="1:13">
      <c r="A39" s="3" t="s">
        <v>534</v>
      </c>
    </row>
    <row r="40" spans="1:13">
      <c r="A40" s="4" t="s">
        <v>103</v>
      </c>
      <c r="E40" s="5" t="n">
        <v>964000</v>
      </c>
    </row>
    <row r="41" spans="1:13">
      <c r="A41" s="4" t="s">
        <v>134</v>
      </c>
    </row>
    <row r="42" spans="1:13">
      <c r="A42" s="3" t="s">
        <v>534</v>
      </c>
    </row>
    <row r="43" spans="1:13">
      <c r="A43" s="4" t="s">
        <v>103</v>
      </c>
      <c r="C43" s="5" t="n">
        <v>42422000</v>
      </c>
    </row>
    <row r="44" spans="1:13">
      <c r="A44" s="4" t="s">
        <v>545</v>
      </c>
      <c r="C44" s="5" t="n">
        <v>19621000</v>
      </c>
    </row>
    <row r="45" spans="1:13">
      <c r="A45" s="4" t="s">
        <v>546</v>
      </c>
      <c r="C45" s="5" t="n">
        <v>11549000</v>
      </c>
    </row>
    <row r="46" spans="1:13">
      <c r="A46" s="4" t="s">
        <v>549</v>
      </c>
      <c r="C46" s="5" t="n">
        <v>11252000</v>
      </c>
    </row>
    <row r="47" spans="1:13">
      <c r="A47" s="4" t="s">
        <v>550</v>
      </c>
    </row>
    <row r="48" spans="1:13">
      <c r="A48" s="3" t="s">
        <v>534</v>
      </c>
    </row>
    <row r="49" spans="1:13">
      <c r="A49" s="4" t="s">
        <v>540</v>
      </c>
      <c r="C49" s="6" t="n">
        <v>9000000</v>
      </c>
      <c r="K49" s="5" t="n">
        <v>9000000</v>
      </c>
    </row>
    <row r="50" spans="1:13">
      <c r="A50" s="4" t="s">
        <v>135</v>
      </c>
    </row>
    <row r="51" spans="1:13">
      <c r="A51" s="3" t="s">
        <v>534</v>
      </c>
    </row>
    <row r="52" spans="1:13">
      <c r="A52" s="4" t="s">
        <v>103</v>
      </c>
      <c r="K52" s="6" t="n">
        <v>1674000</v>
      </c>
    </row>
    <row r="53" spans="1:13">
      <c r="A53" s="4" t="s">
        <v>551</v>
      </c>
    </row>
    <row r="54" spans="1:13">
      <c r="A54" s="3" t="s">
        <v>534</v>
      </c>
    </row>
    <row r="55" spans="1:13">
      <c r="A55" s="4" t="s">
        <v>552</v>
      </c>
      <c r="K55" s="4" t="s">
        <v>553</v>
      </c>
    </row>
    <row r="56" spans="1:13">
      <c r="A56" s="4" t="s">
        <v>554</v>
      </c>
    </row>
    <row r="57" spans="1:13">
      <c r="A57" s="3" t="s">
        <v>534</v>
      </c>
    </row>
    <row r="58" spans="1:13">
      <c r="A58" s="4" t="s">
        <v>552</v>
      </c>
      <c r="K58" s="4" t="s">
        <v>440</v>
      </c>
    </row>
    <row r="59" spans="1:13">
      <c r="A59" s="4" t="s">
        <v>555</v>
      </c>
    </row>
    <row r="60" spans="1:13">
      <c r="A60" s="3" t="s">
        <v>534</v>
      </c>
    </row>
    <row r="61" spans="1:13">
      <c r="A61" s="4" t="s">
        <v>520</v>
      </c>
      <c r="K61" s="6" t="n">
        <v>4015000</v>
      </c>
    </row>
    <row r="62" spans="1:13">
      <c r="A62" s="4" t="s">
        <v>556</v>
      </c>
    </row>
    <row r="63" spans="1:13">
      <c r="A63" s="3" t="s">
        <v>534</v>
      </c>
    </row>
    <row r="64" spans="1:13">
      <c r="A64" s="4" t="s">
        <v>103</v>
      </c>
      <c r="H64" s="6" t="n">
        <v>22962000</v>
      </c>
    </row>
    <row r="65" spans="1:13">
      <c r="A65" s="4" t="s">
        <v>557</v>
      </c>
      <c r="H65" s="5" t="n">
        <v>2</v>
      </c>
    </row>
    <row r="66" spans="1:13">
      <c r="A66" s="4" t="s">
        <v>538</v>
      </c>
      <c r="H66" s="6" t="n">
        <v>59895000</v>
      </c>
    </row>
    <row r="67" spans="1:13">
      <c r="A67" s="4" t="s">
        <v>558</v>
      </c>
      <c r="H67" s="4" t="s">
        <v>559</v>
      </c>
    </row>
    <row r="68" spans="1:13">
      <c r="A68" s="4" t="s">
        <v>46</v>
      </c>
      <c r="H68" s="6" t="n">
        <v>25982000</v>
      </c>
    </row>
    <row r="69" spans="1:13">
      <c r="A69" s="4" t="s">
        <v>560</v>
      </c>
    </row>
    <row r="70" spans="1:13">
      <c r="A70" s="3" t="s">
        <v>534</v>
      </c>
    </row>
    <row r="71" spans="1:13">
      <c r="A71" s="4" t="s">
        <v>540</v>
      </c>
      <c r="H71" s="6" t="n">
        <v>36933000</v>
      </c>
    </row>
    <row r="72" spans="1:13">
      <c r="A72" s="4" t="s">
        <v>561</v>
      </c>
    </row>
    <row r="73" spans="1:13">
      <c r="A73" s="3" t="s">
        <v>534</v>
      </c>
    </row>
    <row r="74" spans="1:13">
      <c r="A74" s="4" t="s">
        <v>520</v>
      </c>
      <c r="K74" s="6" t="n">
        <v>5651000</v>
      </c>
    </row>
    <row r="75" spans="1:13">
      <c r="A75" s="4" t="s">
        <v>562</v>
      </c>
      <c r="K75" s="4" t="s">
        <v>563</v>
      </c>
    </row>
    <row r="76" spans="1:13">
      <c r="A76" s="4" t="s">
        <v>103</v>
      </c>
      <c r="E76" s="6" t="n">
        <v>7325000</v>
      </c>
    </row>
    <row r="77" spans="1:13"/>
    <row r="78" spans="1:13">
      <c r="A78" s="4" t="s">
        <v>114</v>
      </c>
      <c r="B78" s="4" t="s">
        <v>564</v>
      </c>
    </row>
    <row r="79" spans="1:13">
      <c r="A79" s="4" t="s">
        <v>542</v>
      </c>
      <c r="B79" s="4" t="s">
        <v>565</v>
      </c>
    </row>
  </sheetData>
  <mergeCells count="8">
    <mergeCell ref="A1:B2"/>
    <mergeCell ref="C1:J1"/>
    <mergeCell ref="K1:M1"/>
    <mergeCell ref="C2:D2"/>
    <mergeCell ref="E2:F2"/>
    <mergeCell ref="A77:L77"/>
    <mergeCell ref="B78:L78"/>
    <mergeCell ref="B79:L7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6</v>
      </c>
      <c r="B1" s="2" t="s">
        <v>2</v>
      </c>
      <c r="C1" s="2" t="s">
        <v>32</v>
      </c>
    </row>
    <row r="2" spans="1:3">
      <c r="A2" s="3" t="s">
        <v>567</v>
      </c>
    </row>
    <row r="3" spans="1:3">
      <c r="A3" s="4" t="s">
        <v>568</v>
      </c>
      <c r="B3" s="6" t="n">
        <v>76701</v>
      </c>
      <c r="C3" s="6" t="n">
        <v>14501</v>
      </c>
    </row>
    <row r="4" spans="1:3">
      <c r="A4" s="4" t="s">
        <v>569</v>
      </c>
      <c r="B4" s="5" t="n">
        <v>212247</v>
      </c>
      <c r="C4" s="5" t="n">
        <v>131414</v>
      </c>
    </row>
    <row r="5" spans="1:3">
      <c r="A5" s="4" t="s">
        <v>570</v>
      </c>
      <c r="B5" s="5" t="n">
        <v>288948</v>
      </c>
      <c r="C5" s="5" t="n">
        <v>145915</v>
      </c>
    </row>
    <row r="6" spans="1:3">
      <c r="A6" s="4" t="s">
        <v>571</v>
      </c>
      <c r="B6" s="5" t="n">
        <v>74922</v>
      </c>
      <c r="C6" s="5" t="n">
        <v>63134</v>
      </c>
    </row>
    <row r="7" spans="1:3">
      <c r="A7" s="4" t="s">
        <v>572</v>
      </c>
    </row>
    <row r="8" spans="1:3">
      <c r="A8" s="3" t="s">
        <v>567</v>
      </c>
    </row>
    <row r="9" spans="1:3">
      <c r="A9" s="4" t="s">
        <v>568</v>
      </c>
      <c r="B9" s="5" t="n">
        <v>76701</v>
      </c>
      <c r="C9" s="5" t="n">
        <v>14501</v>
      </c>
    </row>
    <row r="10" spans="1:3">
      <c r="A10" s="4" t="s">
        <v>573</v>
      </c>
    </row>
    <row r="11" spans="1:3">
      <c r="A11" s="3" t="s">
        <v>567</v>
      </c>
    </row>
    <row r="12" spans="1:3">
      <c r="A12" s="4" t="s">
        <v>569</v>
      </c>
      <c r="B12" s="5" t="n">
        <v>173363</v>
      </c>
      <c r="C12" s="5" t="n">
        <v>96262</v>
      </c>
    </row>
    <row r="13" spans="1:3">
      <c r="A13" s="4" t="s">
        <v>571</v>
      </c>
      <c r="B13" s="5" t="n">
        <v>57125</v>
      </c>
      <c r="C13" s="5" t="n">
        <v>45822</v>
      </c>
    </row>
    <row r="14" spans="1:3">
      <c r="A14" s="4" t="s">
        <v>574</v>
      </c>
    </row>
    <row r="15" spans="1:3">
      <c r="A15" s="3" t="s">
        <v>567</v>
      </c>
    </row>
    <row r="16" spans="1:3">
      <c r="A16" s="4" t="s">
        <v>569</v>
      </c>
      <c r="B16" s="5" t="n">
        <v>8669</v>
      </c>
      <c r="C16" s="5" t="n">
        <v>9443</v>
      </c>
    </row>
    <row r="17" spans="1:3">
      <c r="A17" s="4" t="s">
        <v>571</v>
      </c>
      <c r="B17" s="5" t="n">
        <v>8137</v>
      </c>
      <c r="C17" s="5" t="n">
        <v>7751</v>
      </c>
    </row>
    <row r="18" spans="1:3">
      <c r="A18" s="4" t="s">
        <v>575</v>
      </c>
    </row>
    <row r="19" spans="1:3">
      <c r="A19" s="3" t="s">
        <v>567</v>
      </c>
    </row>
    <row r="20" spans="1:3">
      <c r="A20" s="4" t="s">
        <v>569</v>
      </c>
      <c r="B20" s="5" t="n">
        <v>26411</v>
      </c>
      <c r="C20" s="5" t="n">
        <v>21755</v>
      </c>
    </row>
    <row r="21" spans="1:3">
      <c r="A21" s="4" t="s">
        <v>571</v>
      </c>
      <c r="B21" s="5" t="n">
        <v>5856</v>
      </c>
      <c r="C21" s="5" t="n">
        <v>5607</v>
      </c>
    </row>
    <row r="22" spans="1:3">
      <c r="A22" s="4" t="s">
        <v>525</v>
      </c>
    </row>
    <row r="23" spans="1:3">
      <c r="A23" s="3" t="s">
        <v>567</v>
      </c>
    </row>
    <row r="24" spans="1:3">
      <c r="A24" s="4" t="s">
        <v>569</v>
      </c>
      <c r="B24" s="5" t="n">
        <v>3804</v>
      </c>
      <c r="C24" s="5" t="n">
        <v>3954</v>
      </c>
    </row>
    <row r="25" spans="1:3">
      <c r="A25" s="4" t="s">
        <v>571</v>
      </c>
      <c r="B25" s="6" t="n">
        <v>3804</v>
      </c>
      <c r="C25" s="6" t="n">
        <v>39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6</v>
      </c>
      <c r="B1" s="2" t="s">
        <v>528</v>
      </c>
    </row>
    <row r="2" spans="1:2">
      <c r="A2" s="3" t="s">
        <v>211</v>
      </c>
    </row>
    <row r="3" spans="1:2">
      <c r="A3" s="5" t="n">
        <v>2019</v>
      </c>
      <c r="B3" s="6" t="n">
        <v>15308</v>
      </c>
    </row>
    <row r="4" spans="1:2">
      <c r="A4" s="5" t="n">
        <v>2020</v>
      </c>
      <c r="B4" s="5" t="n">
        <v>13299</v>
      </c>
    </row>
    <row r="5" spans="1:2">
      <c r="A5" s="5" t="n">
        <v>2021</v>
      </c>
      <c r="B5" s="5" t="n">
        <v>12539</v>
      </c>
    </row>
    <row r="6" spans="1:2">
      <c r="A6" s="5" t="n">
        <v>2022</v>
      </c>
      <c r="B6" s="5" t="n">
        <v>10858</v>
      </c>
    </row>
    <row r="7" spans="1:2">
      <c r="A7" s="5" t="n">
        <v>2023</v>
      </c>
      <c r="B7" s="6" t="n">
        <v>10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77</v>
      </c>
      <c r="B1" s="2" t="s">
        <v>1</v>
      </c>
    </row>
    <row r="2" spans="1:4">
      <c r="B2" s="2" t="s">
        <v>2</v>
      </c>
      <c r="C2" s="2" t="s">
        <v>32</v>
      </c>
      <c r="D2" s="2" t="s">
        <v>97</v>
      </c>
    </row>
    <row r="3" spans="1:4">
      <c r="A3" s="3" t="s">
        <v>578</v>
      </c>
    </row>
    <row r="4" spans="1:4">
      <c r="A4" s="4" t="s">
        <v>579</v>
      </c>
      <c r="B4" s="6" t="n">
        <v>789</v>
      </c>
    </row>
    <row r="5" spans="1:4">
      <c r="A5" s="4" t="s">
        <v>580</v>
      </c>
      <c r="B5" s="5" t="n">
        <v>3031</v>
      </c>
    </row>
    <row r="6" spans="1:4">
      <c r="A6" s="4" t="s">
        <v>581</v>
      </c>
      <c r="B6" s="5" t="n">
        <v>-2805</v>
      </c>
    </row>
    <row r="7" spans="1:4">
      <c r="A7" s="4" t="s">
        <v>582</v>
      </c>
      <c r="B7" s="5" t="n">
        <v>101</v>
      </c>
    </row>
    <row r="8" spans="1:4">
      <c r="A8" s="4" t="s">
        <v>583</v>
      </c>
      <c r="B8" s="5" t="n">
        <v>1116</v>
      </c>
      <c r="C8" s="6" t="n">
        <v>789</v>
      </c>
    </row>
    <row r="9" spans="1:4">
      <c r="A9" s="4" t="s">
        <v>584</v>
      </c>
      <c r="B9" s="5" t="n">
        <v>-10452</v>
      </c>
    </row>
    <row r="10" spans="1:4">
      <c r="A10" s="4" t="s">
        <v>585</v>
      </c>
      <c r="B10" s="5" t="n">
        <v>-7421</v>
      </c>
      <c r="C10" s="5" t="n">
        <v>6411</v>
      </c>
      <c r="D10" s="6" t="n">
        <v>7177</v>
      </c>
    </row>
    <row r="11" spans="1:4">
      <c r="A11" s="4" t="s">
        <v>586</v>
      </c>
    </row>
    <row r="12" spans="1:4">
      <c r="A12" s="3" t="s">
        <v>578</v>
      </c>
    </row>
    <row r="13" spans="1:4">
      <c r="A13" s="4" t="s">
        <v>579</v>
      </c>
      <c r="B13" s="5" t="n">
        <v>253</v>
      </c>
    </row>
    <row r="14" spans="1:4">
      <c r="A14" s="4" t="s">
        <v>580</v>
      </c>
      <c r="B14" s="5" t="n">
        <v>2549</v>
      </c>
    </row>
    <row r="15" spans="1:4">
      <c r="A15" s="4" t="s">
        <v>581</v>
      </c>
      <c r="B15" s="5" t="n">
        <v>-1787</v>
      </c>
    </row>
    <row r="16" spans="1:4">
      <c r="A16" s="4" t="s">
        <v>582</v>
      </c>
      <c r="B16" s="5" t="n">
        <v>101</v>
      </c>
    </row>
    <row r="17" spans="1:4">
      <c r="A17" s="4" t="s">
        <v>583</v>
      </c>
      <c r="B17" s="5" t="n">
        <v>1116</v>
      </c>
      <c r="C17" s="5" t="n">
        <v>253</v>
      </c>
    </row>
    <row r="18" spans="1:4">
      <c r="A18" s="4" t="s">
        <v>587</v>
      </c>
    </row>
    <row r="19" spans="1:4">
      <c r="A19" s="3" t="s">
        <v>578</v>
      </c>
    </row>
    <row r="20" spans="1:4">
      <c r="A20" s="4" t="s">
        <v>579</v>
      </c>
      <c r="B20" s="5" t="n">
        <v>536</v>
      </c>
    </row>
    <row r="21" spans="1:4">
      <c r="A21" s="4" t="s">
        <v>580</v>
      </c>
      <c r="B21" s="5" t="n">
        <v>482</v>
      </c>
    </row>
    <row r="22" spans="1:4">
      <c r="A22" s="4" t="s">
        <v>581</v>
      </c>
      <c r="B22" s="5" t="n">
        <v>-1018</v>
      </c>
    </row>
    <row r="23" spans="1:4">
      <c r="A23" s="4" t="s">
        <v>582</v>
      </c>
      <c r="B23" s="5" t="n">
        <v>0</v>
      </c>
    </row>
    <row r="24" spans="1:4">
      <c r="A24" s="4" t="s">
        <v>583</v>
      </c>
      <c r="B24" s="6" t="n">
        <v>0</v>
      </c>
      <c r="C24" s="6" t="n">
        <v>5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8</v>
      </c>
      <c r="B1" s="2" t="s">
        <v>1</v>
      </c>
    </row>
    <row r="2" spans="1:4">
      <c r="B2" s="2" t="s">
        <v>2</v>
      </c>
      <c r="C2" s="2" t="s">
        <v>32</v>
      </c>
      <c r="D2" s="2" t="s">
        <v>97</v>
      </c>
    </row>
    <row r="3" spans="1:4">
      <c r="A3" s="3" t="s">
        <v>578</v>
      </c>
    </row>
    <row r="4" spans="1:4">
      <c r="A4" s="4" t="s">
        <v>589</v>
      </c>
      <c r="B4" s="6" t="n">
        <v>10522</v>
      </c>
      <c r="C4" s="6" t="n">
        <v>-7951</v>
      </c>
      <c r="D4" s="6" t="n">
        <v>12996</v>
      </c>
    </row>
    <row r="5" spans="1:4">
      <c r="A5" s="4" t="s">
        <v>590</v>
      </c>
    </row>
    <row r="6" spans="1:4">
      <c r="A6" s="3" t="s">
        <v>578</v>
      </c>
    </row>
    <row r="7" spans="1:4">
      <c r="A7" s="4" t="s">
        <v>591</v>
      </c>
      <c r="B7" s="5" t="n">
        <v>560</v>
      </c>
    </row>
    <row r="8" spans="1:4">
      <c r="A8" s="4" t="s">
        <v>589</v>
      </c>
      <c r="B8" s="5" t="n">
        <v>10595</v>
      </c>
    </row>
    <row r="9" spans="1:4">
      <c r="A9" s="4" t="s">
        <v>592</v>
      </c>
      <c r="B9" s="5" t="n">
        <v>15874</v>
      </c>
    </row>
    <row r="10" spans="1:4">
      <c r="A10" s="4" t="s">
        <v>593</v>
      </c>
    </row>
    <row r="11" spans="1:4">
      <c r="A11" s="3" t="s">
        <v>578</v>
      </c>
    </row>
    <row r="12" spans="1:4">
      <c r="A12" s="4" t="s">
        <v>594</v>
      </c>
      <c r="B12" s="5" t="n">
        <v>184</v>
      </c>
    </row>
    <row r="13" spans="1:4">
      <c r="A13" s="4" t="s">
        <v>589</v>
      </c>
      <c r="B13" s="5" t="n">
        <v>-143</v>
      </c>
    </row>
    <row r="14" spans="1:4">
      <c r="A14" s="4" t="s">
        <v>595</v>
      </c>
      <c r="B14" s="5" t="n">
        <v>78</v>
      </c>
    </row>
    <row r="15" spans="1:4">
      <c r="A15" s="4" t="s">
        <v>596</v>
      </c>
    </row>
    <row r="16" spans="1:4">
      <c r="A16" s="3" t="s">
        <v>578</v>
      </c>
    </row>
    <row r="17" spans="1:4">
      <c r="A17" s="4" t="s">
        <v>594</v>
      </c>
      <c r="B17" s="6" t="n">
        <v>2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0"/>
  </cols>
  <sheetData>
    <row r="1" spans="1:2">
      <c r="A1" s="1" t="s">
        <v>597</v>
      </c>
      <c r="B1" s="2" t="s">
        <v>1</v>
      </c>
    </row>
    <row r="2" spans="1:2">
      <c r="B2" s="2" t="s">
        <v>528</v>
      </c>
    </row>
    <row r="3" spans="1:2">
      <c r="A3" s="4" t="s">
        <v>598</v>
      </c>
    </row>
    <row r="4" spans="1:2">
      <c r="A4" s="3" t="s">
        <v>599</v>
      </c>
    </row>
    <row r="5" spans="1:2">
      <c r="A5" s="4" t="s">
        <v>600</v>
      </c>
      <c r="B5" s="6" t="n">
        <v>14493000</v>
      </c>
    </row>
    <row r="6" spans="1:2">
      <c r="A6" s="4" t="s">
        <v>601</v>
      </c>
      <c r="B6" s="5" t="n">
        <v>0</v>
      </c>
    </row>
    <row r="7" spans="1:2">
      <c r="A7" s="4" t="s">
        <v>602</v>
      </c>
    </row>
    <row r="8" spans="1:2">
      <c r="A8" s="3" t="s">
        <v>599</v>
      </c>
    </row>
    <row r="9" spans="1:2">
      <c r="A9" s="4" t="s">
        <v>603</v>
      </c>
      <c r="B9" s="6" t="n">
        <v>835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19"/>
    <col customWidth="1" max="5" min="5" width="8"/>
    <col customWidth="1" max="6" min="6" width="14"/>
    <col customWidth="1" max="7" min="7" width="27"/>
    <col customWidth="1" max="8" min="8" width="46"/>
    <col customWidth="1" max="9" min="9" width="45"/>
    <col customWidth="1" max="10" min="10" width="49"/>
    <col customWidth="1" max="11" min="11" width="18"/>
    <col customWidth="1" max="12" min="12" width="11"/>
    <col customWidth="1" max="13" min="13" width="25"/>
    <col customWidth="1" max="14" min="14" width="24"/>
    <col customWidth="1" max="15" min="15" width="25"/>
    <col customWidth="1" max="16" min="16" width="44"/>
    <col customWidth="1" max="17" min="17" width="43"/>
    <col customWidth="1" max="18" min="18" width="28"/>
  </cols>
  <sheetData>
    <row r="1" spans="1:18">
      <c r="A1" s="1" t="s">
        <v>131</v>
      </c>
      <c r="B1" s="2" t="s">
        <v>132</v>
      </c>
      <c r="C1" s="2" t="s">
        <v>133</v>
      </c>
      <c r="D1" s="2" t="s">
        <v>134</v>
      </c>
      <c r="E1" s="2" t="s">
        <v>135</v>
      </c>
      <c r="F1" s="2" t="s">
        <v>136</v>
      </c>
      <c r="G1" s="2" t="s">
        <v>137</v>
      </c>
      <c r="H1" s="2" t="s">
        <v>138</v>
      </c>
      <c r="I1" s="2" t="s">
        <v>139</v>
      </c>
      <c r="J1" s="2" t="s">
        <v>140</v>
      </c>
      <c r="K1" s="2" t="s">
        <v>141</v>
      </c>
      <c r="L1" s="2" t="s">
        <v>132</v>
      </c>
      <c r="M1" s="2" t="s">
        <v>142</v>
      </c>
      <c r="N1" s="2" t="s">
        <v>143</v>
      </c>
      <c r="O1" s="2" t="s">
        <v>144</v>
      </c>
      <c r="P1" s="2" t="s">
        <v>145</v>
      </c>
      <c r="Q1" s="2" t="s">
        <v>146</v>
      </c>
      <c r="R1" s="2" t="s">
        <v>147</v>
      </c>
    </row>
    <row r="2" spans="1:18">
      <c r="A2" s="4" t="s">
        <v>148</v>
      </c>
      <c r="B2" s="6" t="n">
        <v>840049</v>
      </c>
      <c r="G2" s="6" t="n">
        <v>289078</v>
      </c>
      <c r="J2" s="6" t="n">
        <v>-50704</v>
      </c>
      <c r="K2" s="6" t="n">
        <v>510738</v>
      </c>
      <c r="L2" s="6" t="n">
        <v>749112</v>
      </c>
      <c r="O2" s="6" t="n">
        <v>90937</v>
      </c>
    </row>
    <row r="3" spans="1:18">
      <c r="A3" s="4" t="s">
        <v>149</v>
      </c>
      <c r="F3" s="5" t="n">
        <v>64141478</v>
      </c>
    </row>
    <row r="4" spans="1:18">
      <c r="A4" s="4" t="s">
        <v>112</v>
      </c>
      <c r="B4" s="5" t="n">
        <v>157628</v>
      </c>
      <c r="K4" s="5" t="n">
        <v>143715</v>
      </c>
      <c r="L4" s="5" t="n">
        <v>143715</v>
      </c>
      <c r="O4" s="5" t="n">
        <v>13913</v>
      </c>
    </row>
    <row r="5" spans="1:18">
      <c r="A5" s="4" t="s">
        <v>150</v>
      </c>
      <c r="B5" s="5" t="n">
        <v>24866</v>
      </c>
      <c r="J5" s="5" t="n">
        <v>22139</v>
      </c>
      <c r="L5" s="5" t="n">
        <v>22139</v>
      </c>
      <c r="O5" s="5" t="n">
        <v>2727</v>
      </c>
    </row>
    <row r="6" spans="1:18">
      <c r="A6" s="4" t="s">
        <v>151</v>
      </c>
      <c r="B6" s="5" t="n">
        <v>28004</v>
      </c>
      <c r="O6" s="5" t="n">
        <v>28004</v>
      </c>
    </row>
    <row r="7" spans="1:18">
      <c r="A7" s="4" t="s">
        <v>152</v>
      </c>
      <c r="B7" s="5" t="n">
        <v>8707</v>
      </c>
      <c r="G7" s="5" t="n">
        <v>8707</v>
      </c>
      <c r="L7" s="5" t="n">
        <v>8707</v>
      </c>
    </row>
    <row r="8" spans="1:18">
      <c r="A8" s="4" t="s">
        <v>153</v>
      </c>
      <c r="F8" s="5" t="n">
        <v>892190</v>
      </c>
    </row>
    <row r="9" spans="1:18">
      <c r="A9" s="4" t="s">
        <v>154</v>
      </c>
      <c r="B9" s="5" t="n">
        <v>960</v>
      </c>
      <c r="G9" s="5" t="n">
        <v>960</v>
      </c>
      <c r="L9" s="5" t="n">
        <v>960</v>
      </c>
    </row>
    <row r="10" spans="1:18">
      <c r="A10" s="4" t="s">
        <v>155</v>
      </c>
      <c r="B10" s="5" t="n">
        <v>16534</v>
      </c>
      <c r="G10" s="5" t="n">
        <v>16534</v>
      </c>
      <c r="L10" s="5" t="n">
        <v>16534</v>
      </c>
    </row>
    <row r="11" spans="1:18">
      <c r="A11" s="4" t="s">
        <v>156</v>
      </c>
      <c r="B11" s="6" t="n">
        <v>-99847</v>
      </c>
      <c r="G11" s="5" t="n">
        <v>-16295</v>
      </c>
      <c r="K11" s="5" t="n">
        <v>-83552</v>
      </c>
      <c r="L11" s="5" t="n">
        <v>-99847</v>
      </c>
    </row>
    <row r="12" spans="1:18">
      <c r="A12" s="4" t="s">
        <v>157</v>
      </c>
      <c r="B12" s="5" t="n">
        <v>-3500000</v>
      </c>
      <c r="F12" s="5" t="n">
        <v>-3500000</v>
      </c>
    </row>
    <row r="13" spans="1:18">
      <c r="A13" s="4" t="s">
        <v>158</v>
      </c>
      <c r="B13" s="6" t="n">
        <v>-9106</v>
      </c>
      <c r="O13" s="5" t="n">
        <v>-9106</v>
      </c>
    </row>
    <row r="14" spans="1:18">
      <c r="A14" s="4" t="s">
        <v>159</v>
      </c>
      <c r="B14" s="5" t="n">
        <v>-47949</v>
      </c>
      <c r="K14" s="5" t="n">
        <v>-47949</v>
      </c>
      <c r="L14" s="5" t="n">
        <v>-47949</v>
      </c>
    </row>
    <row r="15" spans="1:18">
      <c r="A15" s="4" t="s">
        <v>160</v>
      </c>
      <c r="B15" s="5" t="n">
        <v>919846</v>
      </c>
      <c r="G15" s="5" t="n">
        <v>298984</v>
      </c>
      <c r="J15" s="5" t="n">
        <v>-28565</v>
      </c>
      <c r="K15" s="5" t="n">
        <v>522952</v>
      </c>
      <c r="L15" s="5" t="n">
        <v>793371</v>
      </c>
      <c r="O15" s="5" t="n">
        <v>126475</v>
      </c>
    </row>
    <row r="16" spans="1:18">
      <c r="A16" s="4" t="s">
        <v>161</v>
      </c>
      <c r="F16" s="5" t="n">
        <v>61533668</v>
      </c>
    </row>
    <row r="17" spans="1:18">
      <c r="A17" s="4" t="s">
        <v>112</v>
      </c>
      <c r="B17" s="5" t="n">
        <v>217937</v>
      </c>
      <c r="K17" s="5" t="n">
        <v>204515</v>
      </c>
      <c r="L17" s="5" t="n">
        <v>204515</v>
      </c>
      <c r="O17" s="5" t="n">
        <v>13422</v>
      </c>
    </row>
    <row r="18" spans="1:18">
      <c r="A18" s="4" t="s">
        <v>150</v>
      </c>
      <c r="B18" s="5" t="n">
        <v>762</v>
      </c>
      <c r="J18" s="5" t="n">
        <v>790</v>
      </c>
      <c r="L18" s="5" t="n">
        <v>790</v>
      </c>
      <c r="O18" s="5" t="n">
        <v>-28</v>
      </c>
    </row>
    <row r="19" spans="1:18">
      <c r="A19" s="4" t="s">
        <v>152</v>
      </c>
      <c r="B19" s="5" t="n">
        <v>-9075</v>
      </c>
      <c r="G19" s="5" t="n">
        <v>-9075</v>
      </c>
      <c r="L19" s="5" t="n">
        <v>-9075</v>
      </c>
    </row>
    <row r="20" spans="1:18">
      <c r="A20" s="4" t="s">
        <v>153</v>
      </c>
      <c r="F20" s="5" t="n">
        <v>1268788</v>
      </c>
    </row>
    <row r="21" spans="1:18">
      <c r="A21" s="4" t="s">
        <v>154</v>
      </c>
      <c r="B21" s="5" t="n">
        <v>1259</v>
      </c>
      <c r="G21" s="5" t="n">
        <v>1259</v>
      </c>
      <c r="L21" s="5" t="n">
        <v>1259</v>
      </c>
    </row>
    <row r="22" spans="1:18">
      <c r="A22" s="4" t="s">
        <v>155</v>
      </c>
      <c r="B22" s="5" t="n">
        <v>13158</v>
      </c>
      <c r="G22" s="5" t="n">
        <v>13158</v>
      </c>
      <c r="L22" s="5" t="n">
        <v>13158</v>
      </c>
    </row>
    <row r="23" spans="1:18">
      <c r="A23" s="4" t="s">
        <v>162</v>
      </c>
      <c r="C23" s="6" t="n">
        <v>-2888</v>
      </c>
      <c r="H23" s="6" t="n">
        <v>-935</v>
      </c>
      <c r="M23" s="6" t="n">
        <v>-935</v>
      </c>
      <c r="P23" s="6" t="n">
        <v>-1953</v>
      </c>
    </row>
    <row r="24" spans="1:18">
      <c r="A24" s="4" t="s">
        <v>158</v>
      </c>
      <c r="B24" s="5" t="n">
        <v>-15622</v>
      </c>
      <c r="O24" s="5" t="n">
        <v>-15622</v>
      </c>
    </row>
    <row r="25" spans="1:18">
      <c r="A25" s="4" t="s">
        <v>159</v>
      </c>
      <c r="B25" s="5" t="n">
        <v>-51448</v>
      </c>
      <c r="K25" s="5" t="n">
        <v>-51448</v>
      </c>
      <c r="L25" s="5" t="n">
        <v>-51448</v>
      </c>
    </row>
    <row r="26" spans="1:18">
      <c r="A26" s="4" t="s">
        <v>163</v>
      </c>
      <c r="B26" s="5" t="n">
        <v>1073929</v>
      </c>
      <c r="G26" s="5" t="n">
        <v>303391</v>
      </c>
      <c r="J26" s="5" t="n">
        <v>-27775</v>
      </c>
      <c r="K26" s="5" t="n">
        <v>676019</v>
      </c>
      <c r="L26" s="5" t="n">
        <v>951635</v>
      </c>
      <c r="O26" s="5" t="n">
        <v>122294</v>
      </c>
    </row>
    <row r="27" spans="1:18">
      <c r="A27" s="4" t="s">
        <v>164</v>
      </c>
      <c r="F27" s="5" t="n">
        <v>62802456</v>
      </c>
    </row>
    <row r="28" spans="1:18">
      <c r="A28" s="4" t="s">
        <v>112</v>
      </c>
      <c r="B28" s="5" t="n">
        <v>200850</v>
      </c>
      <c r="K28" s="5" t="n">
        <v>194794</v>
      </c>
      <c r="L28" s="5" t="n">
        <v>194794</v>
      </c>
      <c r="O28" s="5" t="n">
        <v>6056</v>
      </c>
    </row>
    <row r="29" spans="1:18">
      <c r="A29" s="4" t="s">
        <v>150</v>
      </c>
      <c r="B29" s="5" t="n">
        <v>15269</v>
      </c>
      <c r="J29" s="5" t="n">
        <v>14896</v>
      </c>
      <c r="L29" s="5" t="n">
        <v>14896</v>
      </c>
      <c r="O29" s="5" t="n">
        <v>373</v>
      </c>
    </row>
    <row r="30" spans="1:18">
      <c r="A30" s="4" t="s">
        <v>152</v>
      </c>
      <c r="B30" s="5" t="n">
        <v>-2120</v>
      </c>
      <c r="G30" s="5" t="n">
        <v>-2120</v>
      </c>
      <c r="L30" s="5" t="n">
        <v>-2120</v>
      </c>
    </row>
    <row r="31" spans="1:18">
      <c r="A31" s="4" t="s">
        <v>153</v>
      </c>
      <c r="F31" s="5" t="n">
        <v>449465</v>
      </c>
    </row>
    <row r="32" spans="1:18">
      <c r="A32" s="4" t="s">
        <v>154</v>
      </c>
      <c r="B32" s="5" t="n">
        <v>1218</v>
      </c>
      <c r="G32" s="5" t="n">
        <v>1218</v>
      </c>
      <c r="L32" s="5" t="n">
        <v>1218</v>
      </c>
    </row>
    <row r="33" spans="1:18">
      <c r="A33" s="4" t="s">
        <v>155</v>
      </c>
      <c r="B33" s="5" t="n">
        <v>13460</v>
      </c>
      <c r="G33" s="5" t="n">
        <v>13460</v>
      </c>
      <c r="L33" s="5" t="n">
        <v>13460</v>
      </c>
    </row>
    <row r="34" spans="1:18">
      <c r="A34" s="4" t="s">
        <v>162</v>
      </c>
      <c r="D34" s="6" t="n">
        <v>-1913</v>
      </c>
      <c r="I34" s="6" t="n">
        <v>924</v>
      </c>
      <c r="N34" s="6" t="n">
        <v>924</v>
      </c>
      <c r="Q34" s="6" t="n">
        <v>-2837</v>
      </c>
    </row>
    <row r="35" spans="1:18">
      <c r="A35" s="4" t="s">
        <v>165</v>
      </c>
      <c r="E35" s="6" t="n">
        <v>-365</v>
      </c>
      <c r="R35" s="6" t="n">
        <v>-365</v>
      </c>
    </row>
    <row r="36" spans="1:18">
      <c r="A36" s="4" t="s">
        <v>166</v>
      </c>
      <c r="B36" s="5" t="n">
        <v>-1701</v>
      </c>
      <c r="J36" s="5" t="n">
        <v>-1701</v>
      </c>
      <c r="K36" s="5" t="n">
        <v>1701</v>
      </c>
    </row>
    <row r="37" spans="1:18">
      <c r="A37" s="4" t="s">
        <v>156</v>
      </c>
      <c r="B37" s="6" t="n">
        <v>-204267</v>
      </c>
      <c r="G37" s="5" t="n">
        <v>-21281</v>
      </c>
      <c r="K37" s="5" t="n">
        <v>-182986</v>
      </c>
      <c r="L37" s="5" t="n">
        <v>-204267</v>
      </c>
    </row>
    <row r="38" spans="1:18">
      <c r="A38" s="4" t="s">
        <v>157</v>
      </c>
      <c r="B38" s="5" t="n">
        <v>-4375000</v>
      </c>
      <c r="F38" s="5" t="n">
        <v>-4375000</v>
      </c>
    </row>
    <row r="39" spans="1:18">
      <c r="A39" s="4" t="s">
        <v>158</v>
      </c>
      <c r="B39" s="6" t="n">
        <v>-7915</v>
      </c>
      <c r="O39" s="5" t="n">
        <v>-7915</v>
      </c>
    </row>
    <row r="40" spans="1:18">
      <c r="A40" s="4" t="s">
        <v>159</v>
      </c>
      <c r="B40" s="5" t="n">
        <v>-51771</v>
      </c>
      <c r="K40" s="5" t="n">
        <v>-51771</v>
      </c>
      <c r="L40" s="5" t="n">
        <v>-51771</v>
      </c>
    </row>
    <row r="41" spans="1:18">
      <c r="A41" s="4" t="s">
        <v>167</v>
      </c>
      <c r="B41" s="6" t="n">
        <v>1036375</v>
      </c>
      <c r="G41" s="6" t="n">
        <v>295592</v>
      </c>
      <c r="J41" s="6" t="n">
        <v>-14580</v>
      </c>
      <c r="K41" s="6" t="n">
        <v>637757</v>
      </c>
      <c r="L41" s="6" t="n">
        <v>918769</v>
      </c>
      <c r="O41" s="6" t="n">
        <v>117606</v>
      </c>
    </row>
    <row r="42" spans="1:18">
      <c r="A42" s="4" t="s">
        <v>168</v>
      </c>
      <c r="F42" s="5" t="n">
        <v>58876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04</v>
      </c>
      <c r="B1" s="2" t="s">
        <v>2</v>
      </c>
      <c r="C1" s="2" t="s">
        <v>32</v>
      </c>
    </row>
    <row r="2" spans="1:3">
      <c r="A2" s="3" t="s">
        <v>605</v>
      </c>
    </row>
    <row r="3" spans="1:3">
      <c r="A3" s="4" t="s">
        <v>60</v>
      </c>
      <c r="C3" s="6" t="n">
        <v>123</v>
      </c>
    </row>
    <row r="4" spans="1:3">
      <c r="A4" s="4" t="s">
        <v>606</v>
      </c>
      <c r="B4" s="6" t="n">
        <v>754728</v>
      </c>
    </row>
    <row r="5" spans="1:3">
      <c r="A5" s="4" t="s">
        <v>607</v>
      </c>
      <c r="B5" s="5" t="n">
        <v>754728</v>
      </c>
      <c r="C5" s="5" t="n">
        <v>581191</v>
      </c>
    </row>
    <row r="6" spans="1:3">
      <c r="A6" s="4" t="s">
        <v>608</v>
      </c>
      <c r="B6" s="5" t="n">
        <v>-4360</v>
      </c>
      <c r="C6" s="5" t="n">
        <v>-2581</v>
      </c>
    </row>
    <row r="7" spans="1:3">
      <c r="A7" s="4" t="s">
        <v>609</v>
      </c>
      <c r="B7" s="5" t="n">
        <v>750368</v>
      </c>
      <c r="C7" s="5" t="n">
        <v>578610</v>
      </c>
    </row>
    <row r="8" spans="1:3">
      <c r="A8" s="4" t="s">
        <v>610</v>
      </c>
      <c r="B8" s="5" t="n">
        <v>1474</v>
      </c>
      <c r="C8" s="5" t="n">
        <v>6814</v>
      </c>
    </row>
    <row r="9" spans="1:3">
      <c r="A9" s="4" t="s">
        <v>611</v>
      </c>
      <c r="B9" s="5" t="n">
        <v>748894</v>
      </c>
      <c r="C9" s="5" t="n">
        <v>571796</v>
      </c>
    </row>
    <row r="10" spans="1:3">
      <c r="A10" s="4" t="s">
        <v>60</v>
      </c>
    </row>
    <row r="11" spans="1:3">
      <c r="A11" s="3" t="s">
        <v>605</v>
      </c>
    </row>
    <row r="12" spans="1:3">
      <c r="A12" s="4" t="s">
        <v>60</v>
      </c>
      <c r="C12" s="5" t="n">
        <v>123</v>
      </c>
    </row>
    <row r="13" spans="1:3">
      <c r="A13" s="4" t="s">
        <v>612</v>
      </c>
    </row>
    <row r="14" spans="1:3">
      <c r="A14" s="3" t="s">
        <v>605</v>
      </c>
    </row>
    <row r="15" spans="1:3">
      <c r="A15" s="4" t="s">
        <v>613</v>
      </c>
      <c r="B15" s="5" t="n">
        <v>200000</v>
      </c>
    </row>
    <row r="16" spans="1:3">
      <c r="A16" s="4" t="s">
        <v>614</v>
      </c>
    </row>
    <row r="17" spans="1:3">
      <c r="A17" s="3" t="s">
        <v>605</v>
      </c>
    </row>
    <row r="18" spans="1:3">
      <c r="A18" s="4" t="s">
        <v>613</v>
      </c>
      <c r="B18" s="5" t="n">
        <v>250000</v>
      </c>
      <c r="C18" s="5" t="n">
        <v>250000</v>
      </c>
    </row>
    <row r="19" spans="1:3">
      <c r="A19" s="4" t="s">
        <v>615</v>
      </c>
    </row>
    <row r="20" spans="1:3">
      <c r="A20" s="3" t="s">
        <v>605</v>
      </c>
    </row>
    <row r="21" spans="1:3">
      <c r="A21" s="4" t="s">
        <v>613</v>
      </c>
      <c r="B21" s="5" t="n">
        <v>150000</v>
      </c>
      <c r="C21" s="5" t="n">
        <v>150000</v>
      </c>
    </row>
    <row r="22" spans="1:3">
      <c r="A22" s="4" t="s">
        <v>616</v>
      </c>
    </row>
    <row r="23" spans="1:3">
      <c r="A23" s="3" t="s">
        <v>605</v>
      </c>
    </row>
    <row r="24" spans="1:3">
      <c r="A24" s="4" t="s">
        <v>613</v>
      </c>
      <c r="B24" s="5" t="n">
        <v>150000</v>
      </c>
      <c r="C24" s="5" t="n">
        <v>150000</v>
      </c>
    </row>
    <row r="25" spans="1:3">
      <c r="A25" s="4" t="s">
        <v>617</v>
      </c>
    </row>
    <row r="26" spans="1:3">
      <c r="A26" s="3" t="s">
        <v>605</v>
      </c>
    </row>
    <row r="27" spans="1:3">
      <c r="A27" s="4" t="s">
        <v>606</v>
      </c>
      <c r="B27" s="5" t="n">
        <v>829</v>
      </c>
      <c r="C27" s="5" t="n">
        <v>30400</v>
      </c>
    </row>
    <row r="28" spans="1:3">
      <c r="A28" s="4" t="s">
        <v>618</v>
      </c>
    </row>
    <row r="29" spans="1:3">
      <c r="A29" s="3" t="s">
        <v>605</v>
      </c>
    </row>
    <row r="30" spans="1:3">
      <c r="A30" s="4" t="s">
        <v>606</v>
      </c>
      <c r="B30" s="6" t="n">
        <v>3899</v>
      </c>
      <c r="C30" s="6" t="n">
        <v>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619</v>
      </c>
      <c r="B1" s="2" t="s">
        <v>620</v>
      </c>
      <c r="C1" s="2" t="s">
        <v>2</v>
      </c>
      <c r="D1" s="2" t="s">
        <v>32</v>
      </c>
      <c r="E1" s="2" t="s">
        <v>621</v>
      </c>
      <c r="F1" s="2" t="s">
        <v>622</v>
      </c>
    </row>
    <row r="2" spans="1:6">
      <c r="A2" s="4" t="s">
        <v>612</v>
      </c>
    </row>
    <row r="3" spans="1:6">
      <c r="A3" s="3" t="s">
        <v>605</v>
      </c>
    </row>
    <row r="4" spans="1:6">
      <c r="A4" s="4" t="s">
        <v>623</v>
      </c>
      <c r="C4" s="4" t="s">
        <v>624</v>
      </c>
      <c r="D4" s="4" t="s">
        <v>624</v>
      </c>
      <c r="E4" s="4" t="s">
        <v>624</v>
      </c>
    </row>
    <row r="5" spans="1:6">
      <c r="A5" s="4" t="s">
        <v>625</v>
      </c>
      <c r="C5" s="4" t="s">
        <v>626</v>
      </c>
      <c r="D5" s="4" t="s">
        <v>626</v>
      </c>
    </row>
    <row r="6" spans="1:6">
      <c r="A6" s="4" t="s">
        <v>614</v>
      </c>
    </row>
    <row r="7" spans="1:6">
      <c r="A7" s="3" t="s">
        <v>605</v>
      </c>
    </row>
    <row r="8" spans="1:6">
      <c r="A8" s="4" t="s">
        <v>623</v>
      </c>
      <c r="C8" s="4" t="s">
        <v>627</v>
      </c>
      <c r="D8" s="4" t="s">
        <v>627</v>
      </c>
      <c r="F8" s="4" t="s">
        <v>627</v>
      </c>
    </row>
    <row r="9" spans="1:6">
      <c r="A9" s="4" t="s">
        <v>625</v>
      </c>
      <c r="C9" s="4" t="s">
        <v>628</v>
      </c>
      <c r="D9" s="4" t="s">
        <v>628</v>
      </c>
    </row>
    <row r="10" spans="1:6">
      <c r="A10" s="4" t="s">
        <v>615</v>
      </c>
    </row>
    <row r="11" spans="1:6">
      <c r="A11" s="3" t="s">
        <v>605</v>
      </c>
    </row>
    <row r="12" spans="1:6">
      <c r="A12" s="4" t="s">
        <v>623</v>
      </c>
      <c r="B12" s="4" t="s">
        <v>629</v>
      </c>
      <c r="C12" s="4" t="s">
        <v>629</v>
      </c>
      <c r="D12" s="4" t="s">
        <v>629</v>
      </c>
    </row>
    <row r="13" spans="1:6">
      <c r="A13" s="4" t="s">
        <v>625</v>
      </c>
      <c r="B13" s="4" t="s">
        <v>630</v>
      </c>
      <c r="C13" s="4" t="s">
        <v>630</v>
      </c>
      <c r="D13" s="4" t="s">
        <v>630</v>
      </c>
    </row>
    <row r="14" spans="1:6">
      <c r="A14" s="4" t="s">
        <v>616</v>
      </c>
    </row>
    <row r="15" spans="1:6">
      <c r="A15" s="3" t="s">
        <v>605</v>
      </c>
    </row>
    <row r="16" spans="1:6">
      <c r="A16" s="4" t="s">
        <v>623</v>
      </c>
      <c r="C16" s="4" t="s">
        <v>631</v>
      </c>
      <c r="D16" s="4" t="s">
        <v>631</v>
      </c>
    </row>
    <row r="17" spans="1:6">
      <c r="A17" s="4" t="s">
        <v>625</v>
      </c>
      <c r="C17" s="4" t="s">
        <v>632</v>
      </c>
      <c r="D17" s="4" t="s">
        <v>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33</v>
      </c>
      <c r="B1" s="2" t="s">
        <v>528</v>
      </c>
    </row>
    <row r="2" spans="1:2">
      <c r="A2" s="3" t="s">
        <v>223</v>
      </c>
    </row>
    <row r="3" spans="1:2">
      <c r="A3" s="5" t="n">
        <v>2019</v>
      </c>
      <c r="B3" s="6" t="n">
        <v>1474</v>
      </c>
    </row>
    <row r="4" spans="1:2">
      <c r="A4" s="5" t="n">
        <v>2020</v>
      </c>
      <c r="B4" s="5" t="n">
        <v>151111</v>
      </c>
    </row>
    <row r="5" spans="1:2">
      <c r="A5" s="5" t="n">
        <v>2021</v>
      </c>
      <c r="B5" s="5" t="n">
        <v>639</v>
      </c>
    </row>
    <row r="6" spans="1:2">
      <c r="A6" s="5" t="n">
        <v>2022</v>
      </c>
      <c r="B6" s="5" t="n">
        <v>656</v>
      </c>
    </row>
    <row r="7" spans="1:2">
      <c r="A7" s="5" t="n">
        <v>2023</v>
      </c>
      <c r="B7" s="5" t="n">
        <v>541</v>
      </c>
    </row>
    <row r="8" spans="1:2">
      <c r="A8" s="4" t="s">
        <v>634</v>
      </c>
      <c r="B8" s="5" t="n">
        <v>600307</v>
      </c>
    </row>
    <row r="9" spans="1:2">
      <c r="A9" s="4" t="s">
        <v>132</v>
      </c>
      <c r="B9" s="6" t="n">
        <v>7547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6"/>
    <col customWidth="1" max="12" min="12" width="13"/>
    <col customWidth="1" max="13" min="13" width="14"/>
    <col customWidth="1" max="14" min="14" width="14"/>
    <col customWidth="1" max="15" min="15" width="14"/>
  </cols>
  <sheetData>
    <row r="1" spans="1:15">
      <c r="A1" s="1" t="s">
        <v>635</v>
      </c>
      <c r="B1" s="2" t="s">
        <v>636</v>
      </c>
      <c r="C1" s="2" t="s">
        <v>637</v>
      </c>
      <c r="D1" s="2" t="s">
        <v>638</v>
      </c>
      <c r="E1" s="2" t="s">
        <v>622</v>
      </c>
      <c r="F1" s="2" t="s">
        <v>620</v>
      </c>
      <c r="G1" s="2" t="s">
        <v>639</v>
      </c>
      <c r="H1" s="2" t="s">
        <v>640</v>
      </c>
      <c r="I1" s="2" t="s">
        <v>641</v>
      </c>
      <c r="J1" s="2" t="s">
        <v>2</v>
      </c>
      <c r="K1" s="2" t="s">
        <v>32</v>
      </c>
      <c r="L1" s="2" t="s">
        <v>97</v>
      </c>
      <c r="M1" s="2" t="s">
        <v>642</v>
      </c>
      <c r="N1" s="2" t="s">
        <v>621</v>
      </c>
      <c r="O1" s="2" t="s">
        <v>643</v>
      </c>
    </row>
    <row r="2" spans="1:15">
      <c r="A2" s="3" t="s">
        <v>644</v>
      </c>
    </row>
    <row r="3" spans="1:15">
      <c r="A3" s="4" t="s">
        <v>645</v>
      </c>
      <c r="J3" s="6" t="n">
        <v>486755000</v>
      </c>
    </row>
    <row r="4" spans="1:15">
      <c r="A4" s="4" t="s">
        <v>646</v>
      </c>
    </row>
    <row r="5" spans="1:15">
      <c r="A5" s="3" t="s">
        <v>644</v>
      </c>
    </row>
    <row r="6" spans="1:15">
      <c r="A6" s="4" t="s">
        <v>647</v>
      </c>
      <c r="O6" s="4" t="s">
        <v>648</v>
      </c>
    </row>
    <row r="7" spans="1:15">
      <c r="A7" s="4" t="s">
        <v>649</v>
      </c>
      <c r="J7" s="4" t="s">
        <v>650</v>
      </c>
    </row>
    <row r="8" spans="1:15">
      <c r="A8" s="4" t="s">
        <v>651</v>
      </c>
      <c r="O8" s="4" t="s">
        <v>652</v>
      </c>
    </row>
    <row r="9" spans="1:15">
      <c r="A9" s="4" t="s">
        <v>614</v>
      </c>
    </row>
    <row r="10" spans="1:15">
      <c r="A10" s="3" t="s">
        <v>644</v>
      </c>
    </row>
    <row r="11" spans="1:15">
      <c r="A11" s="4" t="s">
        <v>653</v>
      </c>
      <c r="E11" s="6" t="n">
        <v>250000000</v>
      </c>
    </row>
    <row r="12" spans="1:15">
      <c r="A12" s="4" t="s">
        <v>625</v>
      </c>
      <c r="J12" s="4" t="s">
        <v>628</v>
      </c>
      <c r="K12" s="4" t="s">
        <v>628</v>
      </c>
    </row>
    <row r="13" spans="1:15">
      <c r="A13" s="4" t="s">
        <v>623</v>
      </c>
      <c r="E13" s="4" t="s">
        <v>627</v>
      </c>
      <c r="J13" s="4" t="s">
        <v>627</v>
      </c>
      <c r="K13" s="4" t="s">
        <v>627</v>
      </c>
    </row>
    <row r="14" spans="1:15">
      <c r="A14" s="4" t="s">
        <v>654</v>
      </c>
      <c r="E14" s="4" t="s">
        <v>655</v>
      </c>
    </row>
    <row r="15" spans="1:15">
      <c r="A15" s="4" t="s">
        <v>656</v>
      </c>
      <c r="E15" s="4" t="s">
        <v>657</v>
      </c>
    </row>
    <row r="16" spans="1:15">
      <c r="A16" s="4" t="s">
        <v>658</v>
      </c>
      <c r="E16" s="6" t="n">
        <v>528000</v>
      </c>
      <c r="J16" s="6" t="n">
        <v>344000</v>
      </c>
      <c r="K16" s="6" t="n">
        <v>388000</v>
      </c>
    </row>
    <row r="17" spans="1:15">
      <c r="A17" s="4" t="s">
        <v>659</v>
      </c>
      <c r="E17" s="5" t="n">
        <v>2279000</v>
      </c>
    </row>
    <row r="18" spans="1:15">
      <c r="A18" s="4" t="s">
        <v>660</v>
      </c>
      <c r="J18" s="6" t="n">
        <v>1488000</v>
      </c>
      <c r="K18" s="6" t="n">
        <v>1677000</v>
      </c>
    </row>
    <row r="19" spans="1:15">
      <c r="A19" s="4" t="s">
        <v>661</v>
      </c>
      <c r="E19" s="6" t="n">
        <v>-3081000</v>
      </c>
    </row>
    <row r="20" spans="1:15">
      <c r="A20" s="4" t="s">
        <v>612</v>
      </c>
    </row>
    <row r="21" spans="1:15">
      <c r="A21" s="3" t="s">
        <v>644</v>
      </c>
    </row>
    <row r="22" spans="1:15">
      <c r="A22" s="4" t="s">
        <v>653</v>
      </c>
      <c r="N22" s="6" t="n">
        <v>200000000</v>
      </c>
    </row>
    <row r="23" spans="1:15">
      <c r="A23" s="4" t="s">
        <v>625</v>
      </c>
      <c r="J23" s="4" t="s">
        <v>626</v>
      </c>
      <c r="K23" s="4" t="s">
        <v>626</v>
      </c>
    </row>
    <row r="24" spans="1:15">
      <c r="A24" s="4" t="s">
        <v>623</v>
      </c>
      <c r="J24" s="4" t="s">
        <v>624</v>
      </c>
      <c r="K24" s="4" t="s">
        <v>624</v>
      </c>
      <c r="N24" s="4" t="s">
        <v>624</v>
      </c>
    </row>
    <row r="25" spans="1:15">
      <c r="A25" s="4" t="s">
        <v>654</v>
      </c>
      <c r="N25" s="4" t="s">
        <v>662</v>
      </c>
    </row>
    <row r="26" spans="1:15">
      <c r="A26" s="4" t="s">
        <v>656</v>
      </c>
      <c r="N26" s="4" t="s">
        <v>663</v>
      </c>
    </row>
    <row r="27" spans="1:15">
      <c r="A27" s="4" t="s">
        <v>658</v>
      </c>
      <c r="J27" s="6" t="n">
        <v>187000</v>
      </c>
      <c r="N27" s="6" t="n">
        <v>198000</v>
      </c>
    </row>
    <row r="28" spans="1:15">
      <c r="A28" s="4" t="s">
        <v>659</v>
      </c>
      <c r="N28" s="6" t="n">
        <v>2116000</v>
      </c>
    </row>
    <row r="29" spans="1:15">
      <c r="A29" s="4" t="s">
        <v>660</v>
      </c>
      <c r="J29" s="6" t="n">
        <v>1998000</v>
      </c>
    </row>
    <row r="30" spans="1:15">
      <c r="A30" s="4" t="s">
        <v>664</v>
      </c>
    </row>
    <row r="31" spans="1:15">
      <c r="A31" s="3" t="s">
        <v>644</v>
      </c>
    </row>
    <row r="32" spans="1:15">
      <c r="A32" s="4" t="s">
        <v>665</v>
      </c>
      <c r="I32" s="6" t="n">
        <v>150000000</v>
      </c>
    </row>
    <row r="33" spans="1:15">
      <c r="A33" s="4" t="s">
        <v>666</v>
      </c>
      <c r="I33" s="6" t="n">
        <v>3098000</v>
      </c>
    </row>
    <row r="34" spans="1:15">
      <c r="A34" s="4" t="s">
        <v>615</v>
      </c>
    </row>
    <row r="35" spans="1:15">
      <c r="A35" s="3" t="s">
        <v>644</v>
      </c>
    </row>
    <row r="36" spans="1:15">
      <c r="A36" s="4" t="s">
        <v>653</v>
      </c>
      <c r="F36" s="6" t="n">
        <v>150000000</v>
      </c>
    </row>
    <row r="37" spans="1:15">
      <c r="A37" s="4" t="s">
        <v>625</v>
      </c>
      <c r="F37" s="4" t="s">
        <v>630</v>
      </c>
      <c r="J37" s="4" t="s">
        <v>630</v>
      </c>
      <c r="K37" s="4" t="s">
        <v>630</v>
      </c>
    </row>
    <row r="38" spans="1:15">
      <c r="A38" s="4" t="s">
        <v>623</v>
      </c>
      <c r="F38" s="4" t="s">
        <v>629</v>
      </c>
      <c r="J38" s="4" t="s">
        <v>629</v>
      </c>
      <c r="K38" s="4" t="s">
        <v>629</v>
      </c>
    </row>
    <row r="39" spans="1:15">
      <c r="A39" s="4" t="s">
        <v>659</v>
      </c>
      <c r="F39" s="6" t="n">
        <v>80000</v>
      </c>
    </row>
    <row r="40" spans="1:15">
      <c r="A40" s="4" t="s">
        <v>660</v>
      </c>
      <c r="J40" s="6" t="n">
        <v>41000</v>
      </c>
      <c r="K40" s="6" t="n">
        <v>48000</v>
      </c>
    </row>
    <row r="41" spans="1:15">
      <c r="A41" s="4" t="s">
        <v>667</v>
      </c>
    </row>
    <row r="42" spans="1:15">
      <c r="A42" s="3" t="s">
        <v>644</v>
      </c>
    </row>
    <row r="43" spans="1:15">
      <c r="A43" s="4" t="s">
        <v>668</v>
      </c>
      <c r="J43" s="6" t="n">
        <v>829000</v>
      </c>
      <c r="K43" s="5" t="n">
        <v>1713000</v>
      </c>
    </row>
    <row r="44" spans="1:15">
      <c r="A44" s="4" t="s">
        <v>669</v>
      </c>
      <c r="G44" s="4" t="s">
        <v>670</v>
      </c>
    </row>
    <row r="45" spans="1:15">
      <c r="A45" s="4" t="s">
        <v>625</v>
      </c>
      <c r="J45" s="4" t="s">
        <v>671</v>
      </c>
    </row>
    <row r="46" spans="1:15">
      <c r="A46" s="4" t="s">
        <v>623</v>
      </c>
      <c r="G46" s="4" t="s">
        <v>672</v>
      </c>
    </row>
    <row r="47" spans="1:15">
      <c r="A47" s="4" t="s">
        <v>673</v>
      </c>
      <c r="G47" s="6" t="n">
        <v>5880000</v>
      </c>
    </row>
    <row r="48" spans="1:15">
      <c r="A48" s="4" t="s">
        <v>674</v>
      </c>
      <c r="G48" s="6" t="n">
        <v>76350</v>
      </c>
    </row>
    <row r="49" spans="1:15">
      <c r="A49" s="4" t="s">
        <v>675</v>
      </c>
    </row>
    <row r="50" spans="1:15">
      <c r="A50" s="3" t="s">
        <v>644</v>
      </c>
    </row>
    <row r="51" spans="1:15">
      <c r="A51" s="4" t="s">
        <v>653</v>
      </c>
      <c r="H51" s="6" t="n">
        <v>150000000</v>
      </c>
    </row>
    <row r="52" spans="1:15">
      <c r="A52" s="4" t="s">
        <v>625</v>
      </c>
      <c r="J52" s="4" t="s">
        <v>632</v>
      </c>
    </row>
    <row r="53" spans="1:15">
      <c r="A53" s="4" t="s">
        <v>623</v>
      </c>
      <c r="H53" s="4" t="s">
        <v>631</v>
      </c>
    </row>
    <row r="54" spans="1:15">
      <c r="A54" s="4" t="s">
        <v>654</v>
      </c>
      <c r="H54" s="4" t="s">
        <v>676</v>
      </c>
    </row>
    <row r="55" spans="1:15">
      <c r="A55" s="4" t="s">
        <v>656</v>
      </c>
      <c r="H55" s="4" t="s">
        <v>677</v>
      </c>
    </row>
    <row r="56" spans="1:15">
      <c r="A56" s="4" t="s">
        <v>658</v>
      </c>
      <c r="H56" s="6" t="n">
        <v>165000</v>
      </c>
      <c r="J56" s="6" t="n">
        <v>30000</v>
      </c>
      <c r="K56" s="5" t="n">
        <v>47000</v>
      </c>
    </row>
    <row r="57" spans="1:15">
      <c r="A57" s="4" t="s">
        <v>659</v>
      </c>
      <c r="H57" s="5" t="n">
        <v>1486000</v>
      </c>
    </row>
    <row r="58" spans="1:15">
      <c r="A58" s="4" t="s">
        <v>660</v>
      </c>
      <c r="J58" s="5" t="n">
        <v>272000</v>
      </c>
      <c r="K58" s="5" t="n">
        <v>421000</v>
      </c>
    </row>
    <row r="59" spans="1:15">
      <c r="A59" s="4" t="s">
        <v>661</v>
      </c>
      <c r="H59" s="6" t="n">
        <v>-1358000</v>
      </c>
    </row>
    <row r="60" spans="1:15">
      <c r="A60" s="4" t="s">
        <v>678</v>
      </c>
    </row>
    <row r="61" spans="1:15">
      <c r="A61" s="3" t="s">
        <v>644</v>
      </c>
    </row>
    <row r="62" spans="1:15">
      <c r="A62" s="4" t="s">
        <v>668</v>
      </c>
      <c r="J62" s="6" t="n">
        <v>0</v>
      </c>
    </row>
    <row r="63" spans="1:15">
      <c r="A63" s="4" t="s">
        <v>673</v>
      </c>
      <c r="C63" s="6" t="n">
        <v>50000000</v>
      </c>
      <c r="M63" s="6" t="n">
        <v>100000000</v>
      </c>
    </row>
    <row r="64" spans="1:15">
      <c r="A64" s="4" t="s">
        <v>679</v>
      </c>
      <c r="C64" s="4" t="s">
        <v>553</v>
      </c>
    </row>
    <row r="65" spans="1:15">
      <c r="A65" s="4" t="s">
        <v>680</v>
      </c>
      <c r="C65" s="4" t="s">
        <v>681</v>
      </c>
    </row>
    <row r="66" spans="1:15">
      <c r="A66" s="4" t="s">
        <v>682</v>
      </c>
      <c r="J66" s="4" t="s">
        <v>683</v>
      </c>
    </row>
    <row r="67" spans="1:15">
      <c r="A67" s="4" t="s">
        <v>684</v>
      </c>
      <c r="J67" s="6" t="n">
        <v>383000</v>
      </c>
      <c r="K67" s="6" t="n">
        <v>354000</v>
      </c>
      <c r="L67" s="6" t="n">
        <v>540000</v>
      </c>
    </row>
    <row r="68" spans="1:15">
      <c r="A68" s="4" t="s">
        <v>134</v>
      </c>
    </row>
    <row r="69" spans="1:15">
      <c r="A69" s="3" t="s">
        <v>644</v>
      </c>
    </row>
    <row r="70" spans="1:15">
      <c r="A70" s="4" t="s">
        <v>669</v>
      </c>
      <c r="D70" s="4" t="s">
        <v>685</v>
      </c>
    </row>
    <row r="71" spans="1:15">
      <c r="A71" s="4" t="s">
        <v>686</v>
      </c>
    </row>
    <row r="72" spans="1:15">
      <c r="A72" s="3" t="s">
        <v>644</v>
      </c>
    </row>
    <row r="73" spans="1:15">
      <c r="A73" s="4" t="s">
        <v>668</v>
      </c>
      <c r="J73" s="5" t="n">
        <v>0</v>
      </c>
    </row>
    <row r="74" spans="1:15">
      <c r="A74" s="4" t="s">
        <v>673</v>
      </c>
      <c r="J74" s="5" t="n">
        <v>500000000</v>
      </c>
    </row>
    <row r="75" spans="1:15">
      <c r="A75" s="4" t="s">
        <v>679</v>
      </c>
      <c r="B75" s="4" t="s">
        <v>438</v>
      </c>
    </row>
    <row r="76" spans="1:15">
      <c r="A76" s="4" t="s">
        <v>680</v>
      </c>
      <c r="B76" s="4" t="s">
        <v>687</v>
      </c>
    </row>
    <row r="77" spans="1:15">
      <c r="A77" s="4" t="s">
        <v>688</v>
      </c>
      <c r="J77" s="6" t="n">
        <v>805000</v>
      </c>
    </row>
    <row r="78" spans="1:15">
      <c r="A78" s="4" t="s">
        <v>689</v>
      </c>
    </row>
    <row r="79" spans="1:15">
      <c r="A79" s="3" t="s">
        <v>644</v>
      </c>
    </row>
    <row r="80" spans="1:15">
      <c r="A80" s="4" t="s">
        <v>679</v>
      </c>
      <c r="J80" s="4" t="s">
        <v>553</v>
      </c>
    </row>
    <row r="81" spans="1:15">
      <c r="A81" s="4" t="s">
        <v>598</v>
      </c>
    </row>
    <row r="82" spans="1:15">
      <c r="A82" s="3" t="s">
        <v>644</v>
      </c>
    </row>
    <row r="83" spans="1:15">
      <c r="A83" s="4" t="s">
        <v>600</v>
      </c>
      <c r="J83" s="6" t="n">
        <v>14493000</v>
      </c>
    </row>
    <row r="84" spans="1:15">
      <c r="A84" s="4" t="s">
        <v>601</v>
      </c>
      <c r="J84" s="5" t="n">
        <v>0</v>
      </c>
    </row>
    <row r="85" spans="1:15">
      <c r="A85" s="4" t="s">
        <v>690</v>
      </c>
    </row>
    <row r="86" spans="1:15">
      <c r="A86" s="3" t="s">
        <v>644</v>
      </c>
    </row>
    <row r="87" spans="1:15">
      <c r="A87" s="4" t="s">
        <v>600</v>
      </c>
      <c r="J87" s="6" t="n">
        <v>132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1</v>
      </c>
      <c r="B1" s="2" t="s">
        <v>1</v>
      </c>
    </row>
    <row r="2" spans="1:4">
      <c r="B2" s="2" t="s">
        <v>2</v>
      </c>
      <c r="C2" s="2" t="s">
        <v>32</v>
      </c>
      <c r="D2" s="2" t="s">
        <v>97</v>
      </c>
    </row>
    <row r="3" spans="1:4">
      <c r="A3" s="3" t="s">
        <v>692</v>
      </c>
    </row>
    <row r="4" spans="1:4">
      <c r="A4" s="4" t="s">
        <v>693</v>
      </c>
      <c r="B4" s="6" t="n">
        <v>12744</v>
      </c>
      <c r="C4" s="6" t="n">
        <v>1342</v>
      </c>
      <c r="D4" s="6" t="n">
        <v>4716</v>
      </c>
    </row>
    <row r="5" spans="1:4">
      <c r="A5" s="4" t="s">
        <v>694</v>
      </c>
      <c r="B5" s="5" t="n">
        <v>12744</v>
      </c>
      <c r="C5" s="5" t="n">
        <v>1342</v>
      </c>
      <c r="D5" s="5" t="n">
        <v>4716</v>
      </c>
    </row>
    <row r="6" spans="1:4">
      <c r="A6" s="4" t="s">
        <v>695</v>
      </c>
      <c r="B6" s="5" t="n">
        <v>1875</v>
      </c>
      <c r="C6" s="5" t="n">
        <v>3400</v>
      </c>
      <c r="D6" s="5" t="n">
        <v>-3233</v>
      </c>
    </row>
    <row r="7" spans="1:4">
      <c r="A7" s="4" t="s">
        <v>696</v>
      </c>
      <c r="B7" s="5" t="n">
        <v>-309</v>
      </c>
      <c r="C7" s="5" t="n">
        <v>-1158</v>
      </c>
      <c r="D7" s="5" t="n">
        <v>1175</v>
      </c>
    </row>
    <row r="8" spans="1:4">
      <c r="A8" s="4" t="s">
        <v>125</v>
      </c>
      <c r="B8" s="5" t="n">
        <v>1566</v>
      </c>
      <c r="C8" s="5" t="n">
        <v>2242</v>
      </c>
      <c r="D8" s="5" t="n">
        <v>-2058</v>
      </c>
    </row>
    <row r="9" spans="1:4">
      <c r="A9" s="4" t="s">
        <v>697</v>
      </c>
      <c r="B9" s="5" t="n">
        <v>1351</v>
      </c>
      <c r="C9" s="5" t="n">
        <v>-4522</v>
      </c>
      <c r="D9" s="5" t="n">
        <v>35524</v>
      </c>
    </row>
    <row r="10" spans="1:4">
      <c r="A10" s="4" t="s">
        <v>698</v>
      </c>
      <c r="B10" s="5" t="n">
        <v>-392</v>
      </c>
      <c r="C10" s="5" t="n">
        <v>1700</v>
      </c>
      <c r="D10" s="5" t="n">
        <v>-13316</v>
      </c>
    </row>
    <row r="11" spans="1:4">
      <c r="A11" s="4" t="s">
        <v>126</v>
      </c>
      <c r="B11" s="5" t="n">
        <v>959</v>
      </c>
      <c r="C11" s="5" t="n">
        <v>-2822</v>
      </c>
      <c r="D11" s="5" t="n">
        <v>22208</v>
      </c>
    </row>
    <row r="12" spans="1:4">
      <c r="A12" s="4" t="s">
        <v>699</v>
      </c>
      <c r="B12" s="5" t="n">
        <v>15970</v>
      </c>
      <c r="C12" s="5" t="n">
        <v>220</v>
      </c>
      <c r="D12" s="5" t="n">
        <v>37007</v>
      </c>
    </row>
    <row r="13" spans="1:4">
      <c r="A13" s="4" t="s">
        <v>700</v>
      </c>
      <c r="B13" s="5" t="n">
        <v>-701</v>
      </c>
      <c r="C13" s="5" t="n">
        <v>542</v>
      </c>
      <c r="D13" s="5" t="n">
        <v>-12141</v>
      </c>
    </row>
    <row r="14" spans="1:4">
      <c r="A14" s="4" t="s">
        <v>127</v>
      </c>
      <c r="B14" s="6" t="n">
        <v>15269</v>
      </c>
      <c r="C14" s="6" t="n">
        <v>762</v>
      </c>
      <c r="D14" s="6" t="n">
        <v>248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3"/>
    <col customWidth="1" max="6" min="6" width="13"/>
  </cols>
  <sheetData>
    <row r="1" spans="1:6">
      <c r="A1" s="1" t="s">
        <v>701</v>
      </c>
      <c r="C1" s="2" t="s">
        <v>527</v>
      </c>
      <c r="D1" s="2" t="s">
        <v>1</v>
      </c>
    </row>
    <row r="2" spans="1:6">
      <c r="C2" s="2" t="s">
        <v>2</v>
      </c>
      <c r="D2" s="2" t="s">
        <v>2</v>
      </c>
      <c r="E2" s="2" t="s">
        <v>32</v>
      </c>
      <c r="F2" s="2" t="s">
        <v>97</v>
      </c>
    </row>
    <row r="3" spans="1:6">
      <c r="A3" s="3" t="s">
        <v>702</v>
      </c>
    </row>
    <row r="4" spans="1:6">
      <c r="A4" s="4" t="s">
        <v>703</v>
      </c>
      <c r="D4" s="6" t="n">
        <v>1073929</v>
      </c>
      <c r="E4" s="6" t="n">
        <v>919846</v>
      </c>
      <c r="F4" s="6" t="n">
        <v>840049</v>
      </c>
    </row>
    <row r="5" spans="1:6">
      <c r="A5" s="4" t="s">
        <v>704</v>
      </c>
      <c r="D5" s="5" t="n">
        <v>28753</v>
      </c>
      <c r="E5" s="5" t="n">
        <v>11880</v>
      </c>
    </row>
    <row r="6" spans="1:6">
      <c r="A6" s="4" t="s">
        <v>705</v>
      </c>
      <c r="B6" s="4" t="s">
        <v>114</v>
      </c>
      <c r="D6" s="5" t="n">
        <v>-13156</v>
      </c>
      <c r="E6" s="5" t="n">
        <v>-11632</v>
      </c>
    </row>
    <row r="7" spans="1:6">
      <c r="A7" s="4" t="s">
        <v>166</v>
      </c>
      <c r="C7" s="6" t="n">
        <v>1701</v>
      </c>
      <c r="D7" s="5" t="n">
        <v>-1701</v>
      </c>
    </row>
    <row r="8" spans="1:6">
      <c r="A8" s="4" t="s">
        <v>706</v>
      </c>
      <c r="D8" s="5" t="n">
        <v>-701</v>
      </c>
      <c r="E8" s="5" t="n">
        <v>542</v>
      </c>
      <c r="F8" s="5" t="n">
        <v>-12141</v>
      </c>
    </row>
    <row r="9" spans="1:6">
      <c r="A9" s="4" t="s">
        <v>703</v>
      </c>
      <c r="C9" s="5" t="n">
        <v>1036375</v>
      </c>
      <c r="D9" s="5" t="n">
        <v>1036375</v>
      </c>
      <c r="E9" s="5" t="n">
        <v>1073929</v>
      </c>
      <c r="F9" s="5" t="n">
        <v>919846</v>
      </c>
    </row>
    <row r="10" spans="1:6">
      <c r="A10" s="4" t="s">
        <v>707</v>
      </c>
    </row>
    <row r="11" spans="1:6">
      <c r="A11" s="3" t="s">
        <v>702</v>
      </c>
    </row>
    <row r="12" spans="1:6">
      <c r="A12" s="4" t="s">
        <v>703</v>
      </c>
      <c r="D12" s="5" t="n">
        <v>-17358</v>
      </c>
      <c r="E12" s="5" t="n">
        <v>-18728</v>
      </c>
    </row>
    <row r="13" spans="1:6">
      <c r="A13" s="4" t="s">
        <v>704</v>
      </c>
      <c r="D13" s="5" t="n">
        <v>12371</v>
      </c>
      <c r="E13" s="5" t="n">
        <v>1370</v>
      </c>
    </row>
    <row r="14" spans="1:6">
      <c r="A14" s="4" t="s">
        <v>703</v>
      </c>
      <c r="C14" s="5" t="n">
        <v>-4987</v>
      </c>
      <c r="D14" s="5" t="n">
        <v>-4987</v>
      </c>
      <c r="E14" s="5" t="n">
        <v>-17358</v>
      </c>
      <c r="F14" s="5" t="n">
        <v>-18728</v>
      </c>
    </row>
    <row r="15" spans="1:6">
      <c r="A15" s="4" t="s">
        <v>708</v>
      </c>
    </row>
    <row r="16" spans="1:6">
      <c r="A16" s="3" t="s">
        <v>702</v>
      </c>
    </row>
    <row r="17" spans="1:6">
      <c r="A17" s="4" t="s">
        <v>703</v>
      </c>
      <c r="D17" s="5" t="n">
        <v>-14819</v>
      </c>
      <c r="E17" s="5" t="n">
        <v>-17061</v>
      </c>
    </row>
    <row r="18" spans="1:6">
      <c r="A18" s="4" t="s">
        <v>704</v>
      </c>
      <c r="D18" s="5" t="n">
        <v>1402</v>
      </c>
      <c r="E18" s="5" t="n">
        <v>2841</v>
      </c>
    </row>
    <row r="19" spans="1:6">
      <c r="A19" s="4" t="s">
        <v>705</v>
      </c>
      <c r="B19" s="4" t="s">
        <v>114</v>
      </c>
      <c r="D19" s="5" t="n">
        <v>473</v>
      </c>
      <c r="E19" s="5" t="n">
        <v>559</v>
      </c>
    </row>
    <row r="20" spans="1:6">
      <c r="A20" s="4" t="s">
        <v>166</v>
      </c>
      <c r="D20" s="5" t="n">
        <v>-2818</v>
      </c>
    </row>
    <row r="21" spans="1:6">
      <c r="A21" s="4" t="s">
        <v>706</v>
      </c>
      <c r="D21" s="5" t="n">
        <v>-309</v>
      </c>
      <c r="E21" s="5" t="n">
        <v>-1158</v>
      </c>
    </row>
    <row r="22" spans="1:6">
      <c r="A22" s="4" t="s">
        <v>703</v>
      </c>
      <c r="C22" s="5" t="n">
        <v>-16071</v>
      </c>
      <c r="D22" s="5" t="n">
        <v>-16071</v>
      </c>
      <c r="E22" s="5" t="n">
        <v>-14819</v>
      </c>
      <c r="F22" s="5" t="n">
        <v>-17061</v>
      </c>
    </row>
    <row r="23" spans="1:6">
      <c r="A23" s="4" t="s">
        <v>398</v>
      </c>
    </row>
    <row r="24" spans="1:6">
      <c r="A24" s="3" t="s">
        <v>702</v>
      </c>
    </row>
    <row r="25" spans="1:6">
      <c r="A25" s="4" t="s">
        <v>703</v>
      </c>
      <c r="D25" s="5" t="n">
        <v>4402</v>
      </c>
      <c r="E25" s="5" t="n">
        <v>7224</v>
      </c>
    </row>
    <row r="26" spans="1:6">
      <c r="A26" s="4" t="s">
        <v>704</v>
      </c>
      <c r="D26" s="5" t="n">
        <v>14980</v>
      </c>
      <c r="E26" s="5" t="n">
        <v>7669</v>
      </c>
    </row>
    <row r="27" spans="1:6">
      <c r="A27" s="4" t="s">
        <v>705</v>
      </c>
      <c r="B27" s="4" t="s">
        <v>114</v>
      </c>
      <c r="D27" s="5" t="n">
        <v>-13629</v>
      </c>
      <c r="E27" s="5" t="n">
        <v>-12191</v>
      </c>
    </row>
    <row r="28" spans="1:6">
      <c r="A28" s="4" t="s">
        <v>166</v>
      </c>
      <c r="D28" s="5" t="n">
        <v>1117</v>
      </c>
    </row>
    <row r="29" spans="1:6">
      <c r="A29" s="4" t="s">
        <v>706</v>
      </c>
      <c r="D29" s="5" t="n">
        <v>-392</v>
      </c>
      <c r="E29" s="5" t="n">
        <v>1700</v>
      </c>
    </row>
    <row r="30" spans="1:6">
      <c r="A30" s="4" t="s">
        <v>703</v>
      </c>
      <c r="C30" s="5" t="n">
        <v>6478</v>
      </c>
      <c r="D30" s="5" t="n">
        <v>6478</v>
      </c>
      <c r="E30" s="5" t="n">
        <v>4402</v>
      </c>
      <c r="F30" s="5" t="n">
        <v>7224</v>
      </c>
    </row>
    <row r="31" spans="1:6">
      <c r="A31" s="4" t="s">
        <v>140</v>
      </c>
    </row>
    <row r="32" spans="1:6">
      <c r="A32" s="3" t="s">
        <v>702</v>
      </c>
    </row>
    <row r="33" spans="1:6">
      <c r="A33" s="4" t="s">
        <v>703</v>
      </c>
      <c r="D33" s="5" t="n">
        <v>-27775</v>
      </c>
      <c r="E33" s="5" t="n">
        <v>-28565</v>
      </c>
      <c r="F33" s="5" t="n">
        <v>-50704</v>
      </c>
    </row>
    <row r="34" spans="1:6">
      <c r="A34" s="4" t="s">
        <v>166</v>
      </c>
      <c r="D34" s="5" t="n">
        <v>-1701</v>
      </c>
    </row>
    <row r="35" spans="1:6">
      <c r="A35" s="4" t="s">
        <v>703</v>
      </c>
      <c r="C35" s="6" t="n">
        <v>-14580</v>
      </c>
      <c r="D35" s="6" t="n">
        <v>-14580</v>
      </c>
      <c r="E35" s="6" t="n">
        <v>-27775</v>
      </c>
      <c r="F35" s="6" t="n">
        <v>-28565</v>
      </c>
    </row>
    <row r="36" spans="1:6"/>
    <row r="37" spans="1:6">
      <c r="A37" s="4" t="s">
        <v>114</v>
      </c>
      <c r="B37" s="4" t="s">
        <v>709</v>
      </c>
    </row>
  </sheetData>
  <mergeCells count="4">
    <mergeCell ref="A1:B2"/>
    <mergeCell ref="D1:F1"/>
    <mergeCell ref="A36:E36"/>
    <mergeCell ref="B37:E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10</v>
      </c>
      <c r="B1" s="2" t="s">
        <v>1</v>
      </c>
    </row>
    <row r="2" spans="1:2">
      <c r="B2" s="2" t="s">
        <v>528</v>
      </c>
    </row>
    <row r="3" spans="1:2">
      <c r="A3" s="3" t="s">
        <v>711</v>
      </c>
    </row>
    <row r="4" spans="1:2">
      <c r="A4" s="4" t="s">
        <v>712</v>
      </c>
      <c r="B4" s="4" t="s">
        <v>713</v>
      </c>
    </row>
    <row r="5" spans="1:2">
      <c r="A5" s="4" t="s">
        <v>714</v>
      </c>
      <c r="B5" s="6" t="n">
        <v>5775</v>
      </c>
    </row>
    <row r="6" spans="1:2">
      <c r="A6" s="4" t="s">
        <v>715</v>
      </c>
      <c r="B6" s="6" t="n">
        <v>17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s>
  <sheetData>
    <row r="1" spans="1:7">
      <c r="A1" s="1" t="s">
        <v>716</v>
      </c>
      <c r="B1" s="2" t="s">
        <v>717</v>
      </c>
      <c r="C1" s="2" t="s">
        <v>2</v>
      </c>
      <c r="D1" s="2" t="s">
        <v>32</v>
      </c>
      <c r="E1" s="2" t="s">
        <v>97</v>
      </c>
      <c r="F1" s="2" t="s">
        <v>718</v>
      </c>
      <c r="G1" s="2" t="s">
        <v>719</v>
      </c>
    </row>
    <row r="2" spans="1:7">
      <c r="A2" s="3" t="s">
        <v>720</v>
      </c>
    </row>
    <row r="3" spans="1:7">
      <c r="A3" s="4" t="s">
        <v>721</v>
      </c>
      <c r="C3" s="5" t="n">
        <v>0</v>
      </c>
      <c r="F3" s="5" t="n">
        <v>6828855</v>
      </c>
    </row>
    <row r="4" spans="1:7">
      <c r="A4" s="4" t="s">
        <v>198</v>
      </c>
      <c r="C4" s="6" t="n">
        <v>204267</v>
      </c>
      <c r="D4" s="6" t="n">
        <v>0</v>
      </c>
      <c r="E4" s="6" t="n">
        <v>99847</v>
      </c>
    </row>
    <row r="5" spans="1:7">
      <c r="A5" s="4" t="s">
        <v>157</v>
      </c>
      <c r="C5" s="5" t="n">
        <v>4375000</v>
      </c>
      <c r="E5" s="5" t="n">
        <v>3500000</v>
      </c>
    </row>
    <row r="6" spans="1:7">
      <c r="A6" s="4" t="s">
        <v>722</v>
      </c>
      <c r="C6" s="6" t="n">
        <v>1218</v>
      </c>
      <c r="D6" s="6" t="n">
        <v>1259</v>
      </c>
    </row>
    <row r="7" spans="1:7">
      <c r="A7" s="4" t="s">
        <v>723</v>
      </c>
    </row>
    <row r="8" spans="1:7">
      <c r="A8" s="3" t="s">
        <v>720</v>
      </c>
    </row>
    <row r="9" spans="1:7">
      <c r="A9" s="4" t="s">
        <v>724</v>
      </c>
      <c r="C9" s="5" t="n">
        <v>6500000</v>
      </c>
    </row>
    <row r="10" spans="1:7">
      <c r="A10" s="4" t="s">
        <v>725</v>
      </c>
      <c r="B10" s="5" t="n">
        <v>10000000</v>
      </c>
    </row>
    <row r="11" spans="1:7">
      <c r="A11" s="4" t="s">
        <v>726</v>
      </c>
    </row>
    <row r="12" spans="1:7">
      <c r="A12" s="3" t="s">
        <v>720</v>
      </c>
    </row>
    <row r="13" spans="1:7">
      <c r="A13" s="4" t="s">
        <v>727</v>
      </c>
      <c r="G13" s="5"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728</v>
      </c>
      <c r="B1" s="2" t="s">
        <v>1</v>
      </c>
    </row>
    <row r="2" spans="1:5">
      <c r="B2" s="2" t="s">
        <v>2</v>
      </c>
      <c r="C2" s="2" t="s">
        <v>32</v>
      </c>
      <c r="D2" s="2" t="s">
        <v>97</v>
      </c>
      <c r="E2" s="2" t="s">
        <v>729</v>
      </c>
    </row>
    <row r="3" spans="1:5">
      <c r="A3" s="3" t="s">
        <v>730</v>
      </c>
    </row>
    <row r="4" spans="1:5">
      <c r="A4" s="4" t="s">
        <v>731</v>
      </c>
      <c r="B4" s="5" t="n">
        <v>2958967</v>
      </c>
    </row>
    <row r="5" spans="1:5">
      <c r="A5" s="4" t="s">
        <v>732</v>
      </c>
      <c r="B5" s="6" t="n">
        <v>13758</v>
      </c>
      <c r="C5" s="6" t="n">
        <v>14349</v>
      </c>
      <c r="D5" s="6" t="n">
        <v>15836</v>
      </c>
    </row>
    <row r="6" spans="1:5">
      <c r="A6" s="4" t="s">
        <v>733</v>
      </c>
      <c r="B6" s="5" t="n">
        <v>9482</v>
      </c>
      <c r="C6" s="5" t="n">
        <v>9112</v>
      </c>
      <c r="D6" s="5" t="n">
        <v>10056</v>
      </c>
    </row>
    <row r="7" spans="1:5">
      <c r="A7" s="4" t="s">
        <v>734</v>
      </c>
      <c r="B7" s="6" t="n">
        <v>14312</v>
      </c>
    </row>
    <row r="8" spans="1:5">
      <c r="A8" s="4" t="s">
        <v>735</v>
      </c>
      <c r="B8" s="4" t="s">
        <v>438</v>
      </c>
    </row>
    <row r="9" spans="1:5">
      <c r="A9" s="4" t="s">
        <v>736</v>
      </c>
    </row>
    <row r="10" spans="1:5">
      <c r="A10" s="3" t="s">
        <v>730</v>
      </c>
    </row>
    <row r="11" spans="1:5">
      <c r="A11" s="4" t="s">
        <v>737</v>
      </c>
      <c r="B11" s="4" t="s">
        <v>738</v>
      </c>
    </row>
    <row r="12" spans="1:5">
      <c r="A12" s="4" t="s">
        <v>739</v>
      </c>
      <c r="B12" s="4" t="s">
        <v>434</v>
      </c>
    </row>
    <row r="13" spans="1:5">
      <c r="A13" s="4" t="s">
        <v>732</v>
      </c>
      <c r="B13" s="6" t="n">
        <v>1203</v>
      </c>
      <c r="C13" s="5" t="n">
        <v>1146</v>
      </c>
      <c r="D13" s="5" t="n">
        <v>1305</v>
      </c>
    </row>
    <row r="14" spans="1:5">
      <c r="A14" s="4" t="s">
        <v>740</v>
      </c>
      <c r="B14" s="5" t="n">
        <v>5758</v>
      </c>
    </row>
    <row r="15" spans="1:5">
      <c r="A15" s="4" t="s">
        <v>741</v>
      </c>
      <c r="B15" s="5" t="n">
        <v>3864</v>
      </c>
    </row>
    <row r="16" spans="1:5">
      <c r="A16" s="4" t="s">
        <v>742</v>
      </c>
      <c r="B16" s="6" t="n">
        <v>4075</v>
      </c>
    </row>
    <row r="17" spans="1:5">
      <c r="A17" s="4" t="s">
        <v>743</v>
      </c>
    </row>
    <row r="18" spans="1:5">
      <c r="A18" s="3" t="s">
        <v>730</v>
      </c>
    </row>
    <row r="19" spans="1:5">
      <c r="A19" s="4" t="s">
        <v>744</v>
      </c>
      <c r="B19" s="4" t="s">
        <v>745</v>
      </c>
    </row>
    <row r="20" spans="1:5">
      <c r="A20" s="4" t="s">
        <v>746</v>
      </c>
    </row>
    <row r="21" spans="1:5">
      <c r="A21" s="3" t="s">
        <v>730</v>
      </c>
    </row>
    <row r="22" spans="1:5">
      <c r="A22" s="4" t="s">
        <v>744</v>
      </c>
      <c r="B22" s="4" t="s">
        <v>747</v>
      </c>
    </row>
    <row r="23" spans="1:5">
      <c r="A23" s="4" t="s">
        <v>748</v>
      </c>
    </row>
    <row r="24" spans="1:5">
      <c r="A24" s="3" t="s">
        <v>730</v>
      </c>
    </row>
    <row r="25" spans="1:5">
      <c r="A25" s="4" t="s">
        <v>744</v>
      </c>
      <c r="B25" s="4" t="s">
        <v>745</v>
      </c>
    </row>
    <row r="26" spans="1:5">
      <c r="A26" s="4" t="s">
        <v>749</v>
      </c>
    </row>
    <row r="27" spans="1:5">
      <c r="A27" s="3" t="s">
        <v>730</v>
      </c>
    </row>
    <row r="28" spans="1:5">
      <c r="A28" s="4" t="s">
        <v>744</v>
      </c>
      <c r="B28" s="4" t="s">
        <v>747</v>
      </c>
    </row>
    <row r="29" spans="1:5">
      <c r="A29" s="4" t="s">
        <v>750</v>
      </c>
    </row>
    <row r="30" spans="1:5">
      <c r="A30" s="3" t="s">
        <v>730</v>
      </c>
    </row>
    <row r="31" spans="1:5">
      <c r="A31" s="4" t="s">
        <v>744</v>
      </c>
      <c r="B31" s="4" t="s">
        <v>745</v>
      </c>
    </row>
    <row r="32" spans="1:5">
      <c r="A32" s="4" t="s">
        <v>751</v>
      </c>
    </row>
    <row r="33" spans="1:5">
      <c r="A33" s="3" t="s">
        <v>730</v>
      </c>
    </row>
    <row r="34" spans="1:5">
      <c r="A34" s="4" t="s">
        <v>744</v>
      </c>
      <c r="B34" s="4" t="s">
        <v>747</v>
      </c>
    </row>
    <row r="35" spans="1:5">
      <c r="A35" s="4" t="s">
        <v>752</v>
      </c>
    </row>
    <row r="36" spans="1:5">
      <c r="A36" s="3" t="s">
        <v>730</v>
      </c>
    </row>
    <row r="37" spans="1:5">
      <c r="A37" s="4" t="s">
        <v>744</v>
      </c>
      <c r="B37" s="4" t="s">
        <v>745</v>
      </c>
    </row>
    <row r="38" spans="1:5">
      <c r="A38" s="4" t="s">
        <v>753</v>
      </c>
    </row>
    <row r="39" spans="1:5">
      <c r="A39" s="3" t="s">
        <v>730</v>
      </c>
    </row>
    <row r="40" spans="1:5">
      <c r="A40" s="4" t="s">
        <v>744</v>
      </c>
      <c r="B40" s="4" t="s">
        <v>745</v>
      </c>
    </row>
    <row r="41" spans="1:5">
      <c r="A41" s="4" t="s">
        <v>754</v>
      </c>
    </row>
    <row r="42" spans="1:5">
      <c r="A42" s="3" t="s">
        <v>730</v>
      </c>
    </row>
    <row r="43" spans="1:5">
      <c r="A43" s="4" t="s">
        <v>737</v>
      </c>
      <c r="B43" s="4" t="s">
        <v>738</v>
      </c>
    </row>
    <row r="44" spans="1:5">
      <c r="A44" s="4" t="s">
        <v>755</v>
      </c>
    </row>
    <row r="45" spans="1:5">
      <c r="A45" s="3" t="s">
        <v>730</v>
      </c>
    </row>
    <row r="46" spans="1:5">
      <c r="A46" s="4" t="s">
        <v>732</v>
      </c>
      <c r="B46" s="6" t="n">
        <v>7605</v>
      </c>
      <c r="C46" s="6" t="n">
        <v>19841</v>
      </c>
      <c r="D46" s="6" t="n">
        <v>5800</v>
      </c>
    </row>
    <row r="47" spans="1:5">
      <c r="A47" s="4" t="s">
        <v>756</v>
      </c>
      <c r="B47" s="4" t="s">
        <v>438</v>
      </c>
    </row>
    <row r="48" spans="1:5">
      <c r="A48" s="4" t="s">
        <v>757</v>
      </c>
      <c r="B48" s="5" t="n">
        <v>176000</v>
      </c>
      <c r="C48" s="5" t="n">
        <v>525000</v>
      </c>
      <c r="D48" s="5" t="n">
        <v>217000</v>
      </c>
    </row>
    <row r="49" spans="1:5">
      <c r="A49" s="4" t="s">
        <v>758</v>
      </c>
      <c r="B49" s="7" t="n">
        <v>47.88</v>
      </c>
      <c r="C49" s="7" t="n">
        <v>42.28</v>
      </c>
      <c r="D49" s="7" t="n">
        <v>29.49</v>
      </c>
    </row>
    <row r="50" spans="1:5">
      <c r="A50" s="4" t="s">
        <v>759</v>
      </c>
      <c r="B50" s="5" t="n">
        <v>796000</v>
      </c>
      <c r="C50" s="5" t="n">
        <v>865000</v>
      </c>
      <c r="D50" s="5" t="n">
        <v>698000</v>
      </c>
      <c r="E50" s="5" t="n">
        <v>635000</v>
      </c>
    </row>
    <row r="51" spans="1:5">
      <c r="A51" s="4" t="s">
        <v>760</v>
      </c>
    </row>
    <row r="52" spans="1:5">
      <c r="A52" s="3" t="s">
        <v>730</v>
      </c>
    </row>
    <row r="53" spans="1:5">
      <c r="A53" s="4" t="s">
        <v>757</v>
      </c>
      <c r="E53" s="5" t="n">
        <v>50000</v>
      </c>
    </row>
    <row r="54" spans="1:5">
      <c r="A54" s="4" t="s">
        <v>761</v>
      </c>
      <c r="E54" s="6" t="n">
        <v>60</v>
      </c>
    </row>
    <row r="55" spans="1:5">
      <c r="A55" s="4" t="s">
        <v>762</v>
      </c>
      <c r="E55" s="4" t="s">
        <v>763</v>
      </c>
    </row>
    <row r="56" spans="1:5">
      <c r="A56" s="4" t="s">
        <v>758</v>
      </c>
      <c r="E56" s="7" t="n">
        <v>32.06</v>
      </c>
    </row>
    <row r="57" spans="1:5">
      <c r="A57" s="4" t="s">
        <v>734</v>
      </c>
      <c r="E57" s="6" t="n">
        <v>1603</v>
      </c>
    </row>
    <row r="58" spans="1:5">
      <c r="A58" s="4" t="s">
        <v>759</v>
      </c>
      <c r="B58" s="5" t="n">
        <v>25000</v>
      </c>
    </row>
    <row r="59" spans="1:5">
      <c r="A59" s="4" t="s">
        <v>764</v>
      </c>
      <c r="D59" s="5" t="n">
        <v>25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5</v>
      </c>
      <c r="B1" s="2" t="s">
        <v>1</v>
      </c>
    </row>
    <row r="2" spans="1:4">
      <c r="B2" s="2" t="s">
        <v>2</v>
      </c>
      <c r="C2" s="2" t="s">
        <v>32</v>
      </c>
      <c r="D2" s="2" t="s">
        <v>97</v>
      </c>
    </row>
    <row r="3" spans="1:4">
      <c r="A3" s="3" t="s">
        <v>730</v>
      </c>
    </row>
    <row r="4" spans="1:4">
      <c r="A4" s="4" t="s">
        <v>766</v>
      </c>
      <c r="B4" s="5" t="n">
        <v>90</v>
      </c>
      <c r="C4" s="5" t="n">
        <v>111</v>
      </c>
      <c r="D4" s="5" t="n">
        <v>154</v>
      </c>
    </row>
    <row r="5" spans="1:4">
      <c r="A5" s="4" t="s">
        <v>767</v>
      </c>
      <c r="B5" s="7" t="n">
        <v>47.76</v>
      </c>
      <c r="C5" s="7" t="n">
        <v>42.3</v>
      </c>
      <c r="D5" s="7" t="n">
        <v>30.92</v>
      </c>
    </row>
    <row r="6" spans="1:4">
      <c r="A6" s="4" t="s">
        <v>768</v>
      </c>
      <c r="B6" s="7" t="n">
        <v>14.99</v>
      </c>
      <c r="C6" s="7" t="n">
        <v>11.6</v>
      </c>
      <c r="D6" s="7" t="n">
        <v>9.550000000000001</v>
      </c>
    </row>
    <row r="7" spans="1:4">
      <c r="A7" s="4" t="s">
        <v>155</v>
      </c>
      <c r="B7" s="6" t="n">
        <v>13758</v>
      </c>
      <c r="C7" s="6" t="n">
        <v>14349</v>
      </c>
      <c r="D7" s="6" t="n">
        <v>15836</v>
      </c>
    </row>
    <row r="8" spans="1:4">
      <c r="A8" s="4" t="s">
        <v>736</v>
      </c>
    </row>
    <row r="9" spans="1:4">
      <c r="A9" s="3" t="s">
        <v>730</v>
      </c>
    </row>
    <row r="10" spans="1:4">
      <c r="A10" s="4" t="s">
        <v>155</v>
      </c>
      <c r="B10" s="6" t="n">
        <v>1203</v>
      </c>
      <c r="C10" s="6" t="n">
        <v>1146</v>
      </c>
      <c r="D10" s="6" t="n">
        <v>13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169</v>
      </c>
      <c r="B1" s="2" t="s">
        <v>1</v>
      </c>
    </row>
    <row r="2" spans="1:4">
      <c r="B2" s="2" t="s">
        <v>2</v>
      </c>
      <c r="C2" s="2" t="s">
        <v>32</v>
      </c>
      <c r="D2" s="2" t="s">
        <v>97</v>
      </c>
    </row>
    <row r="3" spans="1:4">
      <c r="A3" s="3" t="s">
        <v>170</v>
      </c>
    </row>
    <row r="4" spans="1:4">
      <c r="A4" s="4" t="s">
        <v>171</v>
      </c>
      <c r="B4" s="7" t="n">
        <v>0.84</v>
      </c>
      <c r="C4" s="7" t="n">
        <v>0.8</v>
      </c>
      <c r="D4" s="7" t="n">
        <v>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9</v>
      </c>
      <c r="B1" s="2" t="s">
        <v>1</v>
      </c>
    </row>
    <row r="2" spans="1:4">
      <c r="B2" s="2" t="s">
        <v>2</v>
      </c>
      <c r="C2" s="2" t="s">
        <v>32</v>
      </c>
      <c r="D2" s="2" t="s">
        <v>97</v>
      </c>
    </row>
    <row r="3" spans="1:4">
      <c r="A3" s="3" t="s">
        <v>730</v>
      </c>
    </row>
    <row r="4" spans="1:4">
      <c r="A4" s="4" t="s">
        <v>770</v>
      </c>
      <c r="B4" s="4" t="s">
        <v>771</v>
      </c>
      <c r="C4" s="4" t="s">
        <v>772</v>
      </c>
      <c r="D4" s="4" t="s">
        <v>773</v>
      </c>
    </row>
    <row r="5" spans="1:4">
      <c r="A5" s="4" t="s">
        <v>774</v>
      </c>
      <c r="B5" s="4" t="s">
        <v>775</v>
      </c>
      <c r="C5" s="4" t="s">
        <v>776</v>
      </c>
      <c r="D5" s="4" t="s">
        <v>777</v>
      </c>
    </row>
    <row r="6" spans="1:4">
      <c r="A6" s="4" t="s">
        <v>778</v>
      </c>
      <c r="B6" s="4" t="s">
        <v>779</v>
      </c>
      <c r="C6" s="4" t="s">
        <v>780</v>
      </c>
      <c r="D6" s="4" t="s">
        <v>779</v>
      </c>
    </row>
    <row r="7" spans="1:4">
      <c r="A7" s="4" t="s">
        <v>781</v>
      </c>
      <c r="B7" s="4" t="s">
        <v>782</v>
      </c>
      <c r="C7" s="4" t="s">
        <v>782</v>
      </c>
      <c r="D7" s="4" t="s">
        <v>7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783</v>
      </c>
      <c r="B1" s="2" t="s">
        <v>1</v>
      </c>
    </row>
    <row r="2" spans="1:4">
      <c r="B2" s="2" t="s">
        <v>2</v>
      </c>
      <c r="C2" s="2" t="s">
        <v>32</v>
      </c>
      <c r="D2" s="2" t="s">
        <v>97</v>
      </c>
    </row>
    <row r="3" spans="1:4">
      <c r="A3" s="3" t="s">
        <v>784</v>
      </c>
    </row>
    <row r="4" spans="1:4">
      <c r="A4" s="4" t="s">
        <v>785</v>
      </c>
      <c r="B4" s="5" t="n">
        <v>2307</v>
      </c>
      <c r="C4" s="5" t="n">
        <v>3306</v>
      </c>
      <c r="D4" s="5" t="n">
        <v>4044</v>
      </c>
    </row>
    <row r="5" spans="1:4">
      <c r="A5" s="4" t="s">
        <v>766</v>
      </c>
      <c r="B5" s="5" t="n">
        <v>90</v>
      </c>
      <c r="C5" s="5" t="n">
        <v>111</v>
      </c>
      <c r="D5" s="5" t="n">
        <v>154</v>
      </c>
    </row>
    <row r="6" spans="1:4">
      <c r="A6" s="4" t="s">
        <v>786</v>
      </c>
      <c r="B6" s="5" t="n">
        <v>-371</v>
      </c>
      <c r="C6" s="5" t="n">
        <v>-1076</v>
      </c>
      <c r="D6" s="5" t="n">
        <v>-874</v>
      </c>
    </row>
    <row r="7" spans="1:4">
      <c r="A7" s="4" t="s">
        <v>787</v>
      </c>
      <c r="B7" s="5" t="n">
        <v>-7</v>
      </c>
      <c r="C7" s="5" t="n">
        <v>-34</v>
      </c>
      <c r="D7" s="5" t="n">
        <v>-18</v>
      </c>
    </row>
    <row r="8" spans="1:4">
      <c r="A8" s="4" t="s">
        <v>788</v>
      </c>
      <c r="B8" s="5" t="n">
        <v>2019</v>
      </c>
      <c r="C8" s="5" t="n">
        <v>2307</v>
      </c>
      <c r="D8" s="5" t="n">
        <v>3306</v>
      </c>
    </row>
    <row r="9" spans="1:4">
      <c r="A9" s="4" t="s">
        <v>789</v>
      </c>
      <c r="B9" s="5" t="n">
        <v>1800</v>
      </c>
      <c r="C9" s="5" t="n">
        <v>2067</v>
      </c>
      <c r="D9" s="5" t="n">
        <v>3059</v>
      </c>
    </row>
    <row r="10" spans="1:4">
      <c r="A10" s="3" t="s">
        <v>790</v>
      </c>
    </row>
    <row r="11" spans="1:4">
      <c r="A11" s="4" t="s">
        <v>785</v>
      </c>
      <c r="B11" s="7" t="n">
        <v>20.99</v>
      </c>
      <c r="C11" s="7" t="n">
        <v>19.01</v>
      </c>
      <c r="D11" s="7" t="n">
        <v>18.25</v>
      </c>
    </row>
    <row r="12" spans="1:4">
      <c r="A12" s="4" t="s">
        <v>766</v>
      </c>
      <c r="B12" s="8" t="n">
        <v>47.76</v>
      </c>
      <c r="C12" s="8" t="n">
        <v>42.3</v>
      </c>
      <c r="D12" s="8" t="n">
        <v>30.92</v>
      </c>
    </row>
    <row r="13" spans="1:4">
      <c r="A13" s="4" t="s">
        <v>786</v>
      </c>
      <c r="B13" s="8" t="n">
        <v>20.37</v>
      </c>
      <c r="C13" s="8" t="n">
        <v>16.9</v>
      </c>
      <c r="D13" s="8" t="n">
        <v>17.22</v>
      </c>
    </row>
    <row r="14" spans="1:4">
      <c r="A14" s="4" t="s">
        <v>787</v>
      </c>
      <c r="B14" s="8" t="n">
        <v>33.02</v>
      </c>
      <c r="C14" s="8" t="n">
        <v>29.95</v>
      </c>
      <c r="D14" s="8" t="n">
        <v>32.25</v>
      </c>
    </row>
    <row r="15" spans="1:4">
      <c r="A15" s="4" t="s">
        <v>788</v>
      </c>
      <c r="B15" s="8" t="n">
        <v>22.26</v>
      </c>
      <c r="C15" s="8" t="n">
        <v>20.99</v>
      </c>
      <c r="D15" s="8" t="n">
        <v>19.01</v>
      </c>
    </row>
    <row r="16" spans="1:4">
      <c r="A16" s="4" t="s">
        <v>789</v>
      </c>
      <c r="B16" s="7" t="n">
        <v>20.03</v>
      </c>
      <c r="C16" s="7" t="n">
        <v>19.17</v>
      </c>
      <c r="D16" s="7" t="n">
        <v>17.85</v>
      </c>
    </row>
    <row r="17" spans="1:4">
      <c r="A17" s="3" t="s">
        <v>791</v>
      </c>
    </row>
    <row r="18" spans="1:4">
      <c r="A18" s="4" t="s">
        <v>792</v>
      </c>
      <c r="B18" s="4" t="s">
        <v>793</v>
      </c>
      <c r="C18" s="4" t="s">
        <v>794</v>
      </c>
      <c r="D18" s="4" t="s">
        <v>795</v>
      </c>
    </row>
    <row r="19" spans="1:4">
      <c r="A19" s="4" t="s">
        <v>796</v>
      </c>
      <c r="B19" s="4" t="s">
        <v>797</v>
      </c>
      <c r="C19" s="4" t="s">
        <v>798</v>
      </c>
      <c r="D19" s="4" t="s">
        <v>799</v>
      </c>
    </row>
    <row r="20" spans="1:4">
      <c r="A20" s="3" t="s">
        <v>800</v>
      </c>
    </row>
    <row r="21" spans="1:4">
      <c r="A21" s="4" t="s">
        <v>792</v>
      </c>
      <c r="B21" s="6" t="n">
        <v>51858</v>
      </c>
      <c r="C21" s="6" t="n">
        <v>48509</v>
      </c>
      <c r="D21" s="6" t="n">
        <v>61178</v>
      </c>
    </row>
    <row r="22" spans="1:4">
      <c r="A22" s="4" t="s">
        <v>796</v>
      </c>
      <c r="B22" s="6" t="n">
        <v>50673</v>
      </c>
      <c r="C22" s="6" t="n">
        <v>47488</v>
      </c>
      <c r="D22" s="6" t="n">
        <v>600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1</v>
      </c>
      <c r="B1" s="2" t="s">
        <v>1</v>
      </c>
    </row>
    <row r="2" spans="1:4">
      <c r="B2" s="2" t="s">
        <v>2</v>
      </c>
      <c r="C2" s="2" t="s">
        <v>32</v>
      </c>
      <c r="D2" s="2" t="s">
        <v>97</v>
      </c>
    </row>
    <row r="3" spans="1:4">
      <c r="A3" s="3" t="s">
        <v>802</v>
      </c>
    </row>
    <row r="4" spans="1:4">
      <c r="A4" s="4" t="s">
        <v>803</v>
      </c>
      <c r="B4" s="5" t="n">
        <v>240</v>
      </c>
    </row>
    <row r="5" spans="1:4">
      <c r="A5" s="4" t="s">
        <v>766</v>
      </c>
      <c r="B5" s="5" t="n">
        <v>90</v>
      </c>
      <c r="C5" s="5" t="n">
        <v>111</v>
      </c>
      <c r="D5" s="5" t="n">
        <v>154</v>
      </c>
    </row>
    <row r="6" spans="1:4">
      <c r="A6" s="4" t="s">
        <v>804</v>
      </c>
      <c r="B6" s="5" t="n">
        <v>-104</v>
      </c>
    </row>
    <row r="7" spans="1:4">
      <c r="A7" s="4" t="s">
        <v>787</v>
      </c>
      <c r="B7" s="5" t="n">
        <v>-7</v>
      </c>
    </row>
    <row r="8" spans="1:4">
      <c r="A8" s="4" t="s">
        <v>805</v>
      </c>
      <c r="B8" s="5" t="n">
        <v>219</v>
      </c>
      <c r="C8" s="5" t="n">
        <v>240</v>
      </c>
    </row>
    <row r="9" spans="1:4">
      <c r="A9" s="3" t="s">
        <v>806</v>
      </c>
    </row>
    <row r="10" spans="1:4">
      <c r="A10" s="4" t="s">
        <v>803</v>
      </c>
      <c r="B10" s="7" t="n">
        <v>9.99</v>
      </c>
    </row>
    <row r="11" spans="1:4">
      <c r="A11" s="4" t="s">
        <v>766</v>
      </c>
      <c r="B11" s="8" t="n">
        <v>14.99</v>
      </c>
    </row>
    <row r="12" spans="1:4">
      <c r="A12" s="4" t="s">
        <v>804</v>
      </c>
      <c r="B12" s="8" t="n">
        <v>11.06</v>
      </c>
    </row>
    <row r="13" spans="1:4">
      <c r="A13" s="4" t="s">
        <v>787</v>
      </c>
      <c r="B13" s="8" t="n">
        <v>9.59</v>
      </c>
    </row>
    <row r="14" spans="1:4">
      <c r="A14" s="4" t="s">
        <v>805</v>
      </c>
      <c r="B14" s="7" t="n">
        <v>11.55</v>
      </c>
      <c r="C14" s="7" t="n">
        <v>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7</v>
      </c>
      <c r="B1" s="2" t="s">
        <v>1</v>
      </c>
    </row>
    <row r="2" spans="1:4">
      <c r="B2" s="2" t="s">
        <v>2</v>
      </c>
      <c r="C2" s="2" t="s">
        <v>32</v>
      </c>
      <c r="D2" s="2" t="s">
        <v>97</v>
      </c>
    </row>
    <row r="3" spans="1:4">
      <c r="A3" s="3" t="s">
        <v>730</v>
      </c>
    </row>
    <row r="4" spans="1:4">
      <c r="A4" s="4" t="s">
        <v>155</v>
      </c>
      <c r="B4" s="6" t="n">
        <v>13758</v>
      </c>
      <c r="C4" s="6" t="n">
        <v>14349</v>
      </c>
      <c r="D4" s="6" t="n">
        <v>15836</v>
      </c>
    </row>
    <row r="5" spans="1:4">
      <c r="A5" s="4" t="s">
        <v>755</v>
      </c>
    </row>
    <row r="6" spans="1:4">
      <c r="A6" s="3" t="s">
        <v>730</v>
      </c>
    </row>
    <row r="7" spans="1:4">
      <c r="A7" s="4" t="s">
        <v>766</v>
      </c>
      <c r="B7" s="5" t="n">
        <v>176</v>
      </c>
      <c r="C7" s="5" t="n">
        <v>525</v>
      </c>
      <c r="D7" s="5" t="n">
        <v>217</v>
      </c>
    </row>
    <row r="8" spans="1:4">
      <c r="A8" s="4" t="s">
        <v>768</v>
      </c>
      <c r="B8" s="7" t="n">
        <v>47.88</v>
      </c>
      <c r="C8" s="7" t="n">
        <v>42.28</v>
      </c>
      <c r="D8" s="7" t="n">
        <v>29.49</v>
      </c>
    </row>
    <row r="9" spans="1:4">
      <c r="A9" s="4" t="s">
        <v>155</v>
      </c>
      <c r="B9" s="6" t="n">
        <v>7605</v>
      </c>
      <c r="C9" s="6" t="n">
        <v>19841</v>
      </c>
      <c r="D9" s="6" t="n">
        <v>5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5"/>
  </cols>
  <sheetData>
    <row r="1" spans="1:4">
      <c r="A1" s="1" t="s">
        <v>808</v>
      </c>
      <c r="B1" s="2" t="s">
        <v>1</v>
      </c>
    </row>
    <row r="2" spans="1:4">
      <c r="B2" s="2" t="s">
        <v>2</v>
      </c>
      <c r="C2" s="2" t="s">
        <v>32</v>
      </c>
      <c r="D2" s="2" t="s">
        <v>97</v>
      </c>
    </row>
    <row r="3" spans="1:4">
      <c r="A3" s="3" t="s">
        <v>809</v>
      </c>
    </row>
    <row r="4" spans="1:4">
      <c r="A4" s="4" t="s">
        <v>785</v>
      </c>
      <c r="B4" s="5" t="n">
        <v>865</v>
      </c>
      <c r="C4" s="5" t="n">
        <v>698</v>
      </c>
      <c r="D4" s="5" t="n">
        <v>635</v>
      </c>
    </row>
    <row r="5" spans="1:4">
      <c r="A5" s="4" t="s">
        <v>766</v>
      </c>
      <c r="B5" s="5" t="n">
        <v>176</v>
      </c>
      <c r="C5" s="5" t="n">
        <v>525</v>
      </c>
      <c r="D5" s="5" t="n">
        <v>217</v>
      </c>
    </row>
    <row r="6" spans="1:4">
      <c r="A6" s="4" t="s">
        <v>804</v>
      </c>
      <c r="B6" s="5" t="n">
        <v>-205</v>
      </c>
      <c r="C6" s="5" t="n">
        <v>-310</v>
      </c>
      <c r="D6" s="5" t="n">
        <v>-120</v>
      </c>
    </row>
    <row r="7" spans="1:4">
      <c r="A7" s="4" t="s">
        <v>787</v>
      </c>
      <c r="B7" s="5" t="n">
        <v>-40</v>
      </c>
      <c r="C7" s="5" t="n">
        <v>-48</v>
      </c>
      <c r="D7" s="5" t="n">
        <v>-34</v>
      </c>
    </row>
    <row r="8" spans="1:4">
      <c r="A8" s="4" t="s">
        <v>788</v>
      </c>
      <c r="B8" s="5" t="n">
        <v>796</v>
      </c>
      <c r="C8" s="5" t="n">
        <v>865</v>
      </c>
      <c r="D8" s="5" t="n">
        <v>698</v>
      </c>
    </row>
    <row r="9" spans="1:4">
      <c r="A9" s="3" t="s">
        <v>810</v>
      </c>
    </row>
    <row r="10" spans="1:4">
      <c r="A10" s="4" t="s">
        <v>785</v>
      </c>
      <c r="B10" s="7" t="n">
        <v>39.49</v>
      </c>
      <c r="C10" s="7" t="n">
        <v>33.69</v>
      </c>
      <c r="D10" s="7" t="n">
        <v>33.65</v>
      </c>
    </row>
    <row r="11" spans="1:4">
      <c r="A11" s="4" t="s">
        <v>766</v>
      </c>
      <c r="B11" s="8" t="n">
        <v>47.88</v>
      </c>
      <c r="C11" s="8" t="n">
        <v>42.28</v>
      </c>
      <c r="D11" s="8" t="n">
        <v>29.49</v>
      </c>
    </row>
    <row r="12" spans="1:4">
      <c r="A12" s="4" t="s">
        <v>804</v>
      </c>
      <c r="B12" s="8" t="n">
        <v>40.96</v>
      </c>
      <c r="C12" s="8" t="n">
        <v>31.81</v>
      </c>
      <c r="D12" s="8" t="n">
        <v>24.14</v>
      </c>
    </row>
    <row r="13" spans="1:4">
      <c r="A13" s="4" t="s">
        <v>787</v>
      </c>
      <c r="B13" s="8" t="n">
        <v>41.58</v>
      </c>
      <c r="C13" s="8" t="n">
        <v>38.82</v>
      </c>
      <c r="D13" s="8" t="n">
        <v>34.53</v>
      </c>
    </row>
    <row r="14" spans="1:4">
      <c r="A14" s="4" t="s">
        <v>788</v>
      </c>
      <c r="B14" s="7" t="n">
        <v>40.8</v>
      </c>
      <c r="C14" s="7" t="n">
        <v>39.49</v>
      </c>
      <c r="D14" s="7" t="n">
        <v>33.69</v>
      </c>
    </row>
    <row r="15" spans="1:4">
      <c r="A15" s="3" t="s">
        <v>791</v>
      </c>
    </row>
    <row r="16" spans="1:4">
      <c r="A16" s="4" t="s">
        <v>811</v>
      </c>
      <c r="B16" s="4" t="s">
        <v>812</v>
      </c>
      <c r="C16" s="4" t="s">
        <v>813</v>
      </c>
      <c r="D16" s="4" t="s">
        <v>814</v>
      </c>
    </row>
    <row r="17" spans="1:4">
      <c r="A17" s="3" t="s">
        <v>800</v>
      </c>
    </row>
    <row r="18" spans="1:4">
      <c r="A18" s="4" t="s">
        <v>815</v>
      </c>
      <c r="B18" s="6" t="n">
        <v>38160</v>
      </c>
      <c r="C18" s="6" t="n">
        <v>36298</v>
      </c>
      <c r="D18" s="6" t="n">
        <v>26059</v>
      </c>
    </row>
    <row r="19" spans="1:4">
      <c r="A19" s="4" t="s">
        <v>816</v>
      </c>
      <c r="B19" s="6" t="n">
        <v>10330</v>
      </c>
      <c r="C19" s="6" t="n">
        <v>12840</v>
      </c>
      <c r="D19" s="6" t="n">
        <v>35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17</v>
      </c>
      <c r="B1" s="2" t="s">
        <v>1</v>
      </c>
    </row>
    <row r="2" spans="1:2">
      <c r="B2" s="2" t="s">
        <v>729</v>
      </c>
    </row>
    <row r="3" spans="1:2">
      <c r="A3" s="3" t="s">
        <v>730</v>
      </c>
    </row>
    <row r="4" spans="1:2">
      <c r="A4" s="4" t="s">
        <v>770</v>
      </c>
      <c r="B4" s="4" t="s">
        <v>818</v>
      </c>
    </row>
    <row r="5" spans="1:2">
      <c r="A5" s="4" t="s">
        <v>774</v>
      </c>
      <c r="B5" s="4" t="s">
        <v>819</v>
      </c>
    </row>
    <row r="6" spans="1:2">
      <c r="A6" s="4" t="s">
        <v>778</v>
      </c>
      <c r="B6" s="4" t="s">
        <v>8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1</v>
      </c>
      <c r="B1" s="2" t="s">
        <v>1</v>
      </c>
    </row>
    <row r="2" spans="1:4">
      <c r="B2" s="2" t="s">
        <v>2</v>
      </c>
      <c r="C2" s="2" t="s">
        <v>32</v>
      </c>
      <c r="D2" s="2" t="s">
        <v>97</v>
      </c>
    </row>
    <row r="3" spans="1:4">
      <c r="A3" s="3" t="s">
        <v>730</v>
      </c>
    </row>
    <row r="4" spans="1:4">
      <c r="A4" s="4" t="s">
        <v>766</v>
      </c>
      <c r="B4" s="5" t="n">
        <v>54</v>
      </c>
      <c r="C4" s="5" t="n">
        <v>67</v>
      </c>
      <c r="D4" s="5" t="n">
        <v>87</v>
      </c>
    </row>
    <row r="5" spans="1:4">
      <c r="A5" s="4" t="s">
        <v>768</v>
      </c>
      <c r="B5" s="7" t="n">
        <v>50.61</v>
      </c>
      <c r="C5" s="7" t="n">
        <v>44.91</v>
      </c>
      <c r="D5" s="7" t="n">
        <v>31.12</v>
      </c>
    </row>
    <row r="6" spans="1:4">
      <c r="A6" s="4" t="s">
        <v>734</v>
      </c>
      <c r="B6" s="6" t="n">
        <v>2748</v>
      </c>
      <c r="C6" s="6" t="n">
        <v>2995</v>
      </c>
      <c r="D6" s="6" t="n">
        <v>26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80"/>
    <col customWidth="1" max="3" min="3" width="20"/>
    <col customWidth="1" max="4" min="4" width="20"/>
  </cols>
  <sheetData>
    <row r="1" spans="1:4">
      <c r="A1" s="1" t="s">
        <v>822</v>
      </c>
      <c r="B1" s="2" t="s">
        <v>1</v>
      </c>
    </row>
    <row r="2" spans="1:4">
      <c r="B2" s="2" t="s">
        <v>823</v>
      </c>
      <c r="C2" s="2" t="s">
        <v>416</v>
      </c>
      <c r="D2" s="2" t="s">
        <v>417</v>
      </c>
    </row>
    <row r="3" spans="1:4">
      <c r="A3" s="3" t="s">
        <v>824</v>
      </c>
    </row>
    <row r="4" spans="1:4">
      <c r="A4" s="4" t="s">
        <v>825</v>
      </c>
      <c r="B4" s="6" t="n">
        <v>441000</v>
      </c>
    </row>
    <row r="5" spans="1:4">
      <c r="A5" s="4" t="s">
        <v>826</v>
      </c>
      <c r="B5" s="4" t="s">
        <v>827</v>
      </c>
    </row>
    <row r="6" spans="1:4">
      <c r="A6" s="4" t="s">
        <v>828</v>
      </c>
      <c r="B6" s="6" t="n">
        <v>104000</v>
      </c>
    </row>
    <row r="7" spans="1:4">
      <c r="A7" s="4" t="s">
        <v>829</v>
      </c>
      <c r="B7" s="5" t="n">
        <v>5</v>
      </c>
    </row>
    <row r="8" spans="1:4">
      <c r="A8" s="4" t="s">
        <v>830</v>
      </c>
      <c r="B8" s="6" t="n">
        <v>876000</v>
      </c>
    </row>
    <row r="9" spans="1:4">
      <c r="A9" s="4" t="s">
        <v>831</v>
      </c>
      <c r="B9" s="6" t="n">
        <v>141000</v>
      </c>
      <c r="C9" s="6" t="n">
        <v>328000</v>
      </c>
      <c r="D9" s="6" t="n">
        <v>111000</v>
      </c>
    </row>
    <row r="10" spans="1:4">
      <c r="A10" s="4" t="s">
        <v>832</v>
      </c>
      <c r="B10" s="4" t="s">
        <v>833</v>
      </c>
      <c r="C10" s="4" t="s">
        <v>833</v>
      </c>
      <c r="D10" s="4" t="s">
        <v>833</v>
      </c>
    </row>
    <row r="11" spans="1:4">
      <c r="A11" s="4" t="s">
        <v>834</v>
      </c>
      <c r="B11" s="4" t="s">
        <v>835</v>
      </c>
      <c r="C11" s="4" t="s">
        <v>836</v>
      </c>
      <c r="D11" s="4" t="s">
        <v>837</v>
      </c>
    </row>
    <row r="12" spans="1:4">
      <c r="A12" s="4" t="s">
        <v>838</v>
      </c>
    </row>
    <row r="13" spans="1:4">
      <c r="A13" s="3" t="s">
        <v>824</v>
      </c>
    </row>
    <row r="14" spans="1:4">
      <c r="A14" s="4" t="s">
        <v>839</v>
      </c>
      <c r="B14" s="6" t="n">
        <v>6561000</v>
      </c>
      <c r="C14" s="6" t="n">
        <v>6149000</v>
      </c>
    </row>
    <row r="15" spans="1:4">
      <c r="A15" s="4" t="s">
        <v>831</v>
      </c>
      <c r="B15" s="6" t="n">
        <v>601000</v>
      </c>
      <c r="C15" s="6" t="n">
        <v>554000</v>
      </c>
      <c r="D15" s="6" t="n">
        <v>617000</v>
      </c>
    </row>
    <row r="16" spans="1:4">
      <c r="A16" s="4" t="s">
        <v>832</v>
      </c>
      <c r="B16" s="4" t="s">
        <v>840</v>
      </c>
      <c r="C16" s="4" t="s">
        <v>840</v>
      </c>
      <c r="D16" s="4" t="s">
        <v>840</v>
      </c>
    </row>
    <row r="17" spans="1:4">
      <c r="A17" s="4" t="s">
        <v>834</v>
      </c>
      <c r="B17" s="4" t="s">
        <v>841</v>
      </c>
      <c r="C17" s="4" t="s">
        <v>818</v>
      </c>
      <c r="D17" s="4" t="s">
        <v>8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3</v>
      </c>
      <c r="B1" s="2" t="s">
        <v>1</v>
      </c>
    </row>
    <row r="2" spans="1:4">
      <c r="B2" s="2" t="s">
        <v>2</v>
      </c>
      <c r="C2" s="2" t="s">
        <v>32</v>
      </c>
      <c r="D2" s="2" t="s">
        <v>97</v>
      </c>
    </row>
    <row r="3" spans="1:4">
      <c r="A3" s="3" t="s">
        <v>234</v>
      </c>
    </row>
    <row r="4" spans="1:4">
      <c r="A4" s="4" t="s">
        <v>844</v>
      </c>
      <c r="B4" s="6" t="n">
        <v>1522</v>
      </c>
      <c r="C4" s="6" t="n">
        <v>1527</v>
      </c>
      <c r="D4" s="6" t="n">
        <v>1621</v>
      </c>
    </row>
    <row r="5" spans="1:4">
      <c r="A5" s="4" t="s">
        <v>845</v>
      </c>
      <c r="B5" s="5" t="n">
        <v>-1361</v>
      </c>
      <c r="C5" s="5" t="n">
        <v>-2224</v>
      </c>
      <c r="D5" s="5" t="n">
        <v>1154</v>
      </c>
    </row>
    <row r="6" spans="1:4">
      <c r="A6" s="4" t="s">
        <v>846</v>
      </c>
      <c r="B6" s="5" t="n">
        <v>-20</v>
      </c>
      <c r="C6" s="5" t="n">
        <v>1025</v>
      </c>
      <c r="D6" s="5" t="n">
        <v>-2664</v>
      </c>
    </row>
    <row r="7" spans="1:4">
      <c r="A7" s="4" t="s">
        <v>847</v>
      </c>
      <c r="B7" s="5" t="n">
        <v>141</v>
      </c>
      <c r="C7" s="5" t="n">
        <v>328</v>
      </c>
      <c r="D7" s="5" t="n">
        <v>111</v>
      </c>
    </row>
    <row r="8" spans="1:4">
      <c r="A8" s="4" t="s">
        <v>848</v>
      </c>
      <c r="B8" s="5" t="n">
        <v>14972</v>
      </c>
      <c r="C8" s="5" t="n">
        <v>14542</v>
      </c>
      <c r="D8" s="5" t="n">
        <v>13300</v>
      </c>
    </row>
    <row r="9" spans="1:4">
      <c r="A9" s="4" t="s">
        <v>849</v>
      </c>
      <c r="B9" s="6" t="n">
        <v>15113</v>
      </c>
      <c r="C9" s="6" t="n">
        <v>14870</v>
      </c>
      <c r="D9" s="6" t="n">
        <v>134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0</v>
      </c>
      <c r="B1" s="2" t="s">
        <v>1</v>
      </c>
    </row>
    <row r="2" spans="1:4">
      <c r="B2" s="2" t="s">
        <v>2</v>
      </c>
      <c r="C2" s="2" t="s">
        <v>32</v>
      </c>
      <c r="D2" s="2" t="s">
        <v>97</v>
      </c>
    </row>
    <row r="3" spans="1:4">
      <c r="A3" s="3" t="s">
        <v>851</v>
      </c>
    </row>
    <row r="4" spans="1:4">
      <c r="A4" s="4" t="s">
        <v>834</v>
      </c>
      <c r="B4" s="4" t="s">
        <v>852</v>
      </c>
      <c r="C4" s="4" t="s">
        <v>835</v>
      </c>
      <c r="D4" s="4" t="s">
        <v>836</v>
      </c>
    </row>
    <row r="5" spans="1:4">
      <c r="A5" s="3" t="s">
        <v>853</v>
      </c>
    </row>
    <row r="6" spans="1:4">
      <c r="A6" s="4" t="s">
        <v>834</v>
      </c>
      <c r="B6" s="4" t="s">
        <v>835</v>
      </c>
      <c r="C6" s="4" t="s">
        <v>836</v>
      </c>
      <c r="D6" s="4" t="s">
        <v>837</v>
      </c>
    </row>
    <row r="7" spans="1:4">
      <c r="A7" s="4" t="s">
        <v>854</v>
      </c>
      <c r="B7" s="4" t="s">
        <v>450</v>
      </c>
      <c r="C7" s="4" t="s">
        <v>450</v>
      </c>
      <c r="D7" s="4" t="s">
        <v>450</v>
      </c>
    </row>
    <row r="8" spans="1:4">
      <c r="A8" s="4" t="s">
        <v>855</v>
      </c>
      <c r="B8" s="4" t="s">
        <v>833</v>
      </c>
      <c r="C8" s="4" t="s">
        <v>833</v>
      </c>
      <c r="D8" s="4" t="s">
        <v>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72</v>
      </c>
      <c r="B1" s="2" t="s">
        <v>1</v>
      </c>
    </row>
    <row r="2" spans="1:4">
      <c r="B2" s="2" t="s">
        <v>2</v>
      </c>
      <c r="C2" s="2" t="s">
        <v>32</v>
      </c>
      <c r="D2" s="2" t="s">
        <v>97</v>
      </c>
    </row>
    <row r="3" spans="1:4">
      <c r="A3" s="3" t="s">
        <v>173</v>
      </c>
    </row>
    <row r="4" spans="1:4">
      <c r="A4" s="4" t="s">
        <v>112</v>
      </c>
      <c r="B4" s="6" t="n">
        <v>200850</v>
      </c>
      <c r="C4" s="6" t="n">
        <v>217937</v>
      </c>
      <c r="D4" s="6" t="n">
        <v>157628</v>
      </c>
    </row>
    <row r="5" spans="1:4">
      <c r="A5" s="3" t="s">
        <v>174</v>
      </c>
    </row>
    <row r="6" spans="1:4">
      <c r="A6" s="4" t="s">
        <v>175</v>
      </c>
      <c r="B6" s="5" t="n">
        <v>103359</v>
      </c>
      <c r="C6" s="5" t="n">
        <v>86793</v>
      </c>
      <c r="D6" s="5" t="n">
        <v>84699</v>
      </c>
    </row>
    <row r="7" spans="1:4">
      <c r="A7" s="4" t="s">
        <v>103</v>
      </c>
      <c r="B7" s="5" t="n">
        <v>61208</v>
      </c>
      <c r="D7" s="5" t="n">
        <v>25962</v>
      </c>
    </row>
    <row r="8" spans="1:4">
      <c r="A8" s="4" t="s">
        <v>176</v>
      </c>
      <c r="B8" s="5" t="n">
        <v>-38237</v>
      </c>
      <c r="C8" s="5" t="n">
        <v>18443</v>
      </c>
      <c r="D8" s="5" t="n">
        <v>7354</v>
      </c>
    </row>
    <row r="9" spans="1:4">
      <c r="A9" s="4" t="s">
        <v>177</v>
      </c>
      <c r="B9" s="5" t="n">
        <v>11</v>
      </c>
      <c r="C9" s="5" t="n">
        <v>269</v>
      </c>
      <c r="D9" s="5" t="n">
        <v>346</v>
      </c>
    </row>
    <row r="10" spans="1:4">
      <c r="A10" s="4" t="s">
        <v>178</v>
      </c>
      <c r="B10" s="5" t="n">
        <v>-13352</v>
      </c>
      <c r="C10" s="5" t="n">
        <v>-8023</v>
      </c>
      <c r="D10" s="5" t="n">
        <v>-29473</v>
      </c>
    </row>
    <row r="11" spans="1:4">
      <c r="A11" s="4" t="s">
        <v>179</v>
      </c>
      <c r="B11" s="5" t="n">
        <v>-10522</v>
      </c>
      <c r="C11" s="5" t="n">
        <v>7951</v>
      </c>
      <c r="D11" s="5" t="n">
        <v>-12996</v>
      </c>
    </row>
    <row r="12" spans="1:4">
      <c r="A12" s="4" t="s">
        <v>155</v>
      </c>
      <c r="B12" s="5" t="n">
        <v>13758</v>
      </c>
      <c r="C12" s="5" t="n">
        <v>14349</v>
      </c>
      <c r="D12" s="5" t="n">
        <v>15836</v>
      </c>
    </row>
    <row r="13" spans="1:4">
      <c r="A13" s="4" t="s">
        <v>180</v>
      </c>
      <c r="D13" s="5" t="n">
        <v>-6877</v>
      </c>
    </row>
    <row r="14" spans="1:4">
      <c r="A14" s="3" t="s">
        <v>181</v>
      </c>
    </row>
    <row r="15" spans="1:4">
      <c r="A15" s="4" t="s">
        <v>182</v>
      </c>
      <c r="B15" s="5" t="n">
        <v>-53066</v>
      </c>
      <c r="C15" s="5" t="n">
        <v>-39927</v>
      </c>
      <c r="D15" s="5" t="n">
        <v>66117</v>
      </c>
    </row>
    <row r="16" spans="1:4">
      <c r="A16" s="4" t="s">
        <v>183</v>
      </c>
      <c r="B16" s="5" t="n">
        <v>-84654</v>
      </c>
      <c r="C16" s="5" t="n">
        <v>-34599</v>
      </c>
      <c r="D16" s="5" t="n">
        <v>66351</v>
      </c>
    </row>
    <row r="17" spans="1:4">
      <c r="A17" s="4" t="s">
        <v>43</v>
      </c>
      <c r="B17" s="5" t="n">
        <v>-12402</v>
      </c>
      <c r="C17" s="5" t="n">
        <v>985</v>
      </c>
      <c r="D17" s="5" t="n">
        <v>18327</v>
      </c>
    </row>
    <row r="18" spans="1:4">
      <c r="A18" s="4" t="s">
        <v>48</v>
      </c>
      <c r="B18" s="5" t="n">
        <v>-1258</v>
      </c>
      <c r="C18" s="5" t="n">
        <v>1905</v>
      </c>
      <c r="D18" s="5" t="n">
        <v>-4530</v>
      </c>
    </row>
    <row r="19" spans="1:4">
      <c r="A19" s="4" t="s">
        <v>184</v>
      </c>
      <c r="B19" s="5" t="n">
        <v>105984</v>
      </c>
      <c r="C19" s="5" t="n">
        <v>67492</v>
      </c>
      <c r="D19" s="5" t="n">
        <v>20180</v>
      </c>
    </row>
    <row r="20" spans="1:4">
      <c r="A20" s="4" t="s">
        <v>67</v>
      </c>
      <c r="B20" s="5" t="n">
        <v>9666</v>
      </c>
      <c r="C20" s="5" t="n">
        <v>2097</v>
      </c>
      <c r="D20" s="5" t="n">
        <v>4460</v>
      </c>
    </row>
    <row r="21" spans="1:4">
      <c r="A21" s="4" t="s">
        <v>185</v>
      </c>
      <c r="B21" s="5" t="n">
        <v>281345</v>
      </c>
      <c r="C21" s="5" t="n">
        <v>335672</v>
      </c>
      <c r="D21" s="5" t="n">
        <v>413384</v>
      </c>
    </row>
    <row r="22" spans="1:4">
      <c r="A22" s="3" t="s">
        <v>186</v>
      </c>
    </row>
    <row r="23" spans="1:4">
      <c r="A23" s="4" t="s">
        <v>187</v>
      </c>
      <c r="B23" s="5" t="n">
        <v>-76088</v>
      </c>
      <c r="C23" s="5" t="n">
        <v>-68386</v>
      </c>
      <c r="D23" s="5" t="n">
        <v>-97036</v>
      </c>
    </row>
    <row r="24" spans="1:4">
      <c r="A24" s="4" t="s">
        <v>188</v>
      </c>
      <c r="B24" s="5" t="n">
        <v>-285028</v>
      </c>
      <c r="D24" s="5" t="n">
        <v>-34206</v>
      </c>
    </row>
    <row r="25" spans="1:4">
      <c r="A25" s="4" t="s">
        <v>189</v>
      </c>
      <c r="B25" s="5" t="n">
        <v>2400</v>
      </c>
      <c r="D25" s="5" t="n">
        <v>-5595</v>
      </c>
    </row>
    <row r="26" spans="1:4">
      <c r="A26" s="4" t="s">
        <v>190</v>
      </c>
      <c r="B26" s="5" t="n">
        <v>21311</v>
      </c>
      <c r="C26" s="5" t="n">
        <v>5422</v>
      </c>
      <c r="D26" s="5" t="n">
        <v>9797</v>
      </c>
    </row>
    <row r="27" spans="1:4">
      <c r="A27" s="4" t="s">
        <v>191</v>
      </c>
      <c r="B27" s="5" t="n">
        <v>-337405</v>
      </c>
      <c r="C27" s="5" t="n">
        <v>-62964</v>
      </c>
      <c r="D27" s="5" t="n">
        <v>-127040</v>
      </c>
    </row>
    <row r="28" spans="1:4">
      <c r="A28" s="3" t="s">
        <v>192</v>
      </c>
    </row>
    <row r="29" spans="1:4">
      <c r="A29" s="4" t="s">
        <v>193</v>
      </c>
      <c r="B29" s="5" t="n">
        <v>-948</v>
      </c>
      <c r="C29" s="5" t="n">
        <v>-2528</v>
      </c>
      <c r="D29" s="5" t="n">
        <v>-85843</v>
      </c>
    </row>
    <row r="30" spans="1:4">
      <c r="A30" s="4" t="s">
        <v>194</v>
      </c>
      <c r="B30" s="5" t="n">
        <v>197685</v>
      </c>
      <c r="D30" s="5" t="n">
        <v>921</v>
      </c>
    </row>
    <row r="31" spans="1:4">
      <c r="A31" s="4" t="s">
        <v>195</v>
      </c>
      <c r="B31" s="5" t="n">
        <v>-31130</v>
      </c>
      <c r="C31" s="5" t="n">
        <v>-874</v>
      </c>
      <c r="D31" s="5" t="n">
        <v>-862</v>
      </c>
    </row>
    <row r="32" spans="1:4">
      <c r="A32" s="4" t="s">
        <v>196</v>
      </c>
      <c r="B32" s="5" t="n">
        <v>-2120</v>
      </c>
      <c r="C32" s="5" t="n">
        <v>-9075</v>
      </c>
      <c r="D32" s="5" t="n">
        <v>8707</v>
      </c>
    </row>
    <row r="33" spans="1:4">
      <c r="A33" s="4" t="s">
        <v>197</v>
      </c>
      <c r="B33" s="5" t="n">
        <v>-7915</v>
      </c>
      <c r="C33" s="5" t="n">
        <v>-15622</v>
      </c>
      <c r="D33" s="5" t="n">
        <v>-9106</v>
      </c>
    </row>
    <row r="34" spans="1:4">
      <c r="A34" s="4" t="s">
        <v>198</v>
      </c>
      <c r="B34" s="5" t="n">
        <v>-204267</v>
      </c>
      <c r="C34" s="5" t="n">
        <v>0</v>
      </c>
      <c r="D34" s="5" t="n">
        <v>-99847</v>
      </c>
    </row>
    <row r="35" spans="1:4">
      <c r="A35" s="4" t="s">
        <v>199</v>
      </c>
      <c r="B35" s="5" t="n">
        <v>-51359</v>
      </c>
      <c r="C35" s="5" t="n">
        <v>-50716</v>
      </c>
      <c r="D35" s="5" t="n">
        <v>-47193</v>
      </c>
    </row>
    <row r="36" spans="1:4">
      <c r="A36" s="4" t="s">
        <v>200</v>
      </c>
      <c r="B36" s="5" t="n">
        <v>-100054</v>
      </c>
      <c r="C36" s="5" t="n">
        <v>-78815</v>
      </c>
      <c r="D36" s="5" t="n">
        <v>-233223</v>
      </c>
    </row>
    <row r="37" spans="1:4">
      <c r="A37" s="4" t="s">
        <v>201</v>
      </c>
      <c r="B37" s="5" t="n">
        <v>-156114</v>
      </c>
      <c r="C37" s="5" t="n">
        <v>193893</v>
      </c>
      <c r="D37" s="5" t="n">
        <v>53121</v>
      </c>
    </row>
    <row r="38" spans="1:4">
      <c r="A38" s="4" t="s">
        <v>202</v>
      </c>
      <c r="B38" s="5" t="n">
        <v>278081</v>
      </c>
      <c r="C38" s="5" t="n">
        <v>84188</v>
      </c>
      <c r="D38" s="5" t="n">
        <v>31067</v>
      </c>
    </row>
    <row r="39" spans="1:4">
      <c r="A39" s="4" t="s">
        <v>203</v>
      </c>
      <c r="B39" s="6" t="n">
        <v>121967</v>
      </c>
      <c r="C39" s="6" t="n">
        <v>278081</v>
      </c>
      <c r="D39" s="6" t="n">
        <v>841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6</v>
      </c>
      <c r="B1" s="2" t="s">
        <v>1</v>
      </c>
    </row>
    <row r="2" spans="1:4">
      <c r="B2" s="2" t="s">
        <v>2</v>
      </c>
      <c r="C2" s="2" t="s">
        <v>32</v>
      </c>
      <c r="D2" s="2" t="s">
        <v>97</v>
      </c>
    </row>
    <row r="3" spans="1:4">
      <c r="A3" s="3" t="s">
        <v>857</v>
      </c>
    </row>
    <row r="4" spans="1:4">
      <c r="A4" s="4" t="s">
        <v>858</v>
      </c>
      <c r="B4" s="6" t="n">
        <v>39174</v>
      </c>
      <c r="C4" s="6" t="n">
        <v>41168</v>
      </c>
    </row>
    <row r="5" spans="1:4">
      <c r="A5" s="4" t="s">
        <v>844</v>
      </c>
      <c r="B5" s="5" t="n">
        <v>1522</v>
      </c>
      <c r="C5" s="5" t="n">
        <v>1527</v>
      </c>
      <c r="D5" s="6" t="n">
        <v>1621</v>
      </c>
    </row>
    <row r="6" spans="1:4">
      <c r="A6" s="4" t="s">
        <v>859</v>
      </c>
      <c r="B6" s="5" t="n">
        <v>-1516</v>
      </c>
      <c r="C6" s="5" t="n">
        <v>-2459</v>
      </c>
    </row>
    <row r="7" spans="1:4">
      <c r="A7" s="4" t="s">
        <v>860</v>
      </c>
      <c r="B7" s="5" t="n">
        <v>-1170</v>
      </c>
      <c r="C7" s="5" t="n">
        <v>-1062</v>
      </c>
    </row>
    <row r="8" spans="1:4">
      <c r="A8" s="4" t="s">
        <v>861</v>
      </c>
      <c r="B8" s="5" t="n">
        <v>38010</v>
      </c>
      <c r="C8" s="5" t="n">
        <v>39174</v>
      </c>
      <c r="D8" s="5" t="n">
        <v>41168</v>
      </c>
    </row>
    <row r="9" spans="1:4">
      <c r="A9" s="3" t="s">
        <v>862</v>
      </c>
    </row>
    <row r="10" spans="1:4">
      <c r="A10" s="4" t="s">
        <v>863</v>
      </c>
      <c r="B10" s="5" t="n">
        <v>27022</v>
      </c>
      <c r="C10" s="5" t="n">
        <v>25566</v>
      </c>
    </row>
    <row r="11" spans="1:4">
      <c r="A11" s="4" t="s">
        <v>864</v>
      </c>
      <c r="B11" s="5" t="n">
        <v>1361</v>
      </c>
      <c r="C11" s="5" t="n">
        <v>2224</v>
      </c>
      <c r="D11" s="5" t="n">
        <v>-1154</v>
      </c>
    </row>
    <row r="12" spans="1:4">
      <c r="A12" s="4" t="s">
        <v>865</v>
      </c>
      <c r="C12" s="5" t="n">
        <v>294</v>
      </c>
    </row>
    <row r="13" spans="1:4">
      <c r="A13" s="4" t="s">
        <v>860</v>
      </c>
      <c r="B13" s="5" t="n">
        <v>-1171</v>
      </c>
      <c r="C13" s="5" t="n">
        <v>-1062</v>
      </c>
    </row>
    <row r="14" spans="1:4">
      <c r="A14" s="4" t="s">
        <v>866</v>
      </c>
      <c r="B14" s="5" t="n">
        <v>27212</v>
      </c>
      <c r="C14" s="5" t="n">
        <v>27022</v>
      </c>
      <c r="D14" s="6" t="n">
        <v>25566</v>
      </c>
    </row>
    <row r="15" spans="1:4">
      <c r="A15" s="4" t="s">
        <v>867</v>
      </c>
      <c r="B15" s="5" t="n">
        <v>-10798</v>
      </c>
      <c r="C15" s="5" t="n">
        <v>-12152</v>
      </c>
    </row>
    <row r="16" spans="1:4">
      <c r="A16" s="3" t="s">
        <v>868</v>
      </c>
    </row>
    <row r="17" spans="1:4">
      <c r="A17" s="4" t="s">
        <v>869</v>
      </c>
      <c r="B17" s="5" t="n">
        <v>16343</v>
      </c>
      <c r="C17" s="5" t="n">
        <v>17839</v>
      </c>
    </row>
    <row r="18" spans="1:4">
      <c r="A18" s="4" t="s">
        <v>870</v>
      </c>
    </row>
    <row r="19" spans="1:4">
      <c r="A19" s="3" t="s">
        <v>871</v>
      </c>
    </row>
    <row r="20" spans="1:4">
      <c r="A20" s="4" t="s">
        <v>872</v>
      </c>
      <c r="B20" s="5" t="n">
        <v>-10798</v>
      </c>
      <c r="C20" s="5" t="n">
        <v>-12152</v>
      </c>
    </row>
    <row r="21" spans="1:4">
      <c r="A21" s="3" t="s">
        <v>868</v>
      </c>
    </row>
    <row r="22" spans="1:4">
      <c r="A22" s="4" t="s">
        <v>132</v>
      </c>
      <c r="B22" s="5" t="n">
        <v>-10798</v>
      </c>
      <c r="C22" s="5" t="n">
        <v>-12152</v>
      </c>
    </row>
    <row r="23" spans="1:4">
      <c r="A23" s="4" t="s">
        <v>873</v>
      </c>
    </row>
    <row r="24" spans="1:4">
      <c r="A24" s="3" t="s">
        <v>871</v>
      </c>
    </row>
    <row r="25" spans="1:4">
      <c r="A25" s="4" t="s">
        <v>872</v>
      </c>
      <c r="B25" s="5" t="n">
        <v>16343</v>
      </c>
      <c r="C25" s="5" t="n">
        <v>17839</v>
      </c>
    </row>
    <row r="26" spans="1:4">
      <c r="A26" s="3" t="s">
        <v>868</v>
      </c>
    </row>
    <row r="27" spans="1:4">
      <c r="A27" s="4" t="s">
        <v>132</v>
      </c>
      <c r="B27" s="6" t="n">
        <v>16343</v>
      </c>
      <c r="C27" s="6" t="n">
        <v>178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4</v>
      </c>
      <c r="B1" s="2" t="s">
        <v>1</v>
      </c>
    </row>
    <row r="2" spans="1:3">
      <c r="B2" s="2" t="s">
        <v>2</v>
      </c>
      <c r="C2" s="2" t="s">
        <v>32</v>
      </c>
    </row>
    <row r="3" spans="1:3">
      <c r="A3" s="3" t="s">
        <v>231</v>
      </c>
    </row>
    <row r="4" spans="1:3">
      <c r="A4" s="4" t="s">
        <v>875</v>
      </c>
      <c r="B4" s="6" t="n">
        <v>1023</v>
      </c>
      <c r="C4" s="6" t="n">
        <v>2926</v>
      </c>
    </row>
    <row r="5" spans="1:3">
      <c r="A5" s="4" t="s">
        <v>876</v>
      </c>
      <c r="B5" s="5" t="n">
        <v>473</v>
      </c>
      <c r="C5" s="5" t="n">
        <v>559</v>
      </c>
    </row>
    <row r="6" spans="1:3">
      <c r="A6" s="4" t="s">
        <v>877</v>
      </c>
      <c r="B6" s="5" t="n">
        <v>1496</v>
      </c>
      <c r="C6" s="5" t="n">
        <v>3485</v>
      </c>
    </row>
    <row r="7" spans="1:3">
      <c r="A7" s="4" t="s">
        <v>878</v>
      </c>
      <c r="B7" s="6" t="n">
        <v>1355</v>
      </c>
      <c r="C7" s="6" t="n">
        <v>31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879</v>
      </c>
      <c r="B1" s="2" t="s">
        <v>2</v>
      </c>
      <c r="C1" s="2" t="s">
        <v>32</v>
      </c>
      <c r="D1" s="2" t="s">
        <v>97</v>
      </c>
    </row>
    <row r="2" spans="1:4">
      <c r="A2" s="3" t="s">
        <v>824</v>
      </c>
    </row>
    <row r="3" spans="1:4">
      <c r="A3" s="4" t="s">
        <v>880</v>
      </c>
      <c r="B3" s="6" t="n">
        <v>27212</v>
      </c>
      <c r="C3" s="6" t="n">
        <v>27022</v>
      </c>
      <c r="D3" s="6" t="n">
        <v>25566</v>
      </c>
    </row>
    <row r="4" spans="1:4">
      <c r="A4" s="4" t="s">
        <v>881</v>
      </c>
    </row>
    <row r="5" spans="1:4">
      <c r="A5" s="3" t="s">
        <v>824</v>
      </c>
    </row>
    <row r="6" spans="1:4">
      <c r="A6" s="4" t="s">
        <v>880</v>
      </c>
      <c r="B6" s="5" t="n">
        <v>27212</v>
      </c>
      <c r="C6" s="5" t="n">
        <v>27022</v>
      </c>
    </row>
    <row r="7" spans="1:4">
      <c r="A7" s="4" t="s">
        <v>882</v>
      </c>
    </row>
    <row r="8" spans="1:4">
      <c r="A8" s="3" t="s">
        <v>824</v>
      </c>
    </row>
    <row r="9" spans="1:4">
      <c r="A9" s="4" t="s">
        <v>880</v>
      </c>
      <c r="B9" s="5" t="n">
        <v>291</v>
      </c>
      <c r="C9" s="5" t="n">
        <v>294</v>
      </c>
    </row>
    <row r="10" spans="1:4">
      <c r="A10" s="4" t="s">
        <v>883</v>
      </c>
    </row>
    <row r="11" spans="1:4">
      <c r="A11" s="3" t="s">
        <v>824</v>
      </c>
    </row>
    <row r="12" spans="1:4">
      <c r="A12" s="4" t="s">
        <v>880</v>
      </c>
      <c r="B12" s="5" t="n">
        <v>291</v>
      </c>
      <c r="C12" s="5" t="n">
        <v>294</v>
      </c>
    </row>
    <row r="13" spans="1:4">
      <c r="A13" s="4" t="s">
        <v>884</v>
      </c>
    </row>
    <row r="14" spans="1:4">
      <c r="A14" s="3" t="s">
        <v>824</v>
      </c>
    </row>
    <row r="15" spans="1:4">
      <c r="A15" s="4" t="s">
        <v>880</v>
      </c>
      <c r="B15" s="5" t="n">
        <v>14887</v>
      </c>
      <c r="C15" s="5" t="n">
        <v>14613</v>
      </c>
    </row>
    <row r="16" spans="1:4">
      <c r="A16" s="4" t="s">
        <v>885</v>
      </c>
    </row>
    <row r="17" spans="1:4">
      <c r="A17" s="3" t="s">
        <v>824</v>
      </c>
    </row>
    <row r="18" spans="1:4">
      <c r="A18" s="4" t="s">
        <v>880</v>
      </c>
      <c r="B18" s="5" t="n">
        <v>14887</v>
      </c>
      <c r="C18" s="5" t="n">
        <v>14613</v>
      </c>
    </row>
    <row r="19" spans="1:4">
      <c r="A19" s="4" t="s">
        <v>886</v>
      </c>
    </row>
    <row r="20" spans="1:4">
      <c r="A20" s="3" t="s">
        <v>824</v>
      </c>
    </row>
    <row r="21" spans="1:4">
      <c r="A21" s="4" t="s">
        <v>880</v>
      </c>
      <c r="B21" s="5" t="n">
        <v>12034</v>
      </c>
      <c r="C21" s="5" t="n">
        <v>12115</v>
      </c>
    </row>
    <row r="22" spans="1:4">
      <c r="A22" s="4" t="s">
        <v>887</v>
      </c>
    </row>
    <row r="23" spans="1:4">
      <c r="A23" s="3" t="s">
        <v>824</v>
      </c>
    </row>
    <row r="24" spans="1:4">
      <c r="A24" s="4" t="s">
        <v>880</v>
      </c>
      <c r="B24" s="6" t="n">
        <v>12034</v>
      </c>
      <c r="C24" s="6" t="n">
        <v>121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888</v>
      </c>
      <c r="B1" s="2" t="s">
        <v>2</v>
      </c>
      <c r="C1" s="2" t="s">
        <v>32</v>
      </c>
    </row>
    <row r="2" spans="1:3">
      <c r="A2" s="3" t="s">
        <v>889</v>
      </c>
    </row>
    <row r="3" spans="1:3">
      <c r="A3" s="4" t="s">
        <v>890</v>
      </c>
      <c r="B3" s="4" t="s">
        <v>738</v>
      </c>
      <c r="C3" s="4" t="s">
        <v>738</v>
      </c>
    </row>
    <row r="4" spans="1:3">
      <c r="A4" s="4" t="s">
        <v>891</v>
      </c>
    </row>
    <row r="5" spans="1:3">
      <c r="A5" s="3" t="s">
        <v>889</v>
      </c>
    </row>
    <row r="6" spans="1:3">
      <c r="A6" s="4" t="s">
        <v>890</v>
      </c>
      <c r="B6" s="4" t="s">
        <v>819</v>
      </c>
      <c r="C6" s="4" t="s">
        <v>892</v>
      </c>
    </row>
    <row r="7" spans="1:3">
      <c r="A7" s="4" t="s">
        <v>893</v>
      </c>
    </row>
    <row r="8" spans="1:3">
      <c r="A8" s="3" t="s">
        <v>889</v>
      </c>
    </row>
    <row r="9" spans="1:3">
      <c r="A9" s="4" t="s">
        <v>890</v>
      </c>
      <c r="B9" s="4" t="s">
        <v>467</v>
      </c>
      <c r="C9" s="4" t="s">
        <v>894</v>
      </c>
    </row>
    <row r="10" spans="1:3">
      <c r="A10" s="4" t="s">
        <v>895</v>
      </c>
    </row>
    <row r="11" spans="1:3">
      <c r="A11" s="3" t="s">
        <v>889</v>
      </c>
    </row>
    <row r="12" spans="1:3">
      <c r="A12" s="4" t="s">
        <v>890</v>
      </c>
      <c r="B12" s="4" t="s">
        <v>896</v>
      </c>
      <c r="C12" s="4" t="s">
        <v>8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97</v>
      </c>
      <c r="B1" s="2" t="s">
        <v>528</v>
      </c>
    </row>
    <row r="2" spans="1:2">
      <c r="A2" s="3" t="s">
        <v>231</v>
      </c>
    </row>
    <row r="3" spans="1:2">
      <c r="A3" s="5" t="n">
        <v>2019</v>
      </c>
      <c r="B3" s="6" t="n">
        <v>1223</v>
      </c>
    </row>
    <row r="4" spans="1:2">
      <c r="A4" s="5" t="n">
        <v>2020</v>
      </c>
      <c r="B4" s="5" t="n">
        <v>1237</v>
      </c>
    </row>
    <row r="5" spans="1:2">
      <c r="A5" s="5" t="n">
        <v>2021</v>
      </c>
      <c r="B5" s="5" t="n">
        <v>1275</v>
      </c>
    </row>
    <row r="6" spans="1:2">
      <c r="A6" s="5" t="n">
        <v>2022</v>
      </c>
      <c r="B6" s="5" t="n">
        <v>1382</v>
      </c>
    </row>
    <row r="7" spans="1:2">
      <c r="A7" s="5" t="n">
        <v>2023</v>
      </c>
      <c r="B7" s="5" t="n">
        <v>1476</v>
      </c>
    </row>
    <row r="8" spans="1:2">
      <c r="A8" s="4" t="s">
        <v>898</v>
      </c>
      <c r="B8" s="6" t="n">
        <v>90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 customWidth="1" max="7" min="7" width="13"/>
  </cols>
  <sheetData>
    <row r="1" spans="1:7">
      <c r="A1" s="1" t="s">
        <v>899</v>
      </c>
      <c r="B1" s="2" t="s">
        <v>900</v>
      </c>
      <c r="C1" s="2" t="s">
        <v>901</v>
      </c>
      <c r="D1" s="2" t="s">
        <v>1</v>
      </c>
    </row>
    <row r="2" spans="1:7">
      <c r="B2" s="2" t="s">
        <v>2</v>
      </c>
      <c r="C2" s="2" t="s">
        <v>902</v>
      </c>
      <c r="D2" s="2" t="s">
        <v>2</v>
      </c>
      <c r="E2" s="2" t="s">
        <v>32</v>
      </c>
      <c r="F2" s="2" t="s">
        <v>97</v>
      </c>
      <c r="G2" s="2" t="s">
        <v>903</v>
      </c>
    </row>
    <row r="3" spans="1:7">
      <c r="A3" s="3" t="s">
        <v>904</v>
      </c>
    </row>
    <row r="4" spans="1:7">
      <c r="A4" s="4" t="s">
        <v>905</v>
      </c>
      <c r="B4" s="4" t="s">
        <v>906</v>
      </c>
      <c r="C4" s="4" t="s">
        <v>907</v>
      </c>
      <c r="D4" s="4" t="s">
        <v>908</v>
      </c>
      <c r="E4" s="4" t="s">
        <v>907</v>
      </c>
      <c r="F4" s="4" t="s">
        <v>907</v>
      </c>
    </row>
    <row r="5" spans="1:7">
      <c r="A5" s="4" t="s">
        <v>111</v>
      </c>
      <c r="D5" s="6" t="n">
        <v>6900</v>
      </c>
    </row>
    <row r="6" spans="1:7">
      <c r="A6" s="4" t="s">
        <v>421</v>
      </c>
      <c r="E6" s="6" t="n">
        <v>539</v>
      </c>
    </row>
    <row r="7" spans="1:7">
      <c r="A7" s="4" t="s">
        <v>909</v>
      </c>
      <c r="D7" s="5" t="n">
        <v>-309</v>
      </c>
      <c r="E7" s="5" t="n">
        <v>-1158</v>
      </c>
      <c r="F7" s="6" t="n">
        <v>1175</v>
      </c>
    </row>
    <row r="8" spans="1:7">
      <c r="A8" s="4" t="s">
        <v>910</v>
      </c>
      <c r="D8" s="6" t="n">
        <v>-392</v>
      </c>
      <c r="E8" s="6" t="n">
        <v>1700</v>
      </c>
      <c r="F8" s="6" t="n">
        <v>-13316</v>
      </c>
    </row>
    <row r="9" spans="1:7">
      <c r="A9" s="4" t="s">
        <v>911</v>
      </c>
      <c r="D9" s="4" t="s">
        <v>912</v>
      </c>
      <c r="E9" s="4" t="s">
        <v>913</v>
      </c>
      <c r="F9" s="4" t="s">
        <v>914</v>
      </c>
    </row>
    <row r="10" spans="1:7">
      <c r="A10" s="4" t="s">
        <v>915</v>
      </c>
      <c r="G10" s="4" t="s">
        <v>420</v>
      </c>
    </row>
    <row r="11" spans="1:7">
      <c r="A11" s="4" t="s">
        <v>916</v>
      </c>
      <c r="B11" s="4" t="s">
        <v>484</v>
      </c>
      <c r="D11" s="4" t="s">
        <v>484</v>
      </c>
    </row>
    <row r="12" spans="1:7">
      <c r="A12" s="4" t="s">
        <v>917</v>
      </c>
      <c r="B12" s="6" t="n">
        <v>2638</v>
      </c>
      <c r="D12" s="6" t="n">
        <v>2638</v>
      </c>
      <c r="E12" s="6" t="n">
        <v>2975</v>
      </c>
      <c r="F12" s="6" t="n">
        <v>2827</v>
      </c>
    </row>
    <row r="13" spans="1:7">
      <c r="A13" s="4" t="s">
        <v>918</v>
      </c>
      <c r="B13" s="5" t="n">
        <v>2235</v>
      </c>
      <c r="D13" s="5" t="n">
        <v>2235</v>
      </c>
    </row>
    <row r="14" spans="1:7">
      <c r="A14" s="4" t="s">
        <v>919</v>
      </c>
      <c r="B14" s="5" t="n">
        <v>271</v>
      </c>
      <c r="D14" s="5" t="n">
        <v>271</v>
      </c>
      <c r="E14" s="5" t="n">
        <v>307</v>
      </c>
      <c r="F14" s="6" t="n">
        <v>538</v>
      </c>
    </row>
    <row r="15" spans="1:7">
      <c r="A15" s="4" t="s">
        <v>920</v>
      </c>
      <c r="B15" s="5" t="n">
        <v>14006</v>
      </c>
      <c r="D15" s="5" t="n">
        <v>14006</v>
      </c>
      <c r="E15" s="6" t="n">
        <v>12987</v>
      </c>
    </row>
    <row r="16" spans="1:7">
      <c r="A16" s="4" t="s">
        <v>921</v>
      </c>
    </row>
    <row r="17" spans="1:7">
      <c r="A17" s="3" t="s">
        <v>904</v>
      </c>
    </row>
    <row r="18" spans="1:7">
      <c r="A18" s="4" t="s">
        <v>922</v>
      </c>
      <c r="B18" s="5" t="n">
        <v>753</v>
      </c>
      <c r="D18" s="5" t="n">
        <v>753</v>
      </c>
    </row>
    <row r="19" spans="1:7">
      <c r="A19" s="4" t="s">
        <v>923</v>
      </c>
    </row>
    <row r="20" spans="1:7">
      <c r="A20" s="3" t="s">
        <v>904</v>
      </c>
    </row>
    <row r="21" spans="1:7">
      <c r="A21" s="4" t="s">
        <v>924</v>
      </c>
      <c r="B21" s="5" t="n">
        <v>9363</v>
      </c>
      <c r="D21" s="5" t="n">
        <v>9363</v>
      </c>
    </row>
    <row r="22" spans="1:7">
      <c r="A22" s="4" t="s">
        <v>920</v>
      </c>
      <c r="B22" s="5" t="n">
        <v>9537</v>
      </c>
      <c r="D22" s="6" t="n">
        <v>9537</v>
      </c>
    </row>
    <row r="23" spans="1:7">
      <c r="A23" s="4" t="s">
        <v>925</v>
      </c>
    </row>
    <row r="24" spans="1:7">
      <c r="A24" s="3" t="s">
        <v>904</v>
      </c>
    </row>
    <row r="25" spans="1:7">
      <c r="A25" s="4" t="s">
        <v>926</v>
      </c>
      <c r="D25" s="4" t="s">
        <v>927</v>
      </c>
    </row>
    <row r="26" spans="1:7">
      <c r="A26" s="4" t="s">
        <v>928</v>
      </c>
    </row>
    <row r="27" spans="1:7">
      <c r="A27" s="3" t="s">
        <v>904</v>
      </c>
    </row>
    <row r="28" spans="1:7">
      <c r="A28" s="4" t="s">
        <v>926</v>
      </c>
      <c r="D28" s="4" t="s">
        <v>929</v>
      </c>
    </row>
    <row r="29" spans="1:7">
      <c r="A29" s="4" t="s">
        <v>930</v>
      </c>
    </row>
    <row r="30" spans="1:7">
      <c r="A30" s="3" t="s">
        <v>904</v>
      </c>
    </row>
    <row r="31" spans="1:7">
      <c r="A31" s="4" t="s">
        <v>924</v>
      </c>
      <c r="B31" s="5" t="n">
        <v>4837</v>
      </c>
      <c r="D31" s="6" t="n">
        <v>4837</v>
      </c>
    </row>
    <row r="32" spans="1:7">
      <c r="A32" s="4" t="s">
        <v>931</v>
      </c>
      <c r="B32" s="5" t="n">
        <v>162</v>
      </c>
      <c r="D32" s="6" t="n">
        <v>162</v>
      </c>
    </row>
    <row r="33" spans="1:7">
      <c r="A33" s="4" t="s">
        <v>932</v>
      </c>
      <c r="D33" s="4" t="s">
        <v>933</v>
      </c>
    </row>
    <row r="34" spans="1:7">
      <c r="A34" s="4" t="s">
        <v>934</v>
      </c>
      <c r="B34" s="5" t="n">
        <v>649</v>
      </c>
      <c r="D34" s="6" t="n">
        <v>649</v>
      </c>
    </row>
    <row r="35" spans="1:7">
      <c r="A35" s="4" t="s">
        <v>935</v>
      </c>
      <c r="D35" s="4" t="s">
        <v>936</v>
      </c>
    </row>
    <row r="36" spans="1:7">
      <c r="A36" s="4" t="s">
        <v>920</v>
      </c>
      <c r="B36" s="6" t="n">
        <v>4469</v>
      </c>
      <c r="D36" s="6" t="n">
        <v>4469</v>
      </c>
    </row>
    <row r="37" spans="1:7">
      <c r="A37" s="4" t="s">
        <v>937</v>
      </c>
    </row>
    <row r="38" spans="1:7">
      <c r="A38" s="3" t="s">
        <v>904</v>
      </c>
    </row>
    <row r="39" spans="1:7">
      <c r="A39" s="4" t="s">
        <v>926</v>
      </c>
      <c r="D39" s="4" t="s">
        <v>927</v>
      </c>
    </row>
    <row r="40" spans="1:7">
      <c r="A40" s="4" t="s">
        <v>938</v>
      </c>
    </row>
    <row r="41" spans="1:7">
      <c r="A41" s="3" t="s">
        <v>904</v>
      </c>
    </row>
    <row r="42" spans="1:7">
      <c r="A42" s="4" t="s">
        <v>926</v>
      </c>
      <c r="D42" s="4" t="s">
        <v>939</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3"/>
    <col customWidth="1" max="5" min="5" width="13"/>
  </cols>
  <sheetData>
    <row r="1" spans="1:5">
      <c r="A1" s="1" t="s">
        <v>940</v>
      </c>
      <c r="C1" s="2" t="s">
        <v>1</v>
      </c>
    </row>
    <row r="2" spans="1:5">
      <c r="C2" s="2" t="s">
        <v>2</v>
      </c>
      <c r="D2" s="2" t="s">
        <v>32</v>
      </c>
      <c r="E2" s="2" t="s">
        <v>97</v>
      </c>
    </row>
    <row r="3" spans="1:5">
      <c r="A3" s="3" t="s">
        <v>237</v>
      </c>
    </row>
    <row r="4" spans="1:5">
      <c r="A4" s="4" t="s">
        <v>941</v>
      </c>
      <c r="C4" s="6" t="n">
        <v>177088</v>
      </c>
      <c r="D4" s="6" t="n">
        <v>266222</v>
      </c>
      <c r="E4" s="6" t="n">
        <v>180467</v>
      </c>
    </row>
    <row r="5" spans="1:5">
      <c r="A5" s="4" t="s">
        <v>942</v>
      </c>
      <c r="C5" s="5" t="n">
        <v>31982</v>
      </c>
      <c r="D5" s="5" t="n">
        <v>30905</v>
      </c>
      <c r="E5" s="5" t="n">
        <v>36148</v>
      </c>
    </row>
    <row r="6" spans="1:5">
      <c r="A6" s="4" t="s">
        <v>110</v>
      </c>
      <c r="C6" s="5" t="n">
        <v>209070</v>
      </c>
      <c r="D6" s="5" t="n">
        <v>297127</v>
      </c>
      <c r="E6" s="5" t="n">
        <v>216615</v>
      </c>
    </row>
    <row r="7" spans="1:5">
      <c r="A7" s="4" t="s">
        <v>113</v>
      </c>
      <c r="B7" s="4" t="s">
        <v>114</v>
      </c>
      <c r="C7" s="5" t="n">
        <v>6056</v>
      </c>
      <c r="D7" s="5" t="n">
        <v>13422</v>
      </c>
      <c r="E7" s="5" t="n">
        <v>13913</v>
      </c>
    </row>
    <row r="8" spans="1:5">
      <c r="A8" s="4" t="s">
        <v>943</v>
      </c>
      <c r="C8" s="6" t="n">
        <v>203014</v>
      </c>
      <c r="D8" s="6" t="n">
        <v>283705</v>
      </c>
      <c r="E8" s="6" t="n">
        <v>202702</v>
      </c>
    </row>
    <row r="9" spans="1:5"/>
    <row r="10" spans="1:5">
      <c r="A10" s="4" t="s">
        <v>114</v>
      </c>
      <c r="B10" s="4" t="s">
        <v>120</v>
      </c>
    </row>
  </sheetData>
  <mergeCells count="4">
    <mergeCell ref="A1:B2"/>
    <mergeCell ref="C1:E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4</v>
      </c>
      <c r="B1" s="2" t="s">
        <v>1</v>
      </c>
    </row>
    <row r="2" spans="1:4">
      <c r="B2" s="2" t="s">
        <v>2</v>
      </c>
      <c r="C2" s="2" t="s">
        <v>32</v>
      </c>
      <c r="D2" s="2" t="s">
        <v>97</v>
      </c>
    </row>
    <row r="3" spans="1:4">
      <c r="A3" s="3" t="s">
        <v>945</v>
      </c>
    </row>
    <row r="4" spans="1:4">
      <c r="A4" s="4" t="s">
        <v>946</v>
      </c>
      <c r="B4" s="6" t="n">
        <v>33261</v>
      </c>
      <c r="C4" s="6" t="n">
        <v>50200</v>
      </c>
      <c r="D4" s="6" t="n">
        <v>42837</v>
      </c>
    </row>
    <row r="5" spans="1:4">
      <c r="A5" s="4" t="s">
        <v>947</v>
      </c>
      <c r="B5" s="5" t="n">
        <v>3292</v>
      </c>
      <c r="C5" s="5" t="n">
        <v>2954</v>
      </c>
      <c r="D5" s="5" t="n">
        <v>2157</v>
      </c>
    </row>
    <row r="6" spans="1:4">
      <c r="A6" s="4" t="s">
        <v>948</v>
      </c>
      <c r="B6" s="5" t="n">
        <v>9904</v>
      </c>
      <c r="C6" s="5" t="n">
        <v>7593</v>
      </c>
      <c r="D6" s="5" t="n">
        <v>6639</v>
      </c>
    </row>
    <row r="7" spans="1:4">
      <c r="A7" s="4" t="s">
        <v>949</v>
      </c>
      <c r="B7" s="5" t="n">
        <v>46457</v>
      </c>
      <c r="C7" s="5" t="n">
        <v>60747</v>
      </c>
      <c r="D7" s="5" t="n">
        <v>51633</v>
      </c>
    </row>
    <row r="8" spans="1:4">
      <c r="A8" s="3" t="s">
        <v>950</v>
      </c>
    </row>
    <row r="9" spans="1:4">
      <c r="A9" s="4" t="s">
        <v>946</v>
      </c>
      <c r="B9" s="5" t="n">
        <v>-34442</v>
      </c>
      <c r="C9" s="5" t="n">
        <v>18177</v>
      </c>
      <c r="D9" s="5" t="n">
        <v>7584</v>
      </c>
    </row>
    <row r="10" spans="1:4">
      <c r="A10" s="4" t="s">
        <v>947</v>
      </c>
      <c r="B10" s="5" t="n">
        <v>388</v>
      </c>
      <c r="C10" s="5" t="n">
        <v>476</v>
      </c>
      <c r="D10" s="5" t="n">
        <v>934</v>
      </c>
    </row>
    <row r="11" spans="1:4">
      <c r="A11" s="4" t="s">
        <v>948</v>
      </c>
      <c r="B11" s="5" t="n">
        <v>-4183</v>
      </c>
      <c r="C11" s="5" t="n">
        <v>-210</v>
      </c>
      <c r="D11" s="5" t="n">
        <v>-1164</v>
      </c>
    </row>
    <row r="12" spans="1:4">
      <c r="A12" s="4" t="s">
        <v>176</v>
      </c>
      <c r="B12" s="5" t="n">
        <v>-38237</v>
      </c>
      <c r="C12" s="5" t="n">
        <v>18443</v>
      </c>
      <c r="D12" s="5" t="n">
        <v>7354</v>
      </c>
    </row>
    <row r="13" spans="1:4">
      <c r="A13" s="4" t="s">
        <v>111</v>
      </c>
      <c r="B13" s="6" t="n">
        <v>8220</v>
      </c>
      <c r="C13" s="6" t="n">
        <v>79190</v>
      </c>
      <c r="D13" s="6" t="n">
        <v>589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3"/>
    <col customWidth="1" max="7" min="7" width="13"/>
  </cols>
  <sheetData>
    <row r="1" spans="1:7">
      <c r="A1" s="1" t="s">
        <v>951</v>
      </c>
      <c r="C1" s="2" t="s">
        <v>900</v>
      </c>
      <c r="D1" s="2" t="s">
        <v>901</v>
      </c>
      <c r="E1" s="2" t="s">
        <v>1</v>
      </c>
    </row>
    <row r="2" spans="1:7">
      <c r="C2" s="2" t="s">
        <v>2</v>
      </c>
      <c r="D2" s="2" t="s">
        <v>902</v>
      </c>
      <c r="E2" s="2" t="s">
        <v>2</v>
      </c>
      <c r="F2" s="2" t="s">
        <v>32</v>
      </c>
      <c r="G2" s="2" t="s">
        <v>97</v>
      </c>
    </row>
    <row r="3" spans="1:7">
      <c r="A3" s="3" t="s">
        <v>237</v>
      </c>
    </row>
    <row r="4" spans="1:7">
      <c r="A4" s="4" t="s">
        <v>905</v>
      </c>
      <c r="C4" s="4" t="s">
        <v>906</v>
      </c>
      <c r="D4" s="4" t="s">
        <v>907</v>
      </c>
      <c r="E4" s="4" t="s">
        <v>908</v>
      </c>
      <c r="F4" s="4" t="s">
        <v>907</v>
      </c>
      <c r="G4" s="4" t="s">
        <v>907</v>
      </c>
    </row>
    <row r="5" spans="1:7">
      <c r="A5" s="4" t="s">
        <v>952</v>
      </c>
      <c r="E5" s="4" t="s">
        <v>953</v>
      </c>
      <c r="F5" s="4" t="s">
        <v>954</v>
      </c>
      <c r="G5" s="4" t="s">
        <v>954</v>
      </c>
    </row>
    <row r="6" spans="1:7">
      <c r="A6" s="4" t="s">
        <v>955</v>
      </c>
      <c r="E6" s="4" t="s">
        <v>956</v>
      </c>
      <c r="F6" s="4" t="s">
        <v>956</v>
      </c>
      <c r="G6" s="4" t="s">
        <v>957</v>
      </c>
    </row>
    <row r="7" spans="1:7">
      <c r="A7" s="4" t="s">
        <v>958</v>
      </c>
      <c r="E7" s="4" t="s">
        <v>959</v>
      </c>
      <c r="F7" s="4" t="s">
        <v>960</v>
      </c>
      <c r="G7" s="4" t="s">
        <v>961</v>
      </c>
    </row>
    <row r="8" spans="1:7">
      <c r="A8" s="4" t="s">
        <v>962</v>
      </c>
      <c r="B8" s="4" t="s">
        <v>114</v>
      </c>
      <c r="E8" s="4" t="s">
        <v>963</v>
      </c>
    </row>
    <row r="9" spans="1:7">
      <c r="A9" s="4" t="s">
        <v>964</v>
      </c>
      <c r="E9" s="4" t="s">
        <v>965</v>
      </c>
    </row>
    <row r="10" spans="1:7">
      <c r="A10" s="4" t="s">
        <v>966</v>
      </c>
      <c r="E10" s="4" t="s">
        <v>967</v>
      </c>
      <c r="F10" s="4" t="s">
        <v>968</v>
      </c>
      <c r="G10" s="4" t="s">
        <v>969</v>
      </c>
    </row>
    <row r="11" spans="1:7">
      <c r="A11" s="4" t="s">
        <v>970</v>
      </c>
      <c r="E11" s="4" t="s">
        <v>960</v>
      </c>
    </row>
    <row r="12" spans="1:7">
      <c r="A12" s="4" t="s">
        <v>525</v>
      </c>
      <c r="E12" s="4" t="s">
        <v>971</v>
      </c>
      <c r="F12" s="4" t="s">
        <v>972</v>
      </c>
      <c r="G12" s="4" t="s">
        <v>973</v>
      </c>
    </row>
    <row r="13" spans="1:7">
      <c r="A13" s="4" t="s">
        <v>974</v>
      </c>
      <c r="E13" s="4" t="s">
        <v>457</v>
      </c>
      <c r="F13" s="4" t="s">
        <v>975</v>
      </c>
      <c r="G13" s="4" t="s">
        <v>976</v>
      </c>
    </row>
    <row r="14" spans="1:7"/>
    <row r="15" spans="1:7">
      <c r="A15" s="4" t="s">
        <v>114</v>
      </c>
      <c r="B15" s="4" t="s">
        <v>977</v>
      </c>
    </row>
  </sheetData>
  <mergeCells count="4">
    <mergeCell ref="A1:B2"/>
    <mergeCell ref="E1:G1"/>
    <mergeCell ref="A14:F14"/>
    <mergeCell ref="B15:F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78</v>
      </c>
      <c r="B1" s="2" t="s">
        <v>1</v>
      </c>
    </row>
    <row r="2" spans="1:2">
      <c r="B2" s="2" t="s">
        <v>528</v>
      </c>
    </row>
    <row r="3" spans="1:2">
      <c r="A3" s="3" t="s">
        <v>237</v>
      </c>
    </row>
    <row r="4" spans="1:2">
      <c r="A4" s="4" t="s">
        <v>579</v>
      </c>
      <c r="B4" s="6" t="n">
        <v>2975</v>
      </c>
    </row>
    <row r="5" spans="1:2">
      <c r="A5" s="4" t="s">
        <v>979</v>
      </c>
      <c r="B5" s="5" t="n">
        <v>-107</v>
      </c>
    </row>
    <row r="6" spans="1:2">
      <c r="A6" s="4" t="s">
        <v>980</v>
      </c>
      <c r="B6" s="5" t="n">
        <v>81</v>
      </c>
    </row>
    <row r="7" spans="1:2">
      <c r="A7" s="4" t="s">
        <v>981</v>
      </c>
      <c r="B7" s="5" t="n">
        <v>12</v>
      </c>
    </row>
    <row r="8" spans="1:2">
      <c r="A8" s="4" t="s">
        <v>982</v>
      </c>
      <c r="B8" s="5" t="n">
        <v>-184</v>
      </c>
    </row>
    <row r="9" spans="1:2">
      <c r="A9" s="4" t="s">
        <v>983</v>
      </c>
      <c r="B9" s="5" t="n">
        <v>-139</v>
      </c>
    </row>
    <row r="10" spans="1:2">
      <c r="A10" s="4" t="s">
        <v>583</v>
      </c>
      <c r="B10" s="6" t="n">
        <v>26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2</v>
      </c>
    </row>
    <row r="3" spans="1:2">
      <c r="A3" s="4" t="s">
        <v>923</v>
      </c>
    </row>
    <row r="4" spans="1:2">
      <c r="A4" s="3" t="s">
        <v>985</v>
      </c>
    </row>
    <row r="5" spans="1:2">
      <c r="A5" s="4" t="s">
        <v>986</v>
      </c>
      <c r="B5" s="5" t="n">
        <v>2013</v>
      </c>
    </row>
    <row r="6" spans="1:2">
      <c r="A6" s="4" t="s">
        <v>987</v>
      </c>
    </row>
    <row r="7" spans="1:2">
      <c r="A7" s="3" t="s">
        <v>985</v>
      </c>
    </row>
    <row r="8" spans="1:2">
      <c r="A8" s="4" t="s">
        <v>986</v>
      </c>
      <c r="B8" s="5" t="n">
        <v>2015</v>
      </c>
    </row>
    <row r="9" spans="1:2">
      <c r="A9" s="4" t="s">
        <v>988</v>
      </c>
    </row>
    <row r="10" spans="1:2">
      <c r="A10" s="3" t="s">
        <v>985</v>
      </c>
    </row>
    <row r="11" spans="1:2">
      <c r="A11" s="4" t="s">
        <v>986</v>
      </c>
      <c r="B11" s="5" t="n">
        <v>2013</v>
      </c>
    </row>
    <row r="12" spans="1:2">
      <c r="A12" s="4" t="s">
        <v>989</v>
      </c>
    </row>
    <row r="13" spans="1:2">
      <c r="A13" s="3" t="s">
        <v>985</v>
      </c>
    </row>
    <row r="14" spans="1:2">
      <c r="A14" s="4" t="s">
        <v>986</v>
      </c>
      <c r="B14" s="5" t="n">
        <v>2014</v>
      </c>
    </row>
    <row r="15" spans="1:2">
      <c r="A15" s="4" t="s">
        <v>990</v>
      </c>
    </row>
    <row r="16" spans="1:2">
      <c r="A16" s="3" t="s">
        <v>985</v>
      </c>
    </row>
    <row r="17" spans="1:2">
      <c r="A17" s="4" t="s">
        <v>986</v>
      </c>
      <c r="B17" s="5" t="n">
        <v>2013</v>
      </c>
    </row>
    <row r="18" spans="1:2">
      <c r="A18" s="4" t="s">
        <v>991</v>
      </c>
    </row>
    <row r="19" spans="1:2">
      <c r="A19" s="3" t="s">
        <v>985</v>
      </c>
    </row>
    <row r="20" spans="1:2">
      <c r="A20" s="4" t="s">
        <v>986</v>
      </c>
      <c r="B20" s="5" t="n">
        <v>20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92</v>
      </c>
      <c r="B1" s="2" t="s">
        <v>2</v>
      </c>
      <c r="C1" s="2" t="s">
        <v>32</v>
      </c>
    </row>
    <row r="2" spans="1:3">
      <c r="A2" s="3" t="s">
        <v>993</v>
      </c>
    </row>
    <row r="3" spans="1:3">
      <c r="A3" s="4" t="s">
        <v>994</v>
      </c>
      <c r="B3" s="6" t="n">
        <v>1455</v>
      </c>
      <c r="C3" s="6" t="n">
        <v>2157</v>
      </c>
    </row>
    <row r="4" spans="1:3">
      <c r="A4" s="4" t="s">
        <v>183</v>
      </c>
      <c r="B4" s="5" t="n">
        <v>5004</v>
      </c>
      <c r="C4" s="5" t="n">
        <v>6624</v>
      </c>
    </row>
    <row r="5" spans="1:3">
      <c r="A5" s="4" t="s">
        <v>995</v>
      </c>
      <c r="B5" s="5" t="n">
        <v>23219</v>
      </c>
      <c r="C5" s="5" t="n">
        <v>30065</v>
      </c>
    </row>
    <row r="6" spans="1:3">
      <c r="A6" s="4" t="s">
        <v>924</v>
      </c>
      <c r="B6" s="5" t="n">
        <v>14201</v>
      </c>
      <c r="C6" s="5" t="n">
        <v>13256</v>
      </c>
    </row>
    <row r="7" spans="1:3">
      <c r="A7" s="4" t="s">
        <v>931</v>
      </c>
      <c r="B7" s="5" t="n">
        <v>811</v>
      </c>
      <c r="C7" s="5" t="n">
        <v>3206</v>
      </c>
    </row>
    <row r="8" spans="1:3">
      <c r="A8" s="4" t="s">
        <v>155</v>
      </c>
      <c r="B8" s="5" t="n">
        <v>10588</v>
      </c>
      <c r="C8" s="5" t="n">
        <v>17668</v>
      </c>
    </row>
    <row r="9" spans="1:3">
      <c r="A9" s="4" t="s">
        <v>525</v>
      </c>
      <c r="B9" s="5" t="n">
        <v>502</v>
      </c>
      <c r="C9" s="5" t="n">
        <v>205</v>
      </c>
    </row>
    <row r="10" spans="1:3">
      <c r="A10" s="4" t="s">
        <v>996</v>
      </c>
      <c r="B10" s="5" t="n">
        <v>55780</v>
      </c>
      <c r="C10" s="5" t="n">
        <v>73181</v>
      </c>
    </row>
    <row r="11" spans="1:3">
      <c r="A11" s="4" t="s">
        <v>920</v>
      </c>
      <c r="B11" s="5" t="n">
        <v>-14006</v>
      </c>
      <c r="C11" s="5" t="n">
        <v>-12987</v>
      </c>
    </row>
    <row r="12" spans="1:3">
      <c r="A12" s="4" t="s">
        <v>997</v>
      </c>
      <c r="B12" s="5" t="n">
        <v>41774</v>
      </c>
      <c r="C12" s="5" t="n">
        <v>60194</v>
      </c>
    </row>
    <row r="13" spans="1:3">
      <c r="A13" s="3" t="s">
        <v>998</v>
      </c>
    </row>
    <row r="14" spans="1:3">
      <c r="A14" s="4" t="s">
        <v>999</v>
      </c>
      <c r="B14" s="5" t="n">
        <v>-74512</v>
      </c>
      <c r="C14" s="5" t="n">
        <v>-42599</v>
      </c>
    </row>
    <row r="15" spans="1:3">
      <c r="A15" s="4" t="s">
        <v>1000</v>
      </c>
      <c r="B15" s="5" t="n">
        <v>-22918</v>
      </c>
      <c r="C15" s="5" t="n">
        <v>-46001</v>
      </c>
    </row>
    <row r="16" spans="1:3">
      <c r="A16" s="4" t="s">
        <v>1001</v>
      </c>
      <c r="B16" s="5" t="n">
        <v>-2653</v>
      </c>
      <c r="C16" s="5" t="n">
        <v>-1745</v>
      </c>
    </row>
    <row r="17" spans="1:3">
      <c r="A17" s="4" t="s">
        <v>525</v>
      </c>
      <c r="B17" s="5" t="n">
        <v>-1879</v>
      </c>
      <c r="C17" s="5" t="n">
        <v>-4149</v>
      </c>
    </row>
    <row r="18" spans="1:3">
      <c r="A18" s="4" t="s">
        <v>1002</v>
      </c>
      <c r="B18" s="5" t="n">
        <v>-101962</v>
      </c>
      <c r="C18" s="5" t="n">
        <v>-94494</v>
      </c>
    </row>
    <row r="19" spans="1:3">
      <c r="A19" s="4" t="s">
        <v>1003</v>
      </c>
      <c r="B19" s="6" t="n">
        <v>-60188</v>
      </c>
      <c r="C19" s="6" t="n">
        <v>-34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004</v>
      </c>
      <c r="B1" s="2" t="s">
        <v>527</v>
      </c>
      <c r="J1" s="2" t="s">
        <v>1</v>
      </c>
    </row>
    <row r="2" spans="1:12">
      <c r="B2" s="2" t="s">
        <v>2</v>
      </c>
      <c r="C2" s="2" t="s">
        <v>1005</v>
      </c>
      <c r="D2" s="2" t="s">
        <v>4</v>
      </c>
      <c r="E2" s="2" t="s">
        <v>1006</v>
      </c>
      <c r="F2" s="2" t="s">
        <v>32</v>
      </c>
      <c r="G2" s="2" t="s">
        <v>1007</v>
      </c>
      <c r="H2" s="2" t="s">
        <v>1008</v>
      </c>
      <c r="I2" s="2" t="s">
        <v>1009</v>
      </c>
      <c r="J2" s="2" t="s">
        <v>2</v>
      </c>
      <c r="K2" s="2" t="s">
        <v>32</v>
      </c>
      <c r="L2" s="2" t="s">
        <v>97</v>
      </c>
    </row>
    <row r="3" spans="1:12">
      <c r="A3" s="3" t="s">
        <v>1010</v>
      </c>
    </row>
    <row r="4" spans="1:12">
      <c r="A4" s="4" t="s">
        <v>1011</v>
      </c>
      <c r="B4" s="6" t="n">
        <v>30770</v>
      </c>
      <c r="C4" s="6" t="n">
        <v>79087</v>
      </c>
      <c r="D4" s="6" t="n">
        <v>39403</v>
      </c>
      <c r="E4" s="6" t="n">
        <v>45534</v>
      </c>
      <c r="F4" s="6" t="n">
        <v>56494</v>
      </c>
      <c r="G4" s="6" t="n">
        <v>35889</v>
      </c>
      <c r="H4" s="6" t="n">
        <v>46565</v>
      </c>
      <c r="I4" s="6" t="n">
        <v>65567</v>
      </c>
      <c r="J4" s="6" t="n">
        <v>194794</v>
      </c>
      <c r="K4" s="6" t="n">
        <v>204515</v>
      </c>
      <c r="L4" s="6" t="n">
        <v>143715</v>
      </c>
    </row>
    <row r="5" spans="1:12">
      <c r="A5" s="3" t="s">
        <v>1012</v>
      </c>
    </row>
    <row r="6" spans="1:12">
      <c r="A6" s="4" t="s">
        <v>1013</v>
      </c>
      <c r="J6" s="5" t="n">
        <v>60923</v>
      </c>
      <c r="K6" s="5" t="n">
        <v>62443</v>
      </c>
      <c r="L6" s="5" t="n">
        <v>62469</v>
      </c>
    </row>
    <row r="7" spans="1:12">
      <c r="A7" s="4" t="s">
        <v>1014</v>
      </c>
      <c r="J7" s="5" t="n">
        <v>2119</v>
      </c>
      <c r="K7" s="5" t="n">
        <v>2431</v>
      </c>
      <c r="L7" s="5" t="n">
        <v>2286</v>
      </c>
    </row>
    <row r="8" spans="1:12">
      <c r="A8" s="4" t="s">
        <v>1015</v>
      </c>
      <c r="J8" s="5" t="n">
        <v>63042</v>
      </c>
      <c r="K8" s="5" t="n">
        <v>64874</v>
      </c>
      <c r="L8" s="5" t="n">
        <v>64755</v>
      </c>
    </row>
    <row r="9" spans="1:12">
      <c r="A9" s="4" t="s">
        <v>1016</v>
      </c>
      <c r="B9" s="7" t="n">
        <v>0.52</v>
      </c>
      <c r="C9" s="7" t="n">
        <v>1.31</v>
      </c>
      <c r="D9" s="7" t="n">
        <v>0.64</v>
      </c>
      <c r="E9" s="7" t="n">
        <v>0.73</v>
      </c>
      <c r="F9" s="7" t="n">
        <v>0.9</v>
      </c>
      <c r="G9" s="7" t="n">
        <v>0.57</v>
      </c>
      <c r="H9" s="7" t="n">
        <v>0.75</v>
      </c>
      <c r="I9" s="7" t="n">
        <v>1.06</v>
      </c>
      <c r="J9" s="7" t="n">
        <v>3.2</v>
      </c>
      <c r="K9" s="7" t="n">
        <v>3.28</v>
      </c>
      <c r="L9" s="7" t="n">
        <v>2.3</v>
      </c>
    </row>
    <row r="10" spans="1:12">
      <c r="A10" s="4" t="s">
        <v>1017</v>
      </c>
      <c r="B10" s="7" t="n">
        <v>0.5</v>
      </c>
      <c r="C10" s="7" t="n">
        <v>1.27</v>
      </c>
      <c r="D10" s="7" t="n">
        <v>0.62</v>
      </c>
      <c r="E10" s="7" t="n">
        <v>0.7</v>
      </c>
      <c r="F10" s="7" t="n">
        <v>0.87</v>
      </c>
      <c r="G10" s="7" t="n">
        <v>0.55</v>
      </c>
      <c r="H10" s="7" t="n">
        <v>0.72</v>
      </c>
      <c r="I10" s="7" t="n">
        <v>1.02</v>
      </c>
      <c r="J10" s="7" t="n">
        <v>3.09</v>
      </c>
      <c r="K10" s="7" t="n">
        <v>3.15</v>
      </c>
      <c r="L10" s="7" t="n">
        <v>2.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1018</v>
      </c>
      <c r="B1" s="2" t="s">
        <v>1</v>
      </c>
    </row>
    <row r="2" spans="1:4">
      <c r="B2" s="2" t="s">
        <v>2</v>
      </c>
      <c r="C2" s="2" t="s">
        <v>32</v>
      </c>
      <c r="D2" s="2" t="s">
        <v>97</v>
      </c>
    </row>
    <row r="3" spans="1:4">
      <c r="A3" s="3" t="s">
        <v>240</v>
      </c>
    </row>
    <row r="4" spans="1:4">
      <c r="A4" s="4" t="s">
        <v>1019</v>
      </c>
      <c r="B4" s="5" t="n">
        <v>188504</v>
      </c>
      <c r="C4" s="5" t="n">
        <v>100048</v>
      </c>
      <c r="D4" s="5" t="n">
        <v>3265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3"/>
    <col customWidth="1" max="5" min="5" width="13"/>
  </cols>
  <sheetData>
    <row r="1" spans="1:5">
      <c r="A1" s="1" t="s">
        <v>1020</v>
      </c>
      <c r="B1" s="2" t="s">
        <v>1021</v>
      </c>
      <c r="C1" s="2" t="s">
        <v>1022</v>
      </c>
      <c r="D1" s="2" t="s">
        <v>32</v>
      </c>
      <c r="E1" s="2" t="s">
        <v>97</v>
      </c>
    </row>
    <row r="2" spans="1:5">
      <c r="A2" s="3" t="s">
        <v>1023</v>
      </c>
    </row>
    <row r="3" spans="1:5">
      <c r="A3" s="4" t="s">
        <v>424</v>
      </c>
      <c r="C3" s="5" t="n">
        <v>3</v>
      </c>
    </row>
    <row r="4" spans="1:5">
      <c r="A4" s="4" t="s">
        <v>1024</v>
      </c>
      <c r="C4" s="5" t="n">
        <v>9</v>
      </c>
    </row>
    <row r="5" spans="1:5">
      <c r="A5" s="4" t="s">
        <v>443</v>
      </c>
    </row>
    <row r="6" spans="1:5">
      <c r="A6" s="3" t="s">
        <v>1023</v>
      </c>
    </row>
    <row r="7" spans="1:5">
      <c r="A7" s="4" t="s">
        <v>444</v>
      </c>
      <c r="C7" s="4" t="s">
        <v>445</v>
      </c>
      <c r="D7" s="4" t="s">
        <v>446</v>
      </c>
      <c r="E7" s="4" t="s">
        <v>447</v>
      </c>
    </row>
    <row r="8" spans="1:5">
      <c r="A8" s="4" t="s">
        <v>1025</v>
      </c>
    </row>
    <row r="9" spans="1:5">
      <c r="A9" s="3" t="s">
        <v>1023</v>
      </c>
    </row>
    <row r="10" spans="1:5">
      <c r="A10" s="4" t="s">
        <v>444</v>
      </c>
      <c r="C10" s="4" t="s">
        <v>1026</v>
      </c>
      <c r="D10" s="4" t="s">
        <v>1027</v>
      </c>
      <c r="E10" s="4" t="s">
        <v>455</v>
      </c>
    </row>
    <row r="11" spans="1:5">
      <c r="A11" s="4" t="s">
        <v>1028</v>
      </c>
    </row>
    <row r="12" spans="1:5">
      <c r="A12" s="3" t="s">
        <v>1023</v>
      </c>
    </row>
    <row r="13" spans="1:5">
      <c r="A13" s="4" t="s">
        <v>444</v>
      </c>
      <c r="C13" s="4" t="s">
        <v>1029</v>
      </c>
      <c r="D13" s="4" t="s">
        <v>1030</v>
      </c>
      <c r="E13" s="4" t="s">
        <v>563</v>
      </c>
    </row>
    <row r="14" spans="1:5">
      <c r="A14" s="4" t="s">
        <v>1031</v>
      </c>
    </row>
    <row r="15" spans="1:5">
      <c r="A15" s="3" t="s">
        <v>1023</v>
      </c>
    </row>
    <row r="16" spans="1:5">
      <c r="A16" s="4" t="s">
        <v>444</v>
      </c>
      <c r="C16" s="4" t="s">
        <v>450</v>
      </c>
    </row>
    <row r="17" spans="1:5">
      <c r="A17" s="4" t="s">
        <v>1032</v>
      </c>
    </row>
    <row r="18" spans="1:5">
      <c r="A18" s="3" t="s">
        <v>1023</v>
      </c>
    </row>
    <row r="19" spans="1:5">
      <c r="A19" s="4" t="s">
        <v>444</v>
      </c>
      <c r="C19" s="4" t="s">
        <v>1033</v>
      </c>
      <c r="D19" s="4" t="s">
        <v>1033</v>
      </c>
      <c r="E19" s="4" t="s">
        <v>457</v>
      </c>
    </row>
    <row r="20" spans="1:5">
      <c r="A20" s="4" t="s">
        <v>1034</v>
      </c>
    </row>
    <row r="21" spans="1:5">
      <c r="A21" s="3" t="s">
        <v>1023</v>
      </c>
    </row>
    <row r="22" spans="1:5">
      <c r="A22" s="4" t="s">
        <v>1035</v>
      </c>
      <c r="B22" s="4" t="s">
        <v>563</v>
      </c>
    </row>
    <row r="23" spans="1:5">
      <c r="A23" s="4" t="s">
        <v>1036</v>
      </c>
    </row>
    <row r="24" spans="1:5">
      <c r="A24" s="3" t="s">
        <v>1023</v>
      </c>
    </row>
    <row r="25" spans="1:5">
      <c r="A25" s="4" t="s">
        <v>1024</v>
      </c>
      <c r="C25" s="5"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3"/>
    <col customWidth="1" max="9" min="9" width="14"/>
    <col customWidth="1" max="10" min="10" width="14"/>
    <col customWidth="1" max="11" min="11" width="14"/>
    <col customWidth="1" max="12" min="12" width="14"/>
    <col customWidth="1" max="13" min="13" width="16"/>
    <col customWidth="1" max="14" min="14" width="13"/>
    <col customWidth="1" max="15" min="15" width="13"/>
  </cols>
  <sheetData>
    <row r="1" spans="1:15">
      <c r="A1" s="1" t="s">
        <v>1037</v>
      </c>
      <c r="B1" s="2" t="s">
        <v>527</v>
      </c>
      <c r="M1" s="2" t="s">
        <v>1</v>
      </c>
    </row>
    <row r="2" spans="1:15">
      <c r="B2" s="2" t="s">
        <v>2</v>
      </c>
      <c r="D2" s="2" t="s">
        <v>1005</v>
      </c>
      <c r="E2" s="2" t="s">
        <v>4</v>
      </c>
      <c r="G2" s="2" t="s">
        <v>1006</v>
      </c>
      <c r="H2" s="2" t="s">
        <v>32</v>
      </c>
      <c r="I2" s="2" t="s">
        <v>1007</v>
      </c>
      <c r="J2" s="2" t="s">
        <v>1008</v>
      </c>
      <c r="K2" s="2" t="s">
        <v>1009</v>
      </c>
      <c r="L2" s="2" t="s">
        <v>1038</v>
      </c>
      <c r="M2" s="2" t="s">
        <v>2</v>
      </c>
      <c r="N2" s="2" t="s">
        <v>32</v>
      </c>
      <c r="O2" s="2" t="s">
        <v>97</v>
      </c>
    </row>
    <row r="3" spans="1:15">
      <c r="A3" s="3" t="s">
        <v>1023</v>
      </c>
    </row>
    <row r="4" spans="1:15">
      <c r="A4" s="4" t="s">
        <v>99</v>
      </c>
      <c r="B4" s="6" t="n">
        <v>1020460</v>
      </c>
      <c r="D4" s="6" t="n">
        <v>841657</v>
      </c>
      <c r="E4" s="6" t="n">
        <v>871266</v>
      </c>
      <c r="G4" s="6" t="n">
        <v>848237</v>
      </c>
      <c r="H4" s="6" t="n">
        <v>845343</v>
      </c>
      <c r="I4" s="6" t="n">
        <v>703436</v>
      </c>
      <c r="J4" s="6" t="n">
        <v>727780</v>
      </c>
      <c r="K4" s="6" t="n">
        <v>737549</v>
      </c>
      <c r="M4" s="6" t="n">
        <v>3581620</v>
      </c>
      <c r="N4" s="6" t="n">
        <v>3014108</v>
      </c>
      <c r="O4" s="6" t="n">
        <v>2819714</v>
      </c>
    </row>
    <row r="5" spans="1:15">
      <c r="A5" s="4" t="s">
        <v>504</v>
      </c>
      <c r="M5" s="5" t="n">
        <v>141610</v>
      </c>
      <c r="N5" s="5" t="n">
        <v>213121</v>
      </c>
      <c r="O5" s="5" t="n">
        <v>122052</v>
      </c>
    </row>
    <row r="6" spans="1:15">
      <c r="A6" s="4" t="s">
        <v>175</v>
      </c>
      <c r="M6" s="5" t="n">
        <v>103359</v>
      </c>
      <c r="N6" s="5" t="n">
        <v>86793</v>
      </c>
      <c r="O6" s="5" t="n">
        <v>84699</v>
      </c>
    </row>
    <row r="7" spans="1:15">
      <c r="A7" s="4" t="s">
        <v>103</v>
      </c>
      <c r="B7" s="5" t="n">
        <v>52919</v>
      </c>
      <c r="C7" s="4" t="s">
        <v>114</v>
      </c>
      <c r="E7" s="6" t="n">
        <v>8289</v>
      </c>
      <c r="F7" s="4" t="s">
        <v>114</v>
      </c>
      <c r="M7" s="5" t="n">
        <v>61208</v>
      </c>
      <c r="O7" s="5" t="n">
        <v>25962</v>
      </c>
    </row>
    <row r="8" spans="1:15">
      <c r="A8" s="4" t="s">
        <v>104</v>
      </c>
      <c r="M8" s="5" t="n">
        <v>-7421</v>
      </c>
      <c r="N8" s="5" t="n">
        <v>6411</v>
      </c>
      <c r="O8" s="5" t="n">
        <v>7177</v>
      </c>
    </row>
    <row r="9" spans="1:15">
      <c r="A9" s="4" t="s">
        <v>57</v>
      </c>
      <c r="B9" s="5" t="n">
        <v>2621787</v>
      </c>
      <c r="H9" s="5" t="n">
        <v>2325344</v>
      </c>
      <c r="M9" s="5" t="n">
        <v>2621787</v>
      </c>
      <c r="N9" s="5" t="n">
        <v>2325344</v>
      </c>
      <c r="O9" s="5" t="n">
        <v>2061264</v>
      </c>
    </row>
    <row r="10" spans="1:15">
      <c r="A10" s="4" t="s">
        <v>1039</v>
      </c>
      <c r="M10" s="5" t="n">
        <v>76088</v>
      </c>
      <c r="N10" s="5" t="n">
        <v>68386</v>
      </c>
      <c r="O10" s="5" t="n">
        <v>97036</v>
      </c>
    </row>
    <row r="11" spans="1:15">
      <c r="A11" s="4" t="s">
        <v>522</v>
      </c>
    </row>
    <row r="12" spans="1:15">
      <c r="A12" s="3" t="s">
        <v>1023</v>
      </c>
    </row>
    <row r="13" spans="1:15">
      <c r="A13" s="4" t="s">
        <v>99</v>
      </c>
      <c r="M13" s="5" t="n">
        <v>2252771</v>
      </c>
      <c r="N13" s="5" t="n">
        <v>2074869</v>
      </c>
      <c r="O13" s="5" t="n">
        <v>1843661</v>
      </c>
    </row>
    <row r="14" spans="1:15">
      <c r="A14" s="4" t="s">
        <v>504</v>
      </c>
      <c r="M14" s="5" t="n">
        <v>152690</v>
      </c>
      <c r="N14" s="5" t="n">
        <v>170481</v>
      </c>
      <c r="O14" s="5" t="n">
        <v>112001</v>
      </c>
    </row>
    <row r="15" spans="1:15">
      <c r="A15" s="4" t="s">
        <v>175</v>
      </c>
      <c r="M15" s="5" t="n">
        <v>43331</v>
      </c>
      <c r="N15" s="5" t="n">
        <v>42861</v>
      </c>
      <c r="O15" s="5" t="n">
        <v>38523</v>
      </c>
    </row>
    <row r="16" spans="1:15">
      <c r="A16" s="4" t="s">
        <v>104</v>
      </c>
      <c r="M16" s="5" t="n">
        <v>-10087</v>
      </c>
      <c r="N16" s="5" t="n">
        <v>1828</v>
      </c>
      <c r="O16" s="5" t="n">
        <v>4110</v>
      </c>
    </row>
    <row r="17" spans="1:15">
      <c r="A17" s="4" t="s">
        <v>57</v>
      </c>
      <c r="B17" s="5" t="n">
        <v>999238</v>
      </c>
      <c r="H17" s="5" t="n">
        <v>882863</v>
      </c>
      <c r="M17" s="5" t="n">
        <v>999238</v>
      </c>
      <c r="N17" s="5" t="n">
        <v>882863</v>
      </c>
      <c r="O17" s="5" t="n">
        <v>819853</v>
      </c>
    </row>
    <row r="18" spans="1:15">
      <c r="A18" s="4" t="s">
        <v>1039</v>
      </c>
      <c r="M18" s="5" t="n">
        <v>31966</v>
      </c>
      <c r="N18" s="5" t="n">
        <v>40775</v>
      </c>
      <c r="O18" s="5" t="n">
        <v>42063</v>
      </c>
    </row>
    <row r="19" spans="1:15">
      <c r="A19" s="4" t="s">
        <v>523</v>
      </c>
    </row>
    <row r="20" spans="1:15">
      <c r="A20" s="3" t="s">
        <v>1023</v>
      </c>
    </row>
    <row r="21" spans="1:15">
      <c r="A21" s="4" t="s">
        <v>99</v>
      </c>
      <c r="M21" s="5" t="n">
        <v>1206183</v>
      </c>
      <c r="N21" s="5" t="n">
        <v>829846</v>
      </c>
      <c r="O21" s="5" t="n">
        <v>844898</v>
      </c>
    </row>
    <row r="22" spans="1:15">
      <c r="A22" s="4" t="s">
        <v>504</v>
      </c>
      <c r="M22" s="5" t="n">
        <v>23396</v>
      </c>
      <c r="N22" s="5" t="n">
        <v>54098</v>
      </c>
      <c r="O22" s="5" t="n">
        <v>28375</v>
      </c>
    </row>
    <row r="23" spans="1:15">
      <c r="A23" s="4" t="s">
        <v>175</v>
      </c>
      <c r="M23" s="5" t="n">
        <v>46691</v>
      </c>
      <c r="N23" s="5" t="n">
        <v>31052</v>
      </c>
      <c r="O23" s="5" t="n">
        <v>32403</v>
      </c>
    </row>
    <row r="24" spans="1:15">
      <c r="A24" s="4" t="s">
        <v>103</v>
      </c>
      <c r="M24" s="5" t="n">
        <v>53883</v>
      </c>
      <c r="O24" s="5" t="n">
        <v>22962</v>
      </c>
    </row>
    <row r="25" spans="1:15">
      <c r="A25" s="4" t="s">
        <v>104</v>
      </c>
      <c r="M25" s="5" t="n">
        <v>2365</v>
      </c>
      <c r="N25" s="5" t="n">
        <v>3411</v>
      </c>
      <c r="O25" s="5" t="n">
        <v>392</v>
      </c>
    </row>
    <row r="26" spans="1:15">
      <c r="A26" s="4" t="s">
        <v>57</v>
      </c>
      <c r="B26" s="5" t="n">
        <v>1147268</v>
      </c>
      <c r="H26" s="5" t="n">
        <v>766611</v>
      </c>
      <c r="M26" s="5" t="n">
        <v>1147268</v>
      </c>
      <c r="N26" s="5" t="n">
        <v>766611</v>
      </c>
      <c r="O26" s="5" t="n">
        <v>787786</v>
      </c>
    </row>
    <row r="27" spans="1:15">
      <c r="A27" s="4" t="s">
        <v>1039</v>
      </c>
      <c r="M27" s="5" t="n">
        <v>32697</v>
      </c>
      <c r="N27" s="5" t="n">
        <v>24798</v>
      </c>
      <c r="O27" s="5" t="n">
        <v>29916</v>
      </c>
    </row>
    <row r="28" spans="1:15">
      <c r="A28" s="4" t="s">
        <v>524</v>
      </c>
    </row>
    <row r="29" spans="1:15">
      <c r="A29" s="3" t="s">
        <v>1023</v>
      </c>
    </row>
    <row r="30" spans="1:15">
      <c r="A30" s="4" t="s">
        <v>99</v>
      </c>
      <c r="M30" s="5" t="n">
        <v>116631</v>
      </c>
      <c r="N30" s="5" t="n">
        <v>101388</v>
      </c>
      <c r="O30" s="5" t="n">
        <v>121946</v>
      </c>
    </row>
    <row r="31" spans="1:15">
      <c r="A31" s="4" t="s">
        <v>504</v>
      </c>
      <c r="M31" s="5" t="n">
        <v>-11305</v>
      </c>
      <c r="N31" s="5" t="n">
        <v>-7685</v>
      </c>
      <c r="O31" s="5" t="n">
        <v>-19331</v>
      </c>
    </row>
    <row r="32" spans="1:15">
      <c r="A32" s="4" t="s">
        <v>175</v>
      </c>
      <c r="M32" s="5" t="n">
        <v>5415</v>
      </c>
      <c r="N32" s="5" t="n">
        <v>5197</v>
      </c>
      <c r="O32" s="5" t="n">
        <v>6205</v>
      </c>
    </row>
    <row r="33" spans="1:15">
      <c r="A33" s="4" t="s">
        <v>103</v>
      </c>
      <c r="L33" s="6" t="n">
        <v>3000</v>
      </c>
      <c r="O33" s="5" t="n">
        <v>3000</v>
      </c>
    </row>
    <row r="34" spans="1:15">
      <c r="A34" s="4" t="s">
        <v>104</v>
      </c>
      <c r="M34" s="5" t="n">
        <v>-78</v>
      </c>
      <c r="N34" s="5" t="n">
        <v>1219</v>
      </c>
      <c r="O34" s="5" t="n">
        <v>3570</v>
      </c>
    </row>
    <row r="35" spans="1:15">
      <c r="A35" s="4" t="s">
        <v>57</v>
      </c>
      <c r="B35" s="5" t="n">
        <v>66456</v>
      </c>
      <c r="H35" s="5" t="n">
        <v>62141</v>
      </c>
      <c r="M35" s="5" t="n">
        <v>66456</v>
      </c>
      <c r="N35" s="5" t="n">
        <v>62141</v>
      </c>
      <c r="O35" s="5" t="n">
        <v>75124</v>
      </c>
    </row>
    <row r="36" spans="1:15">
      <c r="A36" s="4" t="s">
        <v>1039</v>
      </c>
      <c r="M36" s="5" t="n">
        <v>2067</v>
      </c>
      <c r="N36" s="5" t="n">
        <v>755</v>
      </c>
      <c r="O36" s="5" t="n">
        <v>6945</v>
      </c>
    </row>
    <row r="37" spans="1:15">
      <c r="A37" s="4" t="s">
        <v>525</v>
      </c>
    </row>
    <row r="38" spans="1:15">
      <c r="A38" s="3" t="s">
        <v>1023</v>
      </c>
    </row>
    <row r="39" spans="1:15">
      <c r="A39" s="4" t="s">
        <v>99</v>
      </c>
      <c r="M39" s="5" t="n">
        <v>6035</v>
      </c>
      <c r="N39" s="5" t="n">
        <v>8005</v>
      </c>
      <c r="O39" s="5" t="n">
        <v>9209</v>
      </c>
    </row>
    <row r="40" spans="1:15">
      <c r="A40" s="4" t="s">
        <v>504</v>
      </c>
      <c r="M40" s="5" t="n">
        <v>-23171</v>
      </c>
      <c r="N40" s="5" t="n">
        <v>-3773</v>
      </c>
      <c r="O40" s="5" t="n">
        <v>1007</v>
      </c>
    </row>
    <row r="41" spans="1:15">
      <c r="A41" s="4" t="s">
        <v>175</v>
      </c>
      <c r="M41" s="5" t="n">
        <v>7922</v>
      </c>
      <c r="N41" s="5" t="n">
        <v>7683</v>
      </c>
      <c r="O41" s="5" t="n">
        <v>7568</v>
      </c>
    </row>
    <row r="42" spans="1:15">
      <c r="A42" s="4" t="s">
        <v>103</v>
      </c>
      <c r="M42" s="5" t="n">
        <v>7325</v>
      </c>
    </row>
    <row r="43" spans="1:15">
      <c r="A43" s="4" t="s">
        <v>104</v>
      </c>
      <c r="M43" s="5" t="n">
        <v>379</v>
      </c>
      <c r="N43" s="5" t="n">
        <v>-47</v>
      </c>
      <c r="O43" s="5" t="n">
        <v>-895</v>
      </c>
    </row>
    <row r="44" spans="1:15">
      <c r="A44" s="4" t="s">
        <v>57</v>
      </c>
      <c r="B44" s="6" t="n">
        <v>408825</v>
      </c>
      <c r="H44" s="6" t="n">
        <v>613729</v>
      </c>
      <c r="M44" s="5" t="n">
        <v>408825</v>
      </c>
      <c r="N44" s="5" t="n">
        <v>613729</v>
      </c>
      <c r="O44" s="5" t="n">
        <v>378501</v>
      </c>
    </row>
    <row r="45" spans="1:15">
      <c r="A45" s="4" t="s">
        <v>1039</v>
      </c>
      <c r="M45" s="6" t="n">
        <v>9358</v>
      </c>
      <c r="N45" s="6" t="n">
        <v>2058</v>
      </c>
      <c r="O45" s="6" t="n">
        <v>18112</v>
      </c>
    </row>
    <row r="46" spans="1:15"/>
    <row r="47" spans="1:15">
      <c r="A47" s="4" t="s">
        <v>114</v>
      </c>
      <c r="B47" s="4" t="s">
        <v>564</v>
      </c>
    </row>
  </sheetData>
  <mergeCells count="7">
    <mergeCell ref="A1:A2"/>
    <mergeCell ref="B1:L1"/>
    <mergeCell ref="M1:O1"/>
    <mergeCell ref="B2:C2"/>
    <mergeCell ref="E2:F2"/>
    <mergeCell ref="A46:O46"/>
    <mergeCell ref="B47:O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040</v>
      </c>
      <c r="B1" s="2" t="s">
        <v>527</v>
      </c>
      <c r="J1" s="2" t="s">
        <v>1</v>
      </c>
    </row>
    <row r="2" spans="1:12">
      <c r="B2" s="2" t="s">
        <v>2</v>
      </c>
      <c r="C2" s="2" t="s">
        <v>1005</v>
      </c>
      <c r="D2" s="2" t="s">
        <v>4</v>
      </c>
      <c r="E2" s="2" t="s">
        <v>1006</v>
      </c>
      <c r="F2" s="2" t="s">
        <v>32</v>
      </c>
      <c r="G2" s="2" t="s">
        <v>1007</v>
      </c>
      <c r="H2" s="2" t="s">
        <v>1008</v>
      </c>
      <c r="I2" s="2" t="s">
        <v>1009</v>
      </c>
      <c r="J2" s="2" t="s">
        <v>2</v>
      </c>
      <c r="K2" s="2" t="s">
        <v>32</v>
      </c>
      <c r="L2" s="2" t="s">
        <v>97</v>
      </c>
    </row>
    <row r="3" spans="1:12">
      <c r="A3" s="3" t="s">
        <v>1023</v>
      </c>
    </row>
    <row r="4" spans="1:12">
      <c r="A4" s="4" t="s">
        <v>99</v>
      </c>
      <c r="B4" s="6" t="n">
        <v>1020460</v>
      </c>
      <c r="C4" s="6" t="n">
        <v>841657</v>
      </c>
      <c r="D4" s="6" t="n">
        <v>871266</v>
      </c>
      <c r="E4" s="6" t="n">
        <v>848237</v>
      </c>
      <c r="F4" s="6" t="n">
        <v>845343</v>
      </c>
      <c r="G4" s="6" t="n">
        <v>703436</v>
      </c>
      <c r="H4" s="6" t="n">
        <v>727780</v>
      </c>
      <c r="I4" s="6" t="n">
        <v>737549</v>
      </c>
      <c r="J4" s="6" t="n">
        <v>3581620</v>
      </c>
      <c r="K4" s="6" t="n">
        <v>3014108</v>
      </c>
      <c r="L4" s="6" t="n">
        <v>2819714</v>
      </c>
    </row>
    <row r="5" spans="1:12">
      <c r="A5" s="4" t="s">
        <v>1041</v>
      </c>
    </row>
    <row r="6" spans="1:12">
      <c r="A6" s="3" t="s">
        <v>1023</v>
      </c>
    </row>
    <row r="7" spans="1:12">
      <c r="A7" s="4" t="s">
        <v>99</v>
      </c>
      <c r="J7" s="5" t="n">
        <v>3275090</v>
      </c>
      <c r="K7" s="5" t="n">
        <v>2805182</v>
      </c>
      <c r="L7" s="5" t="n">
        <v>2662196</v>
      </c>
    </row>
    <row r="8" spans="1:12">
      <c r="A8" s="4" t="s">
        <v>1042</v>
      </c>
    </row>
    <row r="9" spans="1:12">
      <c r="A9" s="3" t="s">
        <v>1023</v>
      </c>
    </row>
    <row r="10" spans="1:12">
      <c r="A10" s="4" t="s">
        <v>99</v>
      </c>
      <c r="J10" s="6" t="n">
        <v>306530</v>
      </c>
      <c r="K10" s="6" t="n">
        <v>208926</v>
      </c>
      <c r="L10" s="6" t="n">
        <v>1575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43</v>
      </c>
      <c r="B1" s="2" t="s">
        <v>2</v>
      </c>
      <c r="C1" s="2" t="s">
        <v>32</v>
      </c>
    </row>
    <row r="2" spans="1:3">
      <c r="A2" s="3" t="s">
        <v>1023</v>
      </c>
    </row>
    <row r="3" spans="1:3">
      <c r="A3" s="4" t="s">
        <v>1044</v>
      </c>
      <c r="B3" s="6" t="n">
        <v>584970</v>
      </c>
      <c r="C3" s="6" t="n">
        <v>570489</v>
      </c>
    </row>
    <row r="4" spans="1:3">
      <c r="A4" s="4" t="s">
        <v>1041</v>
      </c>
    </row>
    <row r="5" spans="1:3">
      <c r="A5" s="3" t="s">
        <v>1023</v>
      </c>
    </row>
    <row r="6" spans="1:3">
      <c r="A6" s="4" t="s">
        <v>1044</v>
      </c>
      <c r="B6" s="5" t="n">
        <v>512439</v>
      </c>
      <c r="C6" s="5" t="n">
        <v>501776</v>
      </c>
    </row>
    <row r="7" spans="1:3">
      <c r="A7" s="4" t="s">
        <v>1042</v>
      </c>
    </row>
    <row r="8" spans="1:3">
      <c r="A8" s="3" t="s">
        <v>1023</v>
      </c>
    </row>
    <row r="9" spans="1:3">
      <c r="A9" s="4" t="s">
        <v>1044</v>
      </c>
      <c r="B9" s="6" t="n">
        <v>72531</v>
      </c>
      <c r="C9" s="6" t="n">
        <v>687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45</v>
      </c>
      <c r="B1" s="2" t="s">
        <v>1046</v>
      </c>
      <c r="C1" s="2" t="s">
        <v>2</v>
      </c>
    </row>
    <row r="2" spans="1:3">
      <c r="A2" s="3" t="s">
        <v>1047</v>
      </c>
    </row>
    <row r="3" spans="1:3">
      <c r="A3" s="4" t="s">
        <v>1048</v>
      </c>
      <c r="B3" s="6" t="n">
        <v>291921</v>
      </c>
    </row>
    <row r="4" spans="1:3">
      <c r="A4" s="4" t="s">
        <v>1049</v>
      </c>
      <c r="B4" s="6" t="n">
        <v>3568</v>
      </c>
      <c r="C4" s="6" t="n">
        <v>1568</v>
      </c>
    </row>
    <row r="5" spans="1:3">
      <c r="A5" s="4" t="s">
        <v>99</v>
      </c>
      <c r="C5" s="5" t="n">
        <v>265198</v>
      </c>
    </row>
    <row r="6" spans="1:3">
      <c r="A6" s="4" t="s">
        <v>105</v>
      </c>
      <c r="C6" s="6" t="n">
        <v>188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1046</v>
      </c>
    </row>
    <row r="3" spans="1:3">
      <c r="A3" s="3" t="s">
        <v>1047</v>
      </c>
    </row>
    <row r="4" spans="1:3">
      <c r="A4" s="4" t="s">
        <v>1051</v>
      </c>
      <c r="B4" s="6" t="n">
        <v>166000</v>
      </c>
      <c r="C4" s="6" t="n">
        <v>166000</v>
      </c>
    </row>
    <row r="5" spans="1:3">
      <c r="A5" s="4" t="s">
        <v>1052</v>
      </c>
    </row>
    <row r="6" spans="1:3">
      <c r="A6" s="3" t="s">
        <v>1047</v>
      </c>
    </row>
    <row r="7" spans="1:3">
      <c r="A7" s="4" t="s">
        <v>1053</v>
      </c>
      <c r="B7" s="5" t="n">
        <v>62200</v>
      </c>
    </row>
    <row r="8" spans="1:3">
      <c r="A8" s="4" t="s">
        <v>573</v>
      </c>
    </row>
    <row r="9" spans="1:3">
      <c r="A9" s="3" t="s">
        <v>1047</v>
      </c>
    </row>
    <row r="10" spans="1:3">
      <c r="A10" s="4" t="s">
        <v>1054</v>
      </c>
      <c r="B10" s="5" t="n">
        <v>90800</v>
      </c>
    </row>
    <row r="11" spans="1:3">
      <c r="A11" s="4" t="s">
        <v>1055</v>
      </c>
    </row>
    <row r="12" spans="1:3">
      <c r="A12" s="3" t="s">
        <v>1047</v>
      </c>
    </row>
    <row r="13" spans="1:3">
      <c r="A13" s="4" t="s">
        <v>1054</v>
      </c>
      <c r="B13" s="6" t="n">
        <v>13000</v>
      </c>
    </row>
    <row r="14" spans="1:3">
      <c r="A14" s="4" t="s">
        <v>1056</v>
      </c>
    </row>
    <row r="15" spans="1:3">
      <c r="A15" s="3" t="s">
        <v>1047</v>
      </c>
    </row>
    <row r="16" spans="1:3">
      <c r="A16" s="4" t="s">
        <v>1057</v>
      </c>
      <c r="B16" s="4" t="s">
        <v>1058</v>
      </c>
    </row>
    <row r="17" spans="1:3">
      <c r="A17" s="4" t="s">
        <v>1059</v>
      </c>
    </row>
    <row r="18" spans="1:3">
      <c r="A18" s="3" t="s">
        <v>1047</v>
      </c>
    </row>
    <row r="19" spans="1:3">
      <c r="A19" s="4" t="s">
        <v>1057</v>
      </c>
      <c r="B19" s="4" t="s">
        <v>1060</v>
      </c>
    </row>
    <row r="20" spans="1:3">
      <c r="A20" s="4" t="s">
        <v>1061</v>
      </c>
    </row>
    <row r="21" spans="1:3">
      <c r="A21" s="3" t="s">
        <v>1047</v>
      </c>
    </row>
    <row r="22" spans="1:3">
      <c r="A22" s="4" t="s">
        <v>1057</v>
      </c>
      <c r="B22" s="4" t="s">
        <v>1062</v>
      </c>
    </row>
    <row r="23" spans="1:3">
      <c r="A23" s="4" t="s">
        <v>1063</v>
      </c>
    </row>
    <row r="24" spans="1:3">
      <c r="A24" s="3" t="s">
        <v>1047</v>
      </c>
    </row>
    <row r="25" spans="1:3">
      <c r="A25" s="4" t="s">
        <v>1057</v>
      </c>
      <c r="B25" s="4" t="s">
        <v>10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19:47Z</dcterms:created>
  <dcterms:modified xmlns:dcterms="http://purl.org/dc/terms/" xmlns:xsi="http://www.w3.org/2001/XMLSchema-instance" xsi:type="dcterms:W3CDTF">2018-07-30T16:19:47Z</dcterms:modified>
</cp:coreProperties>
</file>